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han" sheetId="6" r:id="rId6"/>
    <s:sheet name="Consolidated Statements of Cha7" sheetId="7" r:id="rId7"/>
    <s:sheet name="Consolidated Statements of Cash" sheetId="8" r:id="rId8"/>
    <s:sheet name="Basis of Presentation" sheetId="9" r:id="rId9"/>
    <s:sheet name="Investment Securities" sheetId="10" r:id="rId10"/>
    <s:sheet name="Loans" sheetId="11" r:id="rId11"/>
    <s:sheet name="Allowance for Loan Losses" sheetId="12" r:id="rId12"/>
    <s:sheet name="Stock Options and Stock-Based C" sheetId="13" r:id="rId13"/>
    <s:sheet name="Preferred and Common Stock" sheetId="14" r:id="rId14"/>
    <s:sheet name="Earnings Per Share" sheetId="15" r:id="rId15"/>
    <s:sheet name="Employee Benefit Plans" sheetId="16" r:id="rId16"/>
    <s:sheet name="Other Comprehensive Income (Los" sheetId="17" r:id="rId17"/>
    <s:sheet name="Mortgage Servicing Rights" sheetId="18" r:id="rId18"/>
    <s:sheet name="Income Taxes" sheetId="19" r:id="rId19"/>
    <s:sheet name="Certificates of Deposit" sheetId="20" r:id="rId20"/>
    <s:sheet name="Reclassifications" sheetId="21" r:id="rId21"/>
    <s:sheet name="Fair Value" sheetId="22" r:id="rId22"/>
    <s:sheet name="Impact of Recently Issued Accou" sheetId="23" r:id="rId23"/>
    <s:sheet name="Impact of Recently Issued Acc24" sheetId="24" r:id="rId24"/>
    <s:sheet name="Investment Securities (Tables)" sheetId="25" r:id="rId25"/>
    <s:sheet name="Loans (Tables)" sheetId="26" r:id="rId26"/>
    <s:sheet name="Allowance for Loan Losses (Tabl" sheetId="27" r:id="rId27"/>
    <s:sheet name="Stock Options and Stock-Based28" sheetId="28" r:id="rId28"/>
    <s:sheet name="Earnings Per Share (Tables)" sheetId="29" r:id="rId29"/>
    <s:sheet name="Employee Benefit Plans (Tables)" sheetId="30" r:id="rId30"/>
    <s:sheet name="Other Comprehensive Income (L31" sheetId="31" r:id="rId31"/>
    <s:sheet name="Mortgage Servicing Rights (Tabl" sheetId="32" r:id="rId32"/>
    <s:sheet name="Certificates of Deposit (Tables" sheetId="33" r:id="rId33"/>
    <s:sheet name="Fair Value (Tables)" sheetId="34" r:id="rId34"/>
    <s:sheet name="Investment Securities Amortized" sheetId="35" r:id="rId35"/>
    <s:sheet name="Investment Securities Amortiz36" sheetId="36" r:id="rId36"/>
    <s:sheet name="Investment Securities Amortiz37" sheetId="37" r:id="rId37"/>
    <s:sheet name="Investment Securities Contractu" sheetId="38" r:id="rId38"/>
    <s:sheet name="Investment Securities Securitie" sheetId="39" r:id="rId39"/>
    <s:sheet name="Investment Securities Temporari" sheetId="40" r:id="rId40"/>
    <s:sheet name="Investment Securities Additiona" sheetId="41" r:id="rId41"/>
    <s:sheet name="Loans - Narrative (Details)" sheetId="42" r:id="rId42"/>
    <s:sheet name="Loans - Loan Portfolio (Details" sheetId="43" r:id="rId43"/>
    <s:sheet name="Loans - Past-due Status of Loan" sheetId="44" r:id="rId44"/>
    <s:sheet name="Loans - Nonaccrual Loans (Detai" sheetId="45" r:id="rId45"/>
    <s:sheet name="Loans - Impaired Loans by Class" sheetId="46" r:id="rId46"/>
    <s:sheet name="Loans - TDR's by Class and Spec" sheetId="47" r:id="rId47"/>
    <s:sheet name="Loans - TDR's by Class and the " sheetId="48" r:id="rId48"/>
    <s:sheet name="Allowance for Loan Losses Narra" sheetId="49" r:id="rId49"/>
    <s:sheet name="Allowance for Loan Losses  - Fi" sheetId="50" r:id="rId50"/>
    <s:sheet name="Allowance for Loan Losses  - Ri" sheetId="51" r:id="rId51"/>
    <s:sheet name="Allowance for Loan Losses  - Al" sheetId="52" r:id="rId52"/>
    <s:sheet name="Stock Options and Stock-Based53" sheetId="53" r:id="rId53"/>
    <s:sheet name="Stock Options and Stock-Based54" sheetId="54" r:id="rId54"/>
    <s:sheet name="Preferred and Common Stock (Det" sheetId="55" r:id="rId55"/>
    <s:sheet name="Earnings Per Share (Details)" sheetId="56" r:id="rId56"/>
    <s:sheet name="Earnings Per Share  - Schedule " sheetId="57" r:id="rId57"/>
    <s:sheet name="Employee Benefit Plans (Details" sheetId="58" r:id="rId58"/>
    <s:sheet name="Employee Benefit Plans, Accumul" sheetId="59" r:id="rId59"/>
    <s:sheet name="Employee Benefit Plans, Schedul" sheetId="60" r:id="rId60"/>
    <s:sheet name="Other Comprehensive Income (L61" sheetId="61" r:id="rId61"/>
    <s:sheet name="Other Comprehensive Income (L62" sheetId="62" r:id="rId62"/>
    <s:sheet name="Other Comprehensive Income (L63" sheetId="63" r:id="rId63"/>
    <s:sheet name="Mortgage Servicing Rights - Nar" sheetId="64" r:id="rId64"/>
    <s:sheet name="Mortgage Servicing Rights Inclu" sheetId="65" r:id="rId65"/>
    <s:sheet name="Certificates of Deposit (Detail" sheetId="66" r:id="rId66"/>
    <s:sheet name="Fair Value - Assets and Liabili" sheetId="67" r:id="rId67"/>
    <s:sheet name="Fair Value  - Assets and Liabil" sheetId="68" r:id="rId68"/>
    <s:sheet name="Fair Value - Assets and Liabi69" sheetId="69" r:id="rId69"/>
    <s:sheet name="Fair Value - Additional Informa" sheetId="70" r:id="rId70"/>
  </s:sheets>
  <s:definedNames/>
  <s:calcPr calcId="124519" calcMode="auto" fullCalcOnLoad="1"/>
</s:workbook>
</file>

<file path=xl/sharedStrings.xml><?xml version="1.0" encoding="utf-8"?>
<sst xmlns="http://schemas.openxmlformats.org/spreadsheetml/2006/main" uniqueCount="809">
  <si>
    <t>Document and Entity Information - shares</t>
  </si>
  <si>
    <t>3 Months Ended</t>
  </si>
  <si>
    <t>Mar. 31, 2016</t>
  </si>
  <si>
    <t>May. 02, 2016</t>
  </si>
  <si>
    <t>Document and Entity Information [Abstract]</t>
  </si>
  <si>
    <t>Entity Registrant Name</t>
  </si>
  <si>
    <t>First Bancorp, Inc /M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Mar. 31, 2015</t>
  </si>
  <si>
    <t>Assets</t>
  </si>
  <si>
    <t>Cash and cash equivalents</t>
  </si>
  <si>
    <t>Interest bearing deposits in other banks</t>
  </si>
  <si>
    <t>Securities available for sale</t>
  </si>
  <si>
    <t>Securities to be held to maturity (fair value of $243,337,000 at March 31, 2016, $243,123,000 at December 31, 2015 and $267,247,000 at March 31, 2015)</t>
  </si>
  <si>
    <t>Restricted equity securities, at cost</t>
  </si>
  <si>
    <t>Loans held for sale</t>
  </si>
  <si>
    <t>Loans</t>
  </si>
  <si>
    <t>Less allowance for loan losses</t>
  </si>
  <si>
    <t>Total loans</t>
  </si>
  <si>
    <t>Accrued interest receivable</t>
  </si>
  <si>
    <t>Premises and equipment, net</t>
  </si>
  <si>
    <t>Other real estate owned</t>
  </si>
  <si>
    <t>Goodwill</t>
  </si>
  <si>
    <t>Other assets</t>
  </si>
  <si>
    <t>Total assets</t>
  </si>
  <si>
    <t>Liabilities</t>
  </si>
  <si>
    <t>Demand deposits</t>
  </si>
  <si>
    <t>NOW deposits</t>
  </si>
  <si>
    <t>Money market deposits</t>
  </si>
  <si>
    <t>Savings deposits</t>
  </si>
  <si>
    <t>Certificates of deposit</t>
  </si>
  <si>
    <t>Total deposits</t>
  </si>
  <si>
    <t>Borrowed funds – short term</t>
  </si>
  <si>
    <t>Borrowed funds – long term</t>
  </si>
  <si>
    <t>Other liabilities</t>
  </si>
  <si>
    <t>Total liabilities</t>
  </si>
  <si>
    <t>Shareholders' equity</t>
  </si>
  <si>
    <t>Common stock, one cent par value per share</t>
  </si>
  <si>
    <t>Additional paid-in capital</t>
  </si>
  <si>
    <t>Retained earnings</t>
  </si>
  <si>
    <t>Accumulated other comprehensive income (loss)</t>
  </si>
  <si>
    <t>Net unrealized gain on securities available for sale</t>
  </si>
  <si>
    <t>Net unrealized loss on securities transferred from available for sale to held to maturity</t>
  </si>
  <si>
    <t>Net unrealized loss on postretirement benefit costs</t>
  </si>
  <si>
    <t>Total shareholders' equity</t>
  </si>
  <si>
    <t>Total liabilities &amp; shareholders' equity</t>
  </si>
  <si>
    <t>Common Stock</t>
  </si>
  <si>
    <t>Number of shares authorized (shares)</t>
  </si>
  <si>
    <t>Number of shares issued (shares)</t>
  </si>
  <si>
    <t>Number of shares outstanding (shares)</t>
  </si>
  <si>
    <t>Book value per common share (usd per share)</t>
  </si>
  <si>
    <t>Tangible book value per common share (usd per share)</t>
  </si>
  <si>
    <t>Consolidated Balance Sheets (Unaudited) (Parenthetical) - USD ($) $ in Thousands</t>
  </si>
  <si>
    <t>Securities to be held to maturity</t>
  </si>
  <si>
    <t>Common stock, par value per share (usd per share)</t>
  </si>
  <si>
    <t>Consolidated Statements of Income and Comprehensive Income (Unaudited) - USD ($) $ in Thousands</t>
  </si>
  <si>
    <t>Interest income</t>
  </si>
  <si>
    <t>Interest and fees on loans (includes tax-exempt income of $148,000 for March 31, 2016 and $141,000 for March 31, 2015)</t>
  </si>
  <si>
    <t>Interest on deposits with other banks</t>
  </si>
  <si>
    <t>Interest and dividends on investments (includes tax-exempt income of $1,237,000 for March 31, 2016 and $1,312,000 for March 31, 2015)</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Investment management and fiduciary income</t>
  </si>
  <si>
    <t>Service charges on deposit accounts</t>
  </si>
  <si>
    <t>Net securities gains</t>
  </si>
  <si>
    <t>Mortgage origination and servicing income, net of amortization</t>
  </si>
  <si>
    <t>Other operating income</t>
  </si>
  <si>
    <t>Total non-interest income</t>
  </si>
  <si>
    <t>Non-interest expense</t>
  </si>
  <si>
    <t>Salaries and employee benefits</t>
  </si>
  <si>
    <t>Occupancy expense</t>
  </si>
  <si>
    <t>Furniture and equipment expense</t>
  </si>
  <si>
    <t>FDIC insurance premiums</t>
  </si>
  <si>
    <t>Amortization of identified intangibles</t>
  </si>
  <si>
    <t>Other operating expense</t>
  </si>
  <si>
    <t>Total non-interest expense</t>
  </si>
  <si>
    <t>Income before income taxes</t>
  </si>
  <si>
    <t>Income tax expense</t>
  </si>
  <si>
    <t>NET INCOME</t>
  </si>
  <si>
    <t>Basic earnings per common share (usd per share)</t>
  </si>
  <si>
    <t>Diluted earnings per common share (usd per share)</t>
  </si>
  <si>
    <t>Other comprehensive income (loss) net of tax</t>
  </si>
  <si>
    <t>Net unrealized loss on securities transferred from available for sale to held to maturity, net of amortization</t>
  </si>
  <si>
    <t>Other comprehensive income</t>
  </si>
  <si>
    <t>Comprehensive income</t>
  </si>
  <si>
    <t>Consolidated Statements of Income and Comprehensive Income (Unaudited) (Parenthetical) - USD ($) $ in Thousands</t>
  </si>
  <si>
    <t>Income Statement [Abstract]</t>
  </si>
  <si>
    <t>Interest and fees on loans (tax-exempt income)</t>
  </si>
  <si>
    <t>Interest and dividends on investments (tax-exempt income)</t>
  </si>
  <si>
    <t>Consolidated Statements of Changes in Shareholders' Equity (Unaudited) - USD ($) $ in Thousands</t>
  </si>
  <si>
    <t>Total</t>
  </si>
  <si>
    <t>Common stock and additional paid-in capital</t>
  </si>
  <si>
    <t>Accumulated other comprehensive income</t>
  </si>
  <si>
    <t>Balance, beginning balance at Dec. 31, 2014</t>
  </si>
  <si>
    <t>Balance, beginning period (in shares) at Dec. 31, 2014</t>
  </si>
  <si>
    <t>Increase (Decrease) in Stockholders' Equity [Roll Forward]</t>
  </si>
  <si>
    <t>Net income</t>
  </si>
  <si>
    <t>Net unrealized gain on securities available for sale, net of tax</t>
  </si>
  <si>
    <t>Net unrealized loss on securities transferred from available for sale to held to maturity, net of tax</t>
  </si>
  <si>
    <t>Cash dividends declared</t>
  </si>
  <si>
    <t>Equity compensation expense</t>
  </si>
  <si>
    <t>Payment to repurchase common stock</t>
  </si>
  <si>
    <t>Payment for repurchase of common stock (in shares)</t>
  </si>
  <si>
    <t>Issuance of restricted stock (in shares)</t>
  </si>
  <si>
    <t>Proceeds from sale of common stock</t>
  </si>
  <si>
    <t>Proceeds from sale of common stock (in shares)</t>
  </si>
  <si>
    <t>Balance, ending period at Mar. 31, 2015</t>
  </si>
  <si>
    <t>Balance, ending balance (in shares) at Mar. 31, 2015</t>
  </si>
  <si>
    <t>Balance, beginning balance at Dec. 31, 2015</t>
  </si>
  <si>
    <t>Balance, beginning period (in shares) at Dec. 31, 2015</t>
  </si>
  <si>
    <t>Tax benefit from vesting of restricted stock</t>
  </si>
  <si>
    <t>Balance, ending period at Mar. 31, 2016</t>
  </si>
  <si>
    <t>Balance, ending balance (in shares) at Mar. 31, 2016</t>
  </si>
  <si>
    <t>Consolidated Statements of Changes in Shareholders' Equity (Unaudited) (Parenthetical) - $ / shares</t>
  </si>
  <si>
    <t>Statement of Stockholders' Equity [Abstract]</t>
  </si>
  <si>
    <t>Cash dividends declared (usd per share)</t>
  </si>
  <si>
    <t>Consolidated Statements of Cash Flows (Unaudited) - USD ($) $ in Thousands</t>
  </si>
  <si>
    <t>Cash flows from operating activities</t>
  </si>
  <si>
    <t>Adjustments to reconcile net income to net cash provided by operating activities</t>
  </si>
  <si>
    <t>Depreciation</t>
  </si>
  <si>
    <t>Change in deferred taxes</t>
  </si>
  <si>
    <t>Loans originated for resale</t>
  </si>
  <si>
    <t>Proceeds from sales and transfers of loans</t>
  </si>
  <si>
    <t>Net gain on sales of loans</t>
  </si>
  <si>
    <t>Net gain on sale or call of securities</t>
  </si>
  <si>
    <t>Net amortization of premiums on investments</t>
  </si>
  <si>
    <t>Net gain on sale of other real estate owned</t>
  </si>
  <si>
    <t>Net increase in other assets and accrued interest</t>
  </si>
  <si>
    <t>Net increase (decrease) in other liabilities</t>
  </si>
  <si>
    <t>Amortization of investment in limited partnership</t>
  </si>
  <si>
    <t>Net acquisition amortization</t>
  </si>
  <si>
    <t>Net cash provided by operating activities</t>
  </si>
  <si>
    <t>Cash flows from investing activities</t>
  </si>
  <si>
    <t>(Increase) decrease in interest-bearing deposits in other banks</t>
  </si>
  <si>
    <t>Proceeds from sales of securities available for sale</t>
  </si>
  <si>
    <t>Proceeds from maturities, payments and calls of securities available for sale</t>
  </si>
  <si>
    <t>Proceeds from maturities, payments and calls of securities to be held to maturity</t>
  </si>
  <si>
    <t>Proceeds from sales of other real estate owned</t>
  </si>
  <si>
    <t>Purchases of securities available for sale</t>
  </si>
  <si>
    <t>Purchases of securities to be held to maturity</t>
  </si>
  <si>
    <t>Redemption of restricted equity securities</t>
  </si>
  <si>
    <t>Net increase in loans</t>
  </si>
  <si>
    <t>Capital expenditures</t>
  </si>
  <si>
    <t>Net cash provided (used) by investing activities</t>
  </si>
  <si>
    <t>Cash flows from financing activities</t>
  </si>
  <si>
    <t>Net decrease in demand, savings, and money market accounts</t>
  </si>
  <si>
    <t>Net increase (decrease) in certificates of deposit</t>
  </si>
  <si>
    <t>Net decrease in short-term borrowings</t>
  </si>
  <si>
    <t>Advances on long-term borrowings</t>
  </si>
  <si>
    <t>Dividends paid</t>
  </si>
  <si>
    <t>Net cash provided (used) by financing activities</t>
  </si>
  <si>
    <t>Net increase in cash and cash equivalents</t>
  </si>
  <si>
    <t>Cash and cash equivalents at beginning of period</t>
  </si>
  <si>
    <t>Cash and cash equivalents at end of period</t>
  </si>
  <si>
    <t>Interest paid</t>
  </si>
  <si>
    <t>Income taxes paid</t>
  </si>
  <si>
    <t>Non-cash transactions</t>
  </si>
  <si>
    <t>Net transfer from loans to other real estate owned</t>
  </si>
  <si>
    <t>Basis of Presentation</t>
  </si>
  <si>
    <t>Organization, Consolidation and Presentation of Financial Statements [Abstract]</t>
  </si>
  <si>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significant intercompany transactions and balances are eliminated in consolidation. The income reported for the 2016 period is not necessarily indicative of the results that may be expected for the year ending December 31, 2016 . For further information, refer to the consolidated financial statements and notes included in the Company's annual report on Form 10-K for the year ended December 31, 2015 . Subsequent Events Events occurring subsequent to March 31, 2016 , have been evaluated as to their potential impact to the financial statements.</t>
  </si>
  <si>
    <t>Investment Securities</t>
  </si>
  <si>
    <t>Investments, Debt and Equity Securities [Abstract]</t>
  </si>
  <si>
    <t>Investment Securities The following table summarizes the amortized cost and estimated fair value of investment securities at March 31, 2016 : Amortized Cost Unrealized Gains Unrealized Losses Fair Value (Estimated) Securities available for sale Mortgage-backed securities $ 190,025,000 $ 3,837,000 $ (205,000 ) $ 193,657,000 State and political subdivisions 18,975,000 948,000 (19,000 ) 19,904,000 Other equity securities 3,148,000 39,000 (23,000 ) 3,164,000 $ 212,148,000 $ 4,824,000 $ (247,000 ) $ 216,725,000 Securities to be held to maturity U.S. Government-sponsored agencies $ 68,009,000 $ 37,000 $ (107,000 ) $ 67,939,000 Mortgage-backed securities 39,828,000 1,675,000 (35,000 ) 41,468,000 State and political subdivisions 124,474,000 5,156,000 — 129,630,000 Corporate securities 4,300,000 — — 4,300,000 $ 236,611,000 $ 6,868,000 $ (142,000 ) $ 243,337,000 Restricted equity securities Federal Home Loan Bank Stock $ 12,838,000 $ — $ — $ 12,838,000 Federal Reserve Bank Stock 1,037,000 — — 1,037,000 $ 13,875,000 $ — $ — $ 13,875,000 The following table summarizes the amortized cost and estimated fair value of investment securities at December 31, 2015 : Amortized Cost Unrealized Gains Unrealized Losses Fair Value (Estimated) Securities available for sale Mortgage-backed securities $ 194,563,000 $ 1,509,000 $ (962,000 ) $ 195,110,000 State and political subdivisions 23,367,000 1,201,000 (62,000 ) 24,506,000 Other equity securities 3,381,000 48,000 (6,000 ) 3,423,000 $ 221,311,000 $ 2,758,000 $ (1,030,000 ) $ 223,039,000 Securities to be held to maturity U.S. Government-sponsored agencies $ 71,000,000 $ 40,000 $ (2,284,000 ) $ 68,756,000 Mortgage-backed securities 42,193,000 1,305,000 (136,000 ) 43,362,000 State and political subdivisions 122,530,000 4,200,000 (25,000 ) 126,705,000 Corporate securities 4,300,000 — — 4,300,000 $ 240,023,000 $ 5,545,000 $ (2,445,000 ) $ 243,123,000 Restricted equity securities Federal Home Loan Bank Stock $ 13,220,000 $ — $ — $ 13,220,000 Federal Reserve Bank Stock 1,037,000 — — 1,037,000 $ 14,257,000 $ — $ — $ 14,257,000 The following table summarizes the amortized cost and estimated fair value of investment securities at March 31, 2015 : Amortized Cost Unrealized Gains Unrealized Losses Fair Value (Estimated) Securities available for sale Mortgage-backed securities $ 124,969,000 $ 2,790,000 $ (142,000 ) $ 127,617,000 State and political subdivisions 24,384,000 1,328,000 (114,000 ) 25,598,000 Other equity securities 2,997,000 105,000 — 3,102,000 $ 152,350,000 $ 4,223,000 $ (256,000 ) $ 156,317,000 Securities to be held to maturity U.S. Government-sponsored agencies $ 82,974,000 $ 108,000 $ (912,000 ) $ 82,170,000 Mortgage-backed securities 53,228,000 2,030,000 (116,000 ) 55,142,000 State and political subdivisions 125,953,000 3,811,000 (129,000 ) 129,635,000 Corporate securities 300,000 — — 300,000 $ 262,455,000 $ 5,949,000 $ (1,157,000 ) $ 267,247,000 Restricted equity securities Federal Home Loan Bank Stock $ 12,875,000 $ — $ — $ 12,875,000 Federal Reserve Bank Stock 1,037,000 — — 1,037,000 $ 13,912,000 $ — $ — $ 13,912,000 The following table summarizes the contractual maturities of investment securities at March 31, 2016 : Securities available for sale Securities to be held to maturity Amortized Cost Fair Value (Estimated) Amortized Cost Fair Value (Estimated) Due in 1 year or less $ 2,599,000 $ 2,633,000 $ 1,825,000 $ 1,847,000 Due in 1 to 5 years 3,321,000 3,390,000 6,709,000 6,925,000 Due in 5 to 10 years 19,222,000 19,946,000 56,874,000 58,932,000 Due after 10 years 183,858,000 187,592,000 171,203,000 175,633,000 Equity securities 3,148,000 3,164,000 — — $ 212,148,000 $ 216,725,000 $ 236,611,000 $ 243,337,000 The following table summarizes the contractual maturities of investment securities at December 31, 2015 : Securities available for sale Securities to be held to maturity Amortized Cost Fair Value (Estimated) Amortized Cost Fair Value (Estimated) Due in 1 year or less $ 527,000 $ 530,000 $ 1,814,000 $ 1,850,000 Due in 1 to 5 years 7,562,000 7,727,000 6,306,000 6,514,000 Due in 5 to 10 years 19,647,000 20,055,000 58,397,000 60,196,000 Due after 10 years 190,194,000 191,304,000 173,506,000 174,563,000 Equity securities 3,381,000 3,423,000 — — $ 221,311,000 $ 223,039,000 $ 240,023,000 $ 243,123,000 The following table summarizes the contractual maturities of investment securities at March 31, 2015 : Securities available for sale Securities to be held to maturity Amortized Cost Fair Value (Estimated) Amortized Cost Fair Value (Estimated) Due in 1 year or less $ 2,842,000 $ 2,858,000 $ 1,873,000 $ 1,899,000 Due in 1 to 5 years 14,950,000 15,231,000 12,050,000 12,241,000 Due in 5 to 10 years 17,746,000 18,110,000 47,898,000 49,930,000 Due after 10 years 113,815,000 117,016,000 200,634,000 203,177,000 Equity securities 2,997,000 3,102,000 — — $ 152,350,000 $ 156,317,000 $ 262,455,000 $ 267,247,000 At March 31, 2016 , securities with a fair value of $202,296,000 were pledged to secure public deposits, repurchase agreements, and for other purposes as required by law. This compares to securities with a fair value of $201,879,000 as of December 31, 2015 and $224,133,000 at March 31, 2015 , pledged for the same purposes. Gains and losses on the sale of securities available for sale are computed by subtracting the amortized cost at the time of sale from the security's selling price, net of accrued interest to be received. The following table shows securities gains and losses for the three months ended March 31, 2016 and 2015 : For the three months ended March 31, 2016 2015 Proceeds from sales of securities $ 8,868,000 $ 35,465,000 Gross realized gains 536,000 1,395,000 Gross realized losses — — Net gain $ 536,000 $ 1,395,000 Related income taxes $ 188,000 $ 488,000 Management reviews securities with unrealized losses for other than temporary impairment. As of March 31, 2016 , there were 34 securities with unrealized losses held in the Company's portfolio. These securities were temporarily impaired as a result of changes in interest rates reducing their fair value, of which 12 had been temporarily impaired for 12 months or more. At the present time, there have been no material changes in the credit quality of these securities resulting in other than temporary impairment, and in Management's opinion, no additional write-down for other-than-temporary impairment is warranted. Information regarding securities temporarily impaired as of March 31, 2016 is summarized below: Less than 12 months 12 months or more Total Fair Value (Estimated) Unrealized Losses Fair Value (Estimated) Unrealized Losses Fair Value (Estimated) Unrealized Losses U.S. Government-sponsored agencies $ — $ — $ 4,893,000 $ (107,000 ) $ 4,893,000 $ (107,000 ) Mortgage-backed securities 17,125,000 (170,000 ) 1,866,000 (70,000 ) 18,991,000 (240,000 ) State and political subdivisions 522,000 — 1,417,000 (19,000 ) 1,939,000 (19,000 ) Other equity securities 235,000 (6,000 ) 106,000 (17,000 ) 341,000 (23,000 ) $ 17,882,000 $ (176,000 ) $ 8,282,000 $ (213,000 ) $ 26,164,000 $ (389,000 ) As of December 31, 2015 , there were 78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5 is summarized below: Less than 12 months 12 months or more Total Fair Value (Estimated) Unrealized Losses Fair Value (Estimated) Unrealized Losses Fair Value (Estimated) Unrealized Losses U.S. Government-sponsored agencies $ 45,311,000 $ (1,469,000 ) $ 17,185,000 $ (815,000 ) $ 62,496,000 $ (2,284,000 ) Mortgage-backed securities 120,915,000 (1,027,000 ) 910,000 (71,000 ) 121,825,000 (1,098,000 ) State and political subdivisions 2,528,000 (24,000 ) 2,901,000 (63,000 ) 5,429,000 (87,000 ) Other equity securities 64,000 (5,000 ) 52,000 (1,000 ) 116,000 (6,000 ) $ 168,818,000 $ (2,525,000 ) $ 21,048,000 $ (950,000 ) $ 189,866,000 $ (3,475,000 ) As of March 31, 2015 , there were 55 securities with unrealized losses held in the Company's portfolio. These securities were temporarily impaired as a result of changes in interest rates reducing their fair value, of which five had been temporarily impaired for 12 months or more. Information regarding securities temporarily impaired as of March 31, 2015 is summarized below: Less than 12 months 12 months or more Total Fair Value (Estimated) Unrealized Losses Fair Value (Estimated) Unrealized Losses Fair Value (Estimated) Unrealized Losses U.S. Government-sponsored agencies $ 36,459,000 $ (595,000 ) $ 10,903,000 $ (317,000 ) $ 47,362,000 $ (912,000 ) Mortgage-backed securities 20,634,000 (256,000 ) 65,000 (2,000 ) 20,699,000 (258,000 ) State and political subdivisions 10,390,000 (201,000 ) 1,641,000 (42,000 ) 12,031,000 (243,000 ) $ 67,483,000 $ (1,052,000 ) $ 12,609,000 $ (361,000 ) $ 80,092,000 $ (1,413,000 )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23,000 at March 31, 2016 .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much of its wholesale funding needs. As of March 31, 2016 and 2015 , and December 31, 2015 , the Bank's investment in FHLB stock totaled $12,838,000 , $12,875,000 and $13,220,000 , respectively.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March 31, 2016 . The Bank will continue to monitor its investment in FHLB stock.</t>
  </si>
  <si>
    <t>Loans and Leases Receivable Disclosure [Abstract]</t>
  </si>
  <si>
    <t xml:space="preserve">Loans The following table shows the composition of the Company's loan portfolio as of March 31, 2016 and 2015 and at December 31, 2015 : March 31, 2016 December 31, 2015 March 31, 2015 Commercial Real estate $ 279,683,000 27.8 % $ 269,462,000 27.3 % $ 242,021,000 25.8 % Construction 20,138,000 2.0 % 24,881,000 2.5 % 34,683,000 3.7 % Other 133,629,000 13.3 % 128,341,000 13.0 % 115,455,000 12.3 % Municipal 19,042,000 1.9 % 19,751,000 2.0 % 26,277,000 2.8 % Residential Term 405,495,000 40.3 % 403,030,000 40.7 % 383,869,000 40.8 % Construction 11,754,000 1.2 % 8,451,000 0.9 % 13,036,000 1.4 % Home equity line of credit 110,249,000 11.0 % 110,202,000 11.1 % 104,100,000 11.1 % Consumer 24,952,000 2.5 % 24,520,000 2.5 % 19,728,000 2.1 % Total $ 1,004,942,000 100.0 % $ 988,638,000 100.0 % $ 939,169,000 100.0 % Loan balances include net deferred loan costs of $4,053,000 as of March 31, 2016 , $3,686,000 as of December 31, 2015 , and $2,933,000 as of March 31, 2015 . Pursuant to collateral agreements, qualifying first mortgage loans, which totaled $277,905,000 at March 31, 2016 , $279,463,000 at December 31, 2015 , and $240,760,000 at March 31, 2015 , were used to collateralize borrowings from the FHLB. In addition, commercial, construction and home equity loans totaling $258,369,000 at March 31, 2016 , $243,578,000 at December 31, 2015 , and $244,170,000 at March 31, 2015 , were used to collateralize a standby line of credit at the Federal Reserve Bank of Boston that is currently unused. For all loan classes, loans over 30 days past due are considered delinquent. Information on the past-due status of loans by class of financing receivable as of March 31, 2016 , is presented in the following table: 30-59 Days Past Due 60-89 Days Past Due 90+ Days Past Due All Past Due Current Total 90+ Days &amp; Accruing Commercial Real estate $ 428,000 $ 376,000 $ 451,000 $ 1,255,000 $ 278,428,000 $ 279,683,000 $ — Construction — — 150,000 150,000 19,988,000 20,138,000 — Other 323,000 110,000 — 433,000 133,196,000 133,629,000 — Municipal — — — — 19,042,000 19,042,000 — Residential Term 2,321,000 62,000 2,400,000 4,783,000 400,712,000 405,495,000 411,000 Construction — — — — 11,754,000 11,754,000 — Home equity line of credit 718,000 122,000 543,000 1,383,000 108,866,000 110,249,000 — Consumer 176,000 26,000 41,000 243,000 24,709,000 24,952,000 41,000 Total $ 3,966,000 $ 696,000 $ 3,585,000 $ 8,247,000 $ 996,695,000 $ 1,004,942,000 $ 452,000 Information on the past-due status of loans by class of financing receivable as of December 31, 2015 , is presented in the following table: 30-59 Days Past Due 60-89 Days Past Due 90+ Days Past Due All Past Due Current Total 90+ Days &amp; Accruing Commercial Real estate $ 603,000 $ — $ 281,000 $ 884,000 $ 268,578,000 $ 269,462,000 $ — Construction 35,000 — 238,000 273,000 24,608,000 24,881,000 — Other 303,000 — 25,000 328,000 128,013,000 128,341,000 25,000 Municipal — — — — 19,751,000 19,751,000 — Residential Term 450,000 2,098,000 2,639,000 5,187,000 397,843,000 403,030,000 100,000 Construction 368,000 — — 368,000 8,083,000 8,451,000 — Home equity line of credit 261,000 255,000 592,000 1,108,000 109,094,000 110,202,000 — Consumer 102,000 26,000 11,000 139,000 24,381,000 24,520,000 11,000 Total $ 2,122,000 $ 2,379,000 $ 3,786,000 $ 8,287,000 $ 980,351,000 $ 988,638,000 $ 136,000 Information on the past-due status of loans by class of financing receivable as of March 31, 2015 , is presented in the following table: 30-59 Days Past Due 60-89 Days Past Due 90+ Days Past Due All Past Due Current Total 90+ Days &amp; Accruing Commercial Real estate $ 491,000 $ — $ 307,000 $ 798,000 $ 241,223,000 $ 242,021,000 $ — Construction 21,000 — 208,000 229,000 34,454,000 34,683,000 — Other 135,000 2,000 857,000 994,000 114,461,000 115,455,000 — Municipal — — — — 26,277,000 26,277,000 — Residential Term 3,948,000 1,438,000 2,857,000 8,243,000 375,626,000 383,869,000 100,000 Construction — — — — 13,036,000 13,036,000 — Home equity line of credit 488,000 105,000 864,000 1,457,000 102,643,000 104,100,000 — Consumer 136,000 16,000 85,000 237,000 19,491,000 19,728,000 84,000 Total $ 5,219,000 $ 1,561,000 $ 5,178,000 $ 11,958,000 $ 927,211,000 $ 939,169,000 $ 184,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March 31, 2016 and 2015 and at December 31, 2015 is presented in the following table: March 31, 2016 December 31, 2015 March 31, 2015 Commercial Real estate $ 920,000 $ 915,000 $ 1,609,000 Construction 180,000 238,000 208,000 Other 69,000 66,000 932,000 Municipal — — — Residential Term 4,677,000 5,260,000 6,514,000 Construction — — — Home equity line of credit 841,000 893,000 1,039,000 Consumer — — 25,000 Total $ 6,687,000 $ 7,372,000 $ 10,327,000 Impaired loans include troubled debt restructured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three months ended March 31, 2016 is presented in the following table: Recorded Investment Unpaid Principal Balance Related Allowance Average Recorded Investment Recognized Interest Income With No Related Allowance Commercial Real estate $ 7,381,000 $ 7,712,000 $ — $ 7,221,000 $ 79,000 Construction 179,000 238,000 — 80,000 1,000 Other 1,097,000 1,137,000 — 1,121,000 8,000 Municipal — — — — — Residential Term 10,543,000 11,541,000 — 10,715,000 91,000 Construction — — — — — Home equity line of credit 1,344,000 2,023,000 — 1,353,000 8,000 Consumer — — — — — $ 20,544,000 $ 22,651,000 $ — $ 20,490,000 $ 187,000 With an Allowance Recorded Commercial Real estate $ 3,129,000 $ 3,213,000 $ 69,000 $ 3,399,000 $ 36,000 Construction 788,000 788,000 96,000 926,000 8,000 Other 88,000 96,000 21,000 80,000 — Municipal — — — — — Residential Term 3,997,000 4,265,000 384,000 3,995,000 43,000 Construction — — — — — Home equity line of credit 64,000 65,000 29,000 83,000 1,000 Consumer — — — — — $ 8,066,000 $ 8,427,000 $ 599,000 $ 8,483,000 $ 88,000 Total Commercial Real estate $ 10,510,000 $ 10,925,000 $ 69,000 $ 10,620,000 $ 115,000 Construction 967,000 1,026,000 96,000 1,006,000 9,000 Other 1,185,000 1,233,000 21,000 1,201,000 8,000 Municipal — — — — — Residential Term 14,540,000 15,806,000 384,000 14,710,000 134,000 Construction — — — — — Home equity line of credit 1,408,000 2,088,000 29,000 1,436,000 9,000 Consumer — — — — — $ 28,610,000 $ 31,078,000 $ 599,000 $ 28,973,000 $ 275,000 Substantially all interest income recognized on impaired loans for all classes of financing receivables was recognized on a cash basis as received. A breakdown of impaired loans by class of financing receivable as of and for the year ended December 31, 2015 is presented in the following table: Recorded Investment Unpaid Principal Balance Related Allowance Average Recorded Investment Recognized Interest Income With No Related Allowance Commercial Real estate $ 7,173,000 $ 7,496,000 $ — $ 8,990,000 $ 301,000 Construction 30,000 30,000 — 3,000 1,000 Other 1,163,000 1,210,000 — 1,893,000 76,000 Municipal — — — — — Residential Term 11,122,000 12,157,000 — 10,480,000 415,000 Construction — — — — — Home equity line of credit 1,401,000 2,054,000 — 1,400,000 43,000 Consumer — — — 42,000 3,000 $ 20,889,000 $ 22,947,000 $ — $ 22,808,000 $ 839,000 With an Allowance Recorded Commercial Real estate $ 3,544,000 $ 3,627,000 $ 89,000 $ 3,066,000 $ 149,000 Construction 996,000 996,000 302,000 1,153,000 44,000 Other 71,000 77,000 8,000 256,000 5,000 Municipal — — — — — Residential Term 3,966,000 4,193,000 326,000 5,228,000 180,000 Construction — — — — — Home equity line of credit 65,000 66,000 29,000 187,000 3,000 Consumer — — — — — $ 8,642,000 $ 8,959,000 $ 754,000 $ 9,890,000 $ 381,000 Total Commercial Real estate $ 10,717,000 $ 11,123,000 $ 89,000 $ 12,056,000 $ 450,000 Construction 1,026,000 1,026,000 302,000 1,156,000 45,000 Other 1,234,000 1,287,000 8,000 2,149,000 81,000 Municipal — — — — — Residential Term 15,088,000 16,350,000 326,000 15,708,000 595,000 Construction — — — — — Home equity line of credit 1,466,000 2,120,000 29,000 1,587,000 46,000 Consumer — — — 42,000 3,000 $ 29,531,000 $ 31,906,000 $ 754,000 $ 32,698,000 $ 1,220,000 A breakdown of impaired loans by class of financing receivable as of and for the three months ended March 31, 2015 is presented in the following table: Recorded Investment Unpaid Principal Balance Related Allowance Average Recorded Investment Recognized Interest Income With No Related Allowance Commercial Real estate $ 9,062,000 $ 9,496,000 $ — $ 10,899,000 $ 88,000 Construction — — — — — Other 2,305,000 2,411,000 — 2,465,000 16,000 Municipal — — — — — Residential Term 11,235,000 12,243,000 — 11,136,000 100,000 Construction — — — — — Home equity line of credit 1,363,000 1,958,000 — 1,281,000 8,000 Consumer 25,000 28,000 — 25,000 1,000 $ 23,990,000 $ 26,136,000 $ — $ 25,806,000 $ 213,000 With an Allowance Recorded Commercial Real estate $ 3,643,000 $ 3,955,000 $ 248,000 $ 1,996,000 $ 32,000 Construction 1,380,000 1,380,000 396,000 1,372,000 13,000 Other 416,000 1,115,000 347,000 327,000 — Municipal — — — — — Residential Term 5,113,000 5,363,000 421,000 5,233,000 53,000 Construction — — — — — Home equity line of credit 291,000 295,000 24,000 387,000 — Consumer — — — — — $ 10,843,000 $ 12,108,000 $ 1,436,000 $ 9,315,000 $ 98,000 Total Commercial Real estate $ 12,705,000 $ 13,451,000 $ 248,000 $ 12,895,000 $ 120,000 Construction 1,380,000 1,380,000 396,000 1,372,000 13,000 Other 2,721,000 3,526,000 347,000 2,792,000 16,000 Municipal — — — — — Residential Term 16,348,000 17,606,000 421,000 16,369,000 153,000 Construction — — — — — Home equity line of credit 1,654,000 2,253,000 24,000 1,668,000 8,000 Consumer 25,000 28,000 — 25,000 1,000 $ 34,833,000 $ 38,244,000 $ 1,436,000 $ 35,121,000 $ 311,000 Troubled Debt Restructured A troubled debt restructured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March 31, 2016 , the Company had 82 loans with a value of $23,628,000 that have been classified as TDRs. This compares to 84 loans with a value of $23,923,000 and 90 loans with a value of $26,524,000 classified as TDRs as of December 31, 2015 and March 31, 2015 ,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March 31, 2016 : Number of Loans Balance Specific Reserves Commercial Real estate 14 $ 10,133,000 $ 65,000 Construction 1 788,000 96,000 Other 10 1,116,000 — Municipal — — — Residential Term 53 10,856,000 275,000 Construction — — — Home equity line of credit 4 735,000 — Consumer — — — 82 $ 23,628,000 $ 436,000 The following table shows TDRs by class and the specific reserve as of December 31, 2015 : Number of Loans Balance Specific Reserves Commercial Real estate 15 $ 10,350,000 $ 85,000 Construction 1 788,000 94,000 Other 11 1,168,000 1,000 Municipal — — — Residential Term 53 10,875,000 275,000 Construction — — — Home equity line of credit 4 742,000 — Consumer — — — 84 $ 23,923,000 $ 455,000 The following table shows TDRs by class and the specific reserve as of March 31, 2015 : Number of Loans Balance Specific Reserves Commercial Real estate 17 $ 11,831,000 $ 133,000 Construction 1 1,172,000 189,000 Other 13 1,789,000 — Municipal — — — Residential Term 54 10,917,000 351,000 Construction — — — Home equity line of credit 5 815,000 22,000 Consumer — — — 90 $ 26,524,000 $ 695,000 As of March 31, 2016 , six of the loans classified as TDRs with a total balance of $890,000 were more than 30 days past due. None of these loans had been placed on TDR status in the previous 12 months. The following table shows these TDRs by class and the associated specific reserves included in the allowance for loan losses as of March 31, 2016 : Number of Loans Balance Specific Reserves Commercial Real estate 1 $ 155,000 $ — Construction — — — Other — — — Municipal — — — Residential Term 5 735,000 46,000 Construction — — — Home equity line of credit — — — Consumer — — — 6 $ 890,000 $ 46,000 As of March 31, 2015 , eight of the loans classified as TDRs with a total balance of $1,121,000 were more than 30 days past due. None, of these loans had been placed on TDR status in the previous 12 months. The following table shows these TDRs by class and the associated specific reserves included in the allowance for loan losses as of March 31, 2015 : Number of Loans Balance Specific Reserves Commercial Real estate — $ — $ — Construction — — — Other — — — Municipal — — — Residential Term 7 920,000 — Construction — — — Home equity line of credit 1 201,000 22,000 Consumer — — — 8 $ 1,121,000 $ 22,000 For the three months ended March 31, 2016 and 2015, no loans were placed on TDR status. As of March 31, 2016 , Management is aware of six loans classified as TDRs that are involved in bankruptcy with an outstanding balance of $1,073,000 . There were also 12 loans with an outstanding balance of $1,703,000 that were classified as TDRs and on non-accrual status. Two loans with an outstanding balance of $215,000 , that were classified as TDRs, were in the process of foreclosure. Residential Mortgage Loans in Process of Foreclosure As of March 31, 2016 , there were 14 mortgage loans collateralized by residential real estate in the process of foreclosure with a total balance of $ 1,399,000 ; this compares to 16 mortgage loans collateralized by residential real estate in the process of foreclosure with a total balance of $1,677,000 as of March 31, 2015. </t>
  </si>
  <si>
    <t>Allowance for Loan Losses</t>
  </si>
  <si>
    <t>Receivables [Abstract]</t>
  </si>
  <si>
    <t>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March 31, 2016 , December 31, 2015 , and March 31, 2015 , by class of financing receivable and allowance element, is presented in the following tables: As of March 31, 2016 Specific Reserves on Loans Evaluated Individually for Impairment General Reserves on Loans Based on Historical Loss Experience Reserves for Qualitative Factors Unallocated Reserves Total Reserves Commercial Real estate $ 69,000 $ 1,236,000 $ 2,219,000 $ — $ 3,524,000 Construction 96,000 89,000 160,000 — 345,000 Other 21,000 592,000 1,063,000 — 1,676,000 Municipal — — 17,000 — 17,000 Residential Term 384,000 630,000 460,000 — 1,474,000 Construction — 19,000 14,000 — 33,000 Home equity line of credit 29,000 502,000 374,000 — 905,000 Consumer — 413,000 241,000 — 654,000 Unallocated — — — 1,591,000 1,591,000 $ 599,000 $ 3,481,000 $ 4,548,000 $ 1,591,000 $ 10,219,000 As of December 31, 2015 Specific Reserves on Loans Evaluated Individually for Impairment General Reserves on Loans Based on Historical Loss Experience Reserves for Qualitative Factors Unallocated Reserves Total Reserves Commercial Real estate $ 89,000 $ 893,000 $ 2,138,000 $ — $ 3,120,000 Construction 302,000 82,000 196,000 — 580,000 Other 8,000 425,000 1,019,000 — 1,452,000 Municipal — — 17,000 — 17,000 Residential Term 326,000 613,000 452,000 — 1,391,000 Construction — 14,000 10,000 — 24,000 Home equity line of credit 29,000 500,000 364,000 — 893,000 Consumer — 331,000 235,000 — 566,000 Unallocated — — — 1,873,000 1,873,000 $ 754,000 $ 2,858,000 $ 4,431,000 $ 1,873,000 $ 9,916,000 As of March 31, 2015 Specific Reserves on Loans Evaluated Individually for Impairment General Reserves on Loans Based on Historical Loss Experience Reserves for Qualitative Factors Unallocated Reserves Total Reserves Commercial Real estate $ 248,000 $ 1,094,000 $ 1,775,000 $ — $ 3,117,000 Construction 396,000 157,000 254,000 — 807,000 Other 347,000 521,000 846,000 — 1,714,000 Municipal — — 16,000 — 16,000 Residential Term 421,000 298,000 389,000 — 1,108,000 Construction — 10,000 13,000 — 23,000 Home equity line of credit 24,000 716,000 304,000 — 1,044,000 Consumer — 318,000 208,000 — 526,000 Unallocated — — — 1,841,000 1,841,000 $ 1,436,000 $ 3,114,000 $ 3,805,000 $ 1,841,000 $ 10,196,000 Qualitative adjustment factors are taken into consideration when determining reserve estimates. These adjustment factors are based upon our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The qualitative portion of the allowance for loan losses was 0.45% of related loans as of March 31, 2016 and December 31, 2015 . The qualitative portion increased $117,000 between December 31, 2015 and March 31, 2016 due to an increase in loans outstanding. The unallocated component of the allowance totaled $1,591,000 at March 31, 2016 , or 15.6% of the total reserve. This compares to $1,873,000 or 18.9% as of December 31, 2015 . Changes in various elements of the allowance caused the period-to-period decrease. Management feels the change in the unalloctaed is consistent with improvement in credit quality and the effect of loan portfolio growth. The allowance for loan losses as a percent of total loans stood at 1.02% as of March 31, 2016 . This compares to 1.00% of total loans as of December 31, 2015 and 1.09% of total loans as of March 31, 2015 . Commercial loans are comprised of three major classes, commercial real estate loans, commercial construction loans and other commercial loans. Commercial real estate is primarily comprised of loans to small businesses collateralized by owner-occupied real estate, while other commercial is primarily comprised of loans to small businesses collateralized by plant and equipment, commercial fishing vessels and gear, and limited inventory-based lending. Commercial real estate loans typically have a maximum loan-to-value of 80% based upon current appraisal information at the time the loan is made. Municipal loans are comprised of loans to municipalities in Maine for capitalized expenditures, construction projects or tax-anticipation notes. All municipal loans are considered general obligations of the municipality and as such are collateralized by the taxing ability of the municipality for repayment of debt. Construction, land and land development loans, both commercial and residential, comprise a small portion of the portfolio, and at 21.8% of capital are below the regulatory limit of 100.0% of capital at March 31, 2016 . Construction loans and non-owner-occupied commercial real estate loans are at 106.7% of total capital, below the regulatory limit of 300.0% of capital at March 31, 2016 . The process of establishing the allowance with respect to the commercial loan portfolio begins when a loan officer initially assigns each loan a risk rating, using established credit criteria. Approximately 50% of the outstanding loans and commitments are subject to review and validation annually by an independent consulting firm, as well as periodic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March 31, 2016 : Commercial Real Estate Commercial Construction Commercial Other Municipal Loans All Risk- Rated Loans 1 Strong $ 6,000 $ — $ 990,000 $ — $ 996,000 2 Above Average 27,586,000 55,000 7,707,000 17,331,000 52,679,000 3 Satisfactory 59,080,000 2,898,000 31,629,000 1,711,000 95,318,000 4 Average 129,432,000 11,926,000 67,550,000 — 208,908,000 5 Watch 34,025,000 5,109,000 20,345,000 — 59,479,000 6 OAEM 9,821,000 — 2,490,000 — 12,311,000 7 Substandard 19,733,000 150,000 2,918,000 — 22,801,000 8 Doubtful — — — — — Total $ 279,683,000 $ 20,138,000 $ 133,629,000 $ 19,042,000 $ 452,492,000 The following table summarizes the risk ratings for the Company's commercial real estate, commercial construction, commercial other, and municipal loans as of December 31, 2015 : Commercial Real Estate Commercial Construction Commercial Other Municipal Loans All Risk- Rated Loans 1 Strong $ 6,000 $ — $ 1,256,000 $ — $ 1,262,000 2 Above Average 29,176,000 56,000 7,506,000 18,321,000 55,059,000 3 Satisfactory 52,821,000 2,057,000 28,787,000 1,430,000 85,095,000 4 Average 122,071,000 18,070,000 67,301,000 — 207,442,000 5 Watch 36,075,000 4,490,000 18,135,000 — 58,700,000 6 OAEM 9,742,000 — 2,410,000 — 12,152,000 7 Substandard 19,571,000 208,000 2,946,000 — 22,725,000 8 Doubtful — — — — — Total $ 269,462,000 $ 24,881,000 $ 128,341,000 $ 19,751,000 $ 442,435,000 The following table summarizes the risk ratings for the Company's commercial real estate, commercial construction, commercial other, and municipal loans as of March 31, 2015 : Commercial Real Estate Commercial Construction Commercial Other Municipal Loans All Risk- Rated Loans 1 Strong $ 11,000 $ — $ 344,000 $ — $ 355,000 2 Above Average 11,599,000 766,000 8,282,000 24,687,000 45,334,000 3 Satisfactory 52,828,000 2,227,000 24,758,000 1,590,000 81,403,000 4 Average 108,480,000 25,867,000 55,120,000 — 189,467,000 5 Watch 36,816,000 2,567,000 17,642,000 — 57,025,000 6 OAEM 9,670,000 2,509,000 1,669,000 — 13,848,000 7 Substandard 22,617,000 747,000 7,640,000 — 31,004,000 8 Doubtful — — — — — Total $ 242,021,000 $ 34,683,000 $ 115,455,000 $ 26,277,000 $ 418,436,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three months ended March 31, 2016 . The following table presents allowance for loan losses activity by class for the three months ended March 31, 2016 , and allowance for loan loss balances by class and related loan balances by class as of March 31, 2016 : Commercial Municipal Residential Home Equity Line of Credit Consumer Unallocated Total Real Estate Construction Other Term Construction For the three months ended March 31, 2016 Beginning balance $ 3,120,000 $ 580,000 $ 1,452,000 $ 17,000 $ 1,391,000 $ 24,000 $ 893,000 $ 566,000 $ 1,873,000 $ 9,916,000 Charge offs — 58,000 — — 20,000 — 49,000 63,000 — 190,000 Recoveries — — 20,000 — 65,000 — 1,000 32,000 — 118,000 Provision (credit) 404,000 (177,000 ) 204,000 — 38,000 9,000 60,000 119,000 (282,000 ) 375,000 Ending balance $ 3,524,000 $ 345,000 $ 1,676,000 $ 17,000 $ 1,474,000 $ 33,000 $ 905,000 $ 654,000 $ 1,591,000 $ 10,219,000 Allowance for loan losses as of March 31, 2016 Ending balance specifically evaluated for impairment $ 69,000 $ 96,000 $ 21,000 $ — $ 384,000 $ — $ 29,000 $ — $ — $ 599,000 Ending balance collectively evaluated for impairment $ 3,455,000 $ 249,000 $ 1,655,000 $ 17,000 $ 1,090,000 $ 33,000 $ 876,000 $ 654,000 $ 1,591,000 $ 9,620,000 Related loan balances as of March 31, 2016 Ending balance $ 279,683,000 $ 20,138,000 $ 133,629,000 $ 19,042,000 $ 405,495,000 $ 11,754,000 $ 110,249,000 $ 24,952,000 $ — $ 1,004,942,000 Ending balance specifically evaluated for impairment $ 10,510,000 $ 967,000 $ 1,185,000 $ — $ 14,540,000 $ — $ 1,408,000 $ — $ — $ 28,610,000 Ending balance collectively evaluated for impairment $ 269,173,000 $ 19,171,000 $ 132,444,000 $ 19,042,000 $ 390,955,000 $ 11,754,000 $ 108,841,000 $ 24,952,000 $ — $ 976,332,000 The following table presents allowance for loan losses activity by class for the year-ended December 31, 2015 and allowance for loan loss balances by class and related loan balances by class as of December 31, 2015 : Commercial Municipal Residential Home Equity Line of Credit Consumer Unallocated Total Real Estate Construction Other Term Construction For the year ended December 31, 2015 Beginning balance $ 3,532,000 $ 823,000 $ 1,505,000 $ 15,000 $ 1,185,000 $ 20,000 $ 1,060,000 $ 542,000 $ 1,662,000 $ 10,344,000 Charge offs 280,000 9,000 732,000 — 420,000 — 582,000 350,000 — 2,373,000 Recoveries 2,000 1,000 88,000 — 152,000 — 31,000 121,000 — 395,000 Provision (credit) (134,000 ) (235,000 ) 591,000 2,000 474,000 4,000 384,000 253,000 211,000 1,550,000 Ending balance $ 3,120,000 $ 580,000 $ 1,452,000 $ 17,000 $ 1,391,000 $ 24,000 $ 893,000 $ 566,000 $ 1,873,000 $ 9,916,000 Allowance for loan losses as of December 31, 2015 Ending balance specifically evaluated for impairment $ 89,000 $ 302,000 $ 8,000 $ — $ 326,000 $ — $ 29,000 $ — $ — $ 754,000 Ending balance collectively evaluated for impairment $ 3,031,000 $ 278,000 $ 1,444,000 $ 17,000 $ 1,065,000 $ 24,000 $ 864,000 $ 566,000 $ 1,873,000 $ 9,162,000 Related loan balances as of December 31, 2015 Ending balance $ 269,462,000 $ 24,881,000 $ 128,341,000 $ 19,751,000 $ 403,030,000 $ 8,451,000 $ 110,202,000 $ 24,520,000 $ — $ 988,638,000 Ending balance specifically evaluated for impairment $ 10,717,000 $ 1,026,000 $ 1,234,000 $ — $ 15,088,000 $ — $ 1,466,000 $ — $ — $ 29,531,000 Ending balance collectively evaluated for impairment $ 258,745,000 $ 23,855,000 $ 127,107,000 $ 19,751,000 $ 387,942,000 $ 8,451,000 $ 108,736,000 $ 24,520,000 $ — $ 959,107,000 The following table presents allowance for loan losses activity by class for the three months ended March 31, 2015 , and allowance for loan loss balances by class and related loan balances by class as of March 31, 2015 : Commercial Municipal Residential Home Equity Line of Credit Consumer Unallocated Total Real Estate Construction Other Term Construction For the three months ended March 31, 2015 Beginning balance $ 3,532,000 $ 823,000 $ 1,505,000 $ 15,000 $ 1,185,000 $ 20,000 $ 1,060,000 $ 542,000 $ 1,662,000 $ 10,344,000 Charge offs 122,000 — 2,000 — 83,000 — 447,000 62,000 — 716,000 Recoveries — — 4,000 — 6,000 — 22,000 36,000 — 68,000 Provision (credit) (293,000 ) (16,000 ) 207,000 1,000 — 3,000 409,000 10,000 179,000 500,000 Ending balance $ 3,117,000 $ 807,000 $ 1,714,000 $ 16,000 $ 1,108,000 $ 23,000 $ 1,044,000 $ 526,000 $ 1,841,000 $ 10,196,000 Allowance for loan losses as of March 31, 2015 Ending balance specifically evaluated for impairment $ 248,000 $ 396,000 $ 347,000 $ — $ 421,000 $ — $ 24,000 $ — $ — $ 1,436,000 Ending balance collectively evaluated for impairment $ 2,869,000 $ 411,000 $ 1,367,000 $ 16,000 $ 687,000 $ 23,000 $ 1,020,000 $ 526,000 $ 1,841,000 $ 8,760,000 Related loan balances as of March 31, 2015 Ending balance $ 242,021,000 $ 34,683,000 $ 115,455,000 $ 26,277,000 $ 383,869,000 $ 13,036,000 $ 104,100,000 $ 19,728,000 $ — $ 939,169,000 Ending balance specifically evaluated for impairment $ 12,705,000 $ 1,380,000 $ 2,721,000 $ — $ 16,348,000 $ — $ 1,654,000 $ 25,000 $ — $ 34,833,000 Ending balance collectively evaluated for impairment $ 229,316,000 $ 33,303,000 $ 112,734,000 $ 26,277,000 $ 367,521,000 $ 13,036,000 $ 102,446,000 $ 19,703,000 $ — $ 904,336,000</t>
  </si>
  <si>
    <t>Stock Options and Stock-Based Compensation</t>
  </si>
  <si>
    <t>Disclosure of Compensation Related Costs, Share-based Payments [Abstract]</t>
  </si>
  <si>
    <t>Stock Options and Stock-Based Compensation At the 2010 Annual Meeting, shareholders approved the 2010 Equity Incentive Plan (the "201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our business. Such grants and awards will be structured in a manner that does not encourage the recipients to expose the Company to undue or inappropriate risk. Options issued under the 2010 Plan will qualify for treatment as incentive stock options for purposes of Section 422 of the Internal Revenue Code. Other compensation under the 2010 Plan will qualify as performance-based for purposes of Section 162(m) of the Internal Revenue Code, and will satisfy NASDAQ guidelines relating to equity compensation. As of March 31, 2016 , 108,710 shares of restricted stock had been granted under the 2010 Plan, of which 67,064 shares remain restricted as of March 31, 2016 as detailed in the following table: Year Granted Vesting Term (In Years) Shares Remaining Term (In Years) 2012 5.0 7,996 0.8 2013 5.0 14,776 1.8 2014 5.0 10,422 2.8 2015 5.0 12,023 3.8 2016 1.0 6,832 0.8 2016 5.0 15,015 4.8 67,064 2.8 The compensation cost related to these restricted stock grants is $1,140,000 and will be recognized over the vesting terms of each grant. In the three months ended March 31, 2016 , $49,000 of expense was recognized for these restricted shares, leaving $706,000 in unrecognized expense as of March 31, 2016 . In the three months ended March 31, 2015 , $74,000 of expense was recognized for restricted shares, leaving $567,000 in unrecognized expense as of March 31, 2015 . The Company established a shareholder-approved stock option plan in 1995 (the "1995 Plan"), under which the Company granted options to employees for 600,000 shares of common stock. Only incentive stock options were granted under the 1995 Plan. The option price of each option grant was determined by the Options Committee of the Board of Directors, and in no instance was less than the fair market value on the date of the grant. An option's maximum term was ten years from the date of grant, with 50% of the options granted vesting two years from the date of grant and the remaining 50% vesting five years from the date of grant. As of January 16, 2005, all options under the 1995 Plan had been granted, and as of January 16, 2015, all options granted under the 2015 plan had been exercised or expired.</t>
  </si>
  <si>
    <t>Preferred and Common Stock</t>
  </si>
  <si>
    <t>Stockholders' Equity Note [Abstract]</t>
  </si>
  <si>
    <t>Preferred and Common Stock Preferred Stock On January 9, 2009, the Company issued $25,000,000 in Fixed Rate Cumulative Perpetual Preferred Stock, Series A, by the U.S. Treasury ("Treasury') under the Capital Purchase Program ("the CPP Shares"). The CPP Shares qualified as Tier 1 capital on the Company's books for regulatory purposes and ranked senior to the Company's common stock and senior or at an equal level in the Company's capital structure to any other shares of preferred stock the Company may issue in the future. In three separate transactions in 2012 and 2013, the Company repurchased all of the CPP shares from the Treasury. Incident to such issuance of the CPP shares, the Company issued to the Treasury warrants (the "Warrants") to purchase up to 225,904 shares of the Company's common stock at a price per share of $16.60 (subject to adjustment). The Warrants (and any shares of common stock issuable pursuant to the Warrants) are freely transferable by Treasury to third parties. The Warrants have a term of ten years and could be exercised by Treasury or a subsequent holder at any time or from time to time during their term. To the extent they had not previously been exercised, the Warrants will expire after ten years. The Warrants were unchanged as a result of the CPP Shares repurchase transactions. In May 2015, the Treasury sold all of the Warrants to private parties. In accordance with the contractual terms of the Warrants, the number of shares issuable upon exercise of the warrants and strike price were adjusted at the time of the sale. As a result of this transaction, the number of issuable shares under the Warrants now stands at 226,819 shares with a strike price of $16.53 per share. Common Stock On March 28, 2013, the Company consummated a fully underwritten offering for 760,771 shares of the Company's common stock, with net proceeds of $11,649,000 . The Company used these proceeds to repurchase the remaining $10,000,000 of CPP Shares on May 8, 2013. Proceeds from sale of common stock totaled $121,000 and $110,000 for the three months ended March 31, 2016 and 2015 , respectively.</t>
  </si>
  <si>
    <t>Earnings Per Share</t>
  </si>
  <si>
    <t>Earnings Per Share [Abstract]</t>
  </si>
  <si>
    <t>Earnings Per Share The following table sets forth the computation of basic and diluted earnings per share (EPS) for the three months ended March 31, 2016 and 2015 : Income (Numerator) Shares (Denominator) Per-Share Amount For the three months ended March 31, 2016 Net income as reported $ 4,503,000 Basic EPS: Income available to common shareholders 4,503,000 10,699,440 $ 0.42 Effect of dilutive securities: restricted stock and warrants 95,672 Diluted EPS: Income available to common shareholders plus assumed conversions $ 4,503,000 10,795,112 $ 0.42 For the three months ended March 31, 2015 Net income as reported $ 4,175,000 Basic EPS: Income available to common shareholders 4,175,000 10,665,059 $ 0.39 Effect of dilutive securities: restricted stock and warrants 66,430 Diluted EPS: Income available to common shareholders plus assumed conversions $ 4,175,000 10,731,489 $ 0.39 All earnings per share calculations have been made using the weighted average number of shares outstanding during the period. The potentially dilutive securities are incentive stock options, unvested shares of restricted stock granted to certain key members of Management and the warrants. The number of dilutive shares is calculated using the treasury method, assuming that all options and warrants were exercisable at the end of each period. Options and warrants that are out-of-the-money are not considered in the calculation of dilutive earnings per share as the effect would be anti-dilutive. The following table presents the number of options and warrants outstanding as of March 31, 2016 and 2015 and the amount for which the average market price at period end is above or below the strike price: Outstanding In-the-Money Out-of-the-Money For the three months ended March 31, 2016 Warrants to private parties 226,819 226,819 — Total dilutive securities 226,819 226,819 — For the three months ended March 31, 2015 Warrants issued to Treasury 225,904 225,904 — Total dilutive securities 225,904 225,904 —</t>
  </si>
  <si>
    <t>Employee Benefit Plans</t>
  </si>
  <si>
    <t>General Discussion of Pension and Other Postretirement Benefits [Abstract]</t>
  </si>
  <si>
    <t>Employee Benefit Plans 401(k) Plan The Bank has a defined contribution plan available to substantially all employees who have completed 3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2.0% of each eligible employee's compensation in 2015 . The amount for 2016 has not been established. The expense related to the 401(k) plan was $120,000 and $121,000 for the three months ended March 31, 2016 and 2015 , respectively. Deferred Compensation and Supplemental Retirement Benefits The Bank also provides unfunded, non-qualified deferred compensation payable over two years , as well a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ASB ASC Topic 712 "Compensation – Nonretirement Postemployment Benefits". The expense of these supplemental retirement benefits was $54,000 for the three months ended March 31, 2016 and $78,000 for the same period in 2015 . As of March 31, 2016 , the associated accrued liability included in other liabilities in the balance sheet was $3,082,000 compared to $3,088,000 and $3,031,000 at December 31, 2015 and March 31, 2015 , respectively. Post-Retirement Benefit Plans The Bank sponsors two post-retirement benefit plans. One plan currently provides a subsidy for health insurance premiums to certain retired employees and a future subsidy for seven active employees who were age 50 and over in 1996.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Compensation – Nonretirement Postemployment Benefits" to recognize the overfunded or underfunded status of a defined benefit postretirement plan as an asset or liability in its balance sheet and to recognize changes in the funded status in the year in which the changes occur through comprehensive income. The following table sets forth the accumulated postretirement benefit obligation and funded status: At or for the three months ended March 31, 2016 2015 Change in benefit obligation Benefit obligation at beginning of year $ 1,967,000 $ 1,928,000 Service cost — — Interest cost 21,000 18,000 Benefits paid (30,000 ) (26,000 ) Benefit obligation at end of period $ 1,958,000 $ 1,920,000 Funded status Benefit obligation at end of period $ (1,958,000 ) $ (1,920,000 ) Unamortized loss 240,000 192,000 Accrued benefit cost at end of period $ (1,718,000 ) $ (1,728,000 ) The following table sets forth the net periodic pension cost: For the three months ended March 31, 2016 2015 Components of net periodic benefit cost Service cost $ — $ — Interest cost 21,000 18,000 Net periodic benefit cost $ 21,000 $ 18,000 Amounts not yet reflected in net periodic benefit cost and included in accumulated other comprehensive income (loss) are as follows: March 31, December 31, 2015 March 31, Unamortized net actuarial loss $ (240,000 ) $ (240,000 ) $ (192,000 ) Deferred tax benefit at 35% 84,000 84,000 67,000 Net unrecognized postretirement benefits included in accumulated other comprehensive income (loss) $ (156,000 ) $ (156,000 ) $ (125,000 ) A weighted average discount rate of 4.25% was used in determining the accumulated benefit obligation and the net periodic benefit cost. The assumed health care cost trend rate is 7.0% . The measurement date for benefit obligations was as of year-end for prior years presented. The expected benefit payments for all of 2016 are $121,000 . Plan expense for 2016 is estimated to be $85,000 . A 1% change in trend assumptions would create an approximate change in the same direction of $100,000 in the accumulated benefit obligation, $7,000 in the interest cost and $1,000 in the service cost.</t>
  </si>
  <si>
    <t>Other Comprehensive Income (Loss)</t>
  </si>
  <si>
    <t>Equity [Abstract]</t>
  </si>
  <si>
    <t>Other Comprehensive Income (Loss) The following table summarizes activity in the unrealized gain or loss on available for sale securities included in other comprehensive income (loss) for the three months ended March 31, 2016 and 2015 . For the three months ended March 31, 2016 2015 Balance at beginning of period $ 1,123,000 $ 2,522,000 Unrealized gains arising during the period 3,385,000 1,483,000 Reclassification of realized gains during the period (536,000 ) (1,395,000 ) Related deferred taxes (997,000 ) (31,000 ) Net change 1,852,000 57,000 Balance at end of period $ 2,975,000 $ 2,579,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three months ended March 31, 2016 and 2015 . For the three months ended March 31, 2016 2015 Balance at beginning of period $ (112,000 ) $ (48,000 ) Amortization of net unrealized losses (17,000 ) (14,000 ) Related deferred taxes 6,000 (5,000 ) Net change (11,000 ) (19,000 ) Balance at end of period $ (123,000 ) $ (67,000 ) The following table summarizes activity in the unrealized gain or loss on postretirement benefits included in other comprehensive income (loss) for the three months ended March 31, 2016 and 2015 . For the three months ended March 31, 2016 2015 Unrecognized postretirement benefits at beginning of period $ (156,000 ) $ (125,000 ) Amortization of unrecognized transition obligation — — Change in unamortized net actuarial gain (loss) — — Related deferred taxes — — Unrecognized postretirement benefits at end of period $ (156,000 ) $ (125,000 )</t>
  </si>
  <si>
    <t>Mortgage Servicing Rights</t>
  </si>
  <si>
    <t>Transfers and Servicing [Abstract]</t>
  </si>
  <si>
    <t>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 -months moving average of weekly prepayment data published by the Public Securities Association (PSA) and modeled against the serviced loan portfolio, and the discount rate to discount future cash flows. As of March 31, 2016 , the prepayment assumption using the PSA model was 248 , which translates into an anticipated prepayment rate of 14.86% . The discount rate is the quarterly average 10 year U.S. Treasury plus 5.17% .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three months ended March 31, 2016 and 2015 , servicing rights capitalized totaled zero and $64,000 , respectively. Servicing rights amortized for the three months ended March 31, 2016 and 2015 , were $97,000 and $104,000 , respectively. The fair value of servicing rights was $1,543,000 , $1,915,000 and $1,746,000 at March 31, 2016 , December 31, 2015 and March 31, 2015 , respectively. The Bank serviced loans for others totaling $223,565,000 , $223,610,000 and $214,537,000 at March 31, 2016 , December 31, 2015 , and March 31, 2015 , respectively. Mortgage servicing rights are included in other assets and detailed in the following table: March 31, December 31, March 31, Mortgage servicing rights $ 5,747,000 $ 5,747,000 $ 6,103,000 Accumulated amortization (4,716,000 ) (4,619,000 ) (5,053,000 ) Impairment reserve (107,000 ) (35,000 ) (47,000 ) $ 924,000 $ 1,093,000 $ 1,003,000</t>
  </si>
  <si>
    <t>Income Taxes</t>
  </si>
  <si>
    <t>Income Tax Disclosure [Abstract]</t>
  </si>
  <si>
    <t>Income Taxe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3 through 2015.</t>
  </si>
  <si>
    <t>Certificates of Deposit</t>
  </si>
  <si>
    <t>Banking and Thrift [Abstract]</t>
  </si>
  <si>
    <t>Certificates of Deposit The following table represents the breakdown of certificates of deposit at March 31, 2016 and 2015 , and at December 31, 2015 : March 31, 2016 December 31, 2015 March 31, 2015 Certificates of deposit &lt; $100,000 $ 197,006,000 $ 158,529,000 $ 137,166,000 Certificates $100,000 to $250,000 226,644,000 175,077,000 210,657,000 Certificates $250,000 and over 49,062,000 37,376,000 50,334,000 $ 472,712,000 $ 370,982,000 $ 398,157,000</t>
  </si>
  <si>
    <t>Reclassifications</t>
  </si>
  <si>
    <t>Accounting Changes and Error Corrections [Abstract]</t>
  </si>
  <si>
    <t>Reclassifications Certain items from the prior year were reclassified in the financial statements to conform with the current year presentation. These do not have a material impact on the consolidated balance sheet or statement of income and comprehensive income presentations.</t>
  </si>
  <si>
    <t>Fair Value</t>
  </si>
  <si>
    <t>Fair Value Disclosures [Abstract]</t>
  </si>
  <si>
    <t>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Cash, Cash Equivalents and Interest-Bearing Deposits in Other Banks The carrying values of cash equivalents, due from banks and federal funds sold approximate their relative fair values. As such, the Company classifies these financial instruments as Level 1.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Held for Sal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Level 2. Loans Fair values are estimated for portfolios of loans with similar financial characteristics.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Accrued Interest Receivable The fair value estimate of this financial instrument approximates the carrying value as this financial instrument has a short maturity. It is the Company's policy to stop accruing interest on loans for which it is probable that the interest is not collectible. Therefore, this financial instrument has been adjusted for estimated credit loss. As such, the Company classifies accrued interest receivable as Level 2. Deposits The fair value of deposits is based on the discounted value of contractual cash flows. The discount rate is estimated using the rates currently offered for deposits of similar remaining maturities. As such, the Company classifies deposits as Level 2. The fair value estimates do not include the benefit that results from the low-cost funding provided by the deposits compared to the cost of borrowing funds in the market. If that value were considered, the fair value of the Company's net assets could increase. Borrowed Funds The fair value of borrowed funds is based on the discounted value of contractual cash flows. The discount rate is estimated using the rates currently available for borrowings of similar remaining maturities. As such, the Company classifies borrowed funds as Level 2. Accrued Interest Payable The fair value estimate approximates the carrying amount as this financial instrument has a short maturity. The Company classifies accrued interest payable as Level 2. Off-Balance-Sheet Instruments Off-balance-sheet instruments include loan commitments. Fair values for loan commitments have not been presented as the future revenue derived from such financial instruments is not significant.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March 31, 2016 , December 31, 2015 and March 31, 2015 . At March 31, 2016 Level 1 Level 2 Level 3 Total Securities available for sale Mortgage-backed securities $ — $ 193,657,000 $ — $ 193,657,000 State and political subdivisions — 19,904,000 — 19,904,000 Other equity securities — 3,164,000 — 3,164,000 Total assets $ — $ 216,725,000 $ — $ 216,725,000 At December 31, 2015 Level 1 Level 2 Level 3 Total Securities available for sale Mortgage-backed securities $ — $ 195,110,000 $ — $ 195,110,000 State and political subdivisions — 24,506,000 — 24,506,000 Other equity securities — 3,423,000 — 3,423,000 Total assets $ — $ 223,039,000 $ — $ 223,039,000 At March 31, 2015 Level 1 Level 2 Level 3 Total Securities available for sale Mortgage-backed securities $ — $ 127,617,000 $ — $ 127,617,000 State and political subdivisions — 25,598,000 — 25,598,000 Other equity securities — 3,102,000 — 3,102,000 Total assets $ — $ 156,317,000 $ — $ 156,317,000 Assets and Liabilities Recorded at Fair Value on a Non-Recurring Basis The following tables include assets measured at fair value on a nonrecurring basis that have had a fair value adjustment since their initial recognition. Other real estate owned is presented net of an allowance of $130,000 , $162,000 and $387,000 at March 31, 2016 , December 31, 2015 , and March 31, 2015 , respectively. Only collateral-dependent impaired loans with a related specific allowance for loan losses or a partial charge off are included in impaired loans for purposes of fair value disclosures. Impaired loans below are presented net of specific allowances of $158,000 , $292,000 and $799,000 at March 31, 2016 , December 31, 2015 , and March 31, 2015 , respectively. At March 31, 2016 Level 1 Level 2 Level 3 Total Other real estate owned $ — $ 1,592,000 $ — $ 1,592,000 Impaired loans — 879,000 — 879,000 Total assets $ — $ 2,471,000 $ — $ 2,471,000 At December 31, 2015 Level 1 Level 2 Level 3 Total Other real estate owned $ — $ 1,532,000 $ — $ 1,532,000 Impaired loans — 699,000 — 699,000 Total assets $ — $ 2,231,000 $ — $ 2,231,000 At March 31, 2015 Level 1 Level 2 Level 3 Total Other real estate owned $ — $ 2,899,000 $ — $ 2,899,000 Impaired loans — 1,439,000 — 1,439,000 Total assets $ — $ 4,338,000 $ — $ 4,338,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carrying amount and estimated fair values for financial instruments as of March 31, 2016 were as follows: Carrying value Estimated fair value Level 1 Level 2 Level 3 Financial assets Cash and cash equivalents $ 14,533,000 $ 14,533,000 $ 14,533,000 $ — $ — Interest bearing deposits in other banks 6,372,000 6,372,000 6,372,000 — — Securities available for sale 216,725,000 216,725,000 — 216,725,000 — Securities to be held to maturity 236,611,000 243,337,000 — 243,337,000 — Restricted equity securities 13,875,000 13,875,000 — 13,875,000 — Loans held for sale 224,000 224,000 — 224,000 — Loans (net of allowance for loan losses) Commercial Real estate 275,510,000 272,302,000 — — 272,302,000 Construction 19,729,000 19,499,000 — — 19,499,000 Other 131,644,000 131,637,000 — — 131,637,000 Municipal 19,022,000 19,994,000 — — 19,994,000 Residential Term 403,749,000 410,670,000 — 17,000 410,653,000 Construction 11,715,000 11,648,000 — — 11,648,000 Home equity line of credit 109,177,000 108,274,000 — 862,000 107,412,000 Consumer 24,177,000 24,153,000 — — 24,153,000 Total loans 994,723,000 998,177,000 — 879,000 997,298,000 Mortgage servicing rights 924,000 1,543,000 — 1,543,000 — Accrued interest receivable 6,271,000 6,271,000 — 6,271,000 — Financial liabilities Demand deposits $ 116,756,000 $ 116,614,000 $ — $ 116,614,000 $ — NOW deposits 240,112,000 230,934,000 — 230,934,000 — Money market deposits 74,643,000 68,221,000 — 68,221,000 — Savings deposits 205,218,000 187,346,000 — 187,346,000 — Local certificates of deposit 207,664,000 209,455,000 — 209,455,000 — National certificates of deposit 265,048,000 265,335,000 — 265,335,000 — Total deposits 1,109,441,000 1,077,905,000 — 1,077,905,000 — Repurchase agreements 91,399,000 88,442,000 — 88,442,000 — Federal Home Loan Bank advances 185,132,000 186,398,000 — 186,398,000 — Total borrowed funds 276,531,000 274,840,000 — 274,840,000 — Accrued interest payable 495,000 495,000 — 495,000 — The carrying amounts and estimated fair values for financial instruments as of December 31, 2015 were as follows: Carrying value Estimated fair value Level 1 Level 2 Level 3 Financial assets Cash and cash equivalents $ 14,299,000 $ 14,299,000 $ 14,299,000 $ — $ — Interest bearing deposits in other banks 4,013,000 4,013,000 4,013,000 — — Securities available for sale 223,039,000 223,039,000 — 223,039,000 — Securities to be held to maturity 240,023,000 243,123,000 — 243,123,000 — Restricted equity securities 14,257,000 14,257,000 — 14,257,000 — Loans held for sale 349,000 349,000 — 349,000 — Loans (net of allowance for loan losses) Commercial Real estate 265,616,000 262,763,000 — — 262,763,000 Construction 24,166,000 23,906,000 — — 23,906,000 Other 126,551,000 126,141,000 — — 126,141,000 Municipal 19,730,000 20,331,000 — — 20,331,000 Residential Term 401,315,000 405,315,000 — — 405,315,000 Construction 8,421,000 8,379,000 — — 8,379,000 Home equity line of credit 109,101,000 108,118,000 — 699,000 107,419,000 Consumer 23,822,000 23,754,000 — — 23,754,000 Total loans 978,722,000 978,707,000 — 699,000 978,008,000 Mortgage servicing rights 1,093,000 1,915,000 — 1,915,000 — Accrued interest receivable 4,912,000 4,912,000 — 4,912,000 — Financial liabilities Demand deposits $ 130,566,000 $ 125,651,000 $ — $ 125,651,000 $ — NOW deposits 242,638,000 224,627,000 — 224,627,000 — Money market deposits 92,994,000 82,050,000 — 82,050,000 — Savings deposits 206,009,000 181,010,000 — 181,010,000 — Local certificates of deposit 201,420,000 201,013,000 — 201,013,000 — National certificates of deposit 169,562,000 169,617,000 — 169,617,000 — Total deposits 1,043,189,000 983,968,000 — 983,968,000 — Repurchase agreements 87,103,000 82,168,000 — 82,168,000 — Federal Home Loan Bank advances 250,354,000 250,027,000 — 250,027,000 — Total borrowed funds 337,457,000 332,195,000 — 332,195,000 — Accrued interest payable 435,000 435,000 — 435,000 — The carrying amount and estimated fair values for financial instruments as of March 31, 2015 were as follows: Carrying value Estimated fair value Level 1 Level 2 Level 3 Financial assets Cash and cash equivalents $ 13,855,000 $ 13,855,000 $ 13,855,000 $ — $ — Interest bearing deposits in other banks 336,000 336,000 336,000 — — Securities available for sale 156,317,000 156,317,000 — 156,317,000 — Securities to be held to maturity 262,455,000 267,247,000 — 267,247,000 — Restricted equity securities 13,912,000 13,912,000 — 13,912,000 — Loans (net of allowance for loan losses) Commercial Real estate 238,218,000 236,340,000 — 184,000 236,156,000 Construction 33,698,000 33,432,000 — — 33,432,000 Other 113,363,000 113,409,000 — 9,000 113,400,000 Municipal 26,257,000 26,844,000 — — 26,844,000 Residential Term 382,517,000 389,582,000 — 1,018,000 388,564,000 Construction 13,008,000 12,988,000 — — 12,988,000 Home equity line of credit 102,826,000 102,302,000 — 228,000 102,074,000 Consumer 19,086,000 19,259,000 — — 19,259,000 Total loans 928,973,000 934,156,000 — 1,439,000 932,717,000 Mortgage servicing rights 1,003,000 1,746,000 — 1,746,000 — Accrued interest receivable 5,724,000 5,724,000 — 5,724,000 — Financial liabilities Demand deposits $ 100,939,000 $ 99,935,000 $ — $ 99,935,000 $ — NOW deposits 199,099,000 189,139,000 — 189,139,000 — Money market deposits 101,292,000 87,816,000 — 87,816,000 — Savings deposits 167,338,000 151,345,000 — 151,345,000 — Local certificates of deposit 199,553,000 200,506,000 — 200,506,000 — National certificates of deposit 198,604,000 198,846,000 — 198,846,000 — Total deposits 966,825,000 927,587,000 — 927,587,000 — Repurchase agreements 85,657,000 81,693,000 — 81,693,000 — Federal Home Loan Bank advances 226,919,000 230,230,000 — 230,230,000 — Total borrowed funds 312,576,000 311,923,000 — 311,923,000 — Accrued interest payable 564,000 564,000 — 564,000 —</t>
  </si>
  <si>
    <t>Impact of Recently Issued Accounting Standards</t>
  </si>
  <si>
    <t>New Accounting Pronouncements and Changes in Accounting Principles [Abstract]</t>
  </si>
  <si>
    <t>Impact of Recently Issued Accounting Standards In January 2016, the FASB issued ASU No. 2016-01, Financial Instruments - Overall: Recognition and Measurement of Financial Assets and Financial Liabilities. The ASU was issued to enhance the reporting model for financial instruments to provide users of financial statements with more decision-useful information. This ASU changes how entities account for equity investments that do not result in consolidation and are not accounted for under the equity method of accounting. The ASU also changes certain disclosure requirements and other aspects of U.S. GAAP, including a requirement for public business entities to use the exit price notion when measuring the fair value of financial instruments for disclosure purposes. The ASU is effective for fiscal years beginning after December 15, 2017, including interim periods within those fiscal years. The ASU will not have a material effect on the Company's consolidated financial statements. In February 2016, the FASB issued ASU No. 2016-02, Leases (Topic 842). The ASU was issued to increase transparency and comparability among organizations by recognizing lease assets and lease liabilities on the balance sheet and disclosing key information about leasing arrangements. The ASU is effective for annual periods, and interim periods within those annual periods, beginning after December 15, 2018. Management is reviewing the guidance in the ASU to determine whether it will have a material effect on the Company’s consolidated financial statements.</t>
  </si>
  <si>
    <t>Impact of Recently Issued Accounting Standards (Policies)</t>
  </si>
  <si>
    <t>Investment Securities (Tables)</t>
  </si>
  <si>
    <t>Schedule of Available For Sale, Held-to-Maturity, and Restricted Equity Securities</t>
  </si>
  <si>
    <t>The following table summarizes the amortized cost and estimated fair value of investment securities at March 31, 2016 : Amortized Cost Unrealized Gains Unrealized Losses Fair Value (Estimated) Securities available for sale Mortgage-backed securities $ 190,025,000 $ 3,837,000 $ (205,000 ) $ 193,657,000 State and political subdivisions 18,975,000 948,000 (19,000 ) 19,904,000 Other equity securities 3,148,000 39,000 (23,000 ) 3,164,000 $ 212,148,000 $ 4,824,000 $ (247,000 ) $ 216,725,000 Securities to be held to maturity U.S. Government-sponsored agencies $ 68,009,000 $ 37,000 $ (107,000 ) $ 67,939,000 Mortgage-backed securities 39,828,000 1,675,000 (35,000 ) 41,468,000 State and political subdivisions 124,474,000 5,156,000 — 129,630,000 Corporate securities 4,300,000 — — 4,300,000 $ 236,611,000 $ 6,868,000 $ (142,000 ) $ 243,337,000 Restricted equity securities Federal Home Loan Bank Stock $ 12,838,000 $ — $ — $ 12,838,000 Federal Reserve Bank Stock 1,037,000 — — 1,037,000 $ 13,875,000 $ — $ — $ 13,875,000 The following table summarizes the amortized cost and estimated fair value of investment securities at December 31, 2015 : Amortized Cost Unrealized Gains Unrealized Losses Fair Value (Estimated) Securities available for sale Mortgage-backed securities $ 194,563,000 $ 1,509,000 $ (962,000 ) $ 195,110,000 State and political subdivisions 23,367,000 1,201,000 (62,000 ) 24,506,000 Other equity securities 3,381,000 48,000 (6,000 ) 3,423,000 $ 221,311,000 $ 2,758,000 $ (1,030,000 ) $ 223,039,000 Securities to be held to maturity U.S. Government-sponsored agencies $ 71,000,000 $ 40,000 $ (2,284,000 ) $ 68,756,000 Mortgage-backed securities 42,193,000 1,305,000 (136,000 ) 43,362,000 State and political subdivisions 122,530,000 4,200,000 (25,000 ) 126,705,000 Corporate securities 4,300,000 — — 4,300,000 $ 240,023,000 $ 5,545,000 $ (2,445,000 ) $ 243,123,000 Restricted equity securities Federal Home Loan Bank Stock $ 13,220,000 $ — $ — $ 13,220,000 Federal Reserve Bank Stock 1,037,000 — — 1,037,000 $ 14,257,000 $ — $ — $ 14,257,000 The following table summarizes the amortized cost and estimated fair value of investment securities at March 31, 2015 : Amortized Cost Unrealized Gains Unrealized Losses Fair Value (Estimated) Securities available for sale Mortgage-backed securities $ 124,969,000 $ 2,790,000 $ (142,000 ) $ 127,617,000 State and political subdivisions 24,384,000 1,328,000 (114,000 ) 25,598,000 Other equity securities 2,997,000 105,000 — 3,102,000 $ 152,350,000 $ 4,223,000 $ (256,000 ) $ 156,317,000 Securities to be held to maturity U.S. Government-sponsored agencies $ 82,974,000 $ 108,000 $ (912,000 ) $ 82,170,000 Mortgage-backed securities 53,228,000 2,030,000 (116,000 ) 55,142,000 State and political subdivisions 125,953,000 3,811,000 (129,000 ) 129,635,000 Corporate securities 300,000 — — 300,000 $ 262,455,000 $ 5,949,000 $ (1,157,000 ) $ 267,247,000 Restricted equity securities Federal Home Loan Bank Stock $ 12,875,000 $ — $ — $ 12,875,000 Federal Reserve Bank Stock 1,037,000 — — 1,037,000 $ 13,912,000 $ — $ — $ 13,912,000</t>
  </si>
  <si>
    <t>Contractual Maturities of Investment Securities</t>
  </si>
  <si>
    <t>The following table summarizes the contractual maturities of investment securities at March 31, 2016 : Securities available for sale Securities to be held to maturity Amortized Cost Fair Value (Estimated) Amortized Cost Fair Value (Estimated) Due in 1 year or less $ 2,599,000 $ 2,633,000 $ 1,825,000 $ 1,847,000 Due in 1 to 5 years 3,321,000 3,390,000 6,709,000 6,925,000 Due in 5 to 10 years 19,222,000 19,946,000 56,874,000 58,932,000 Due after 10 years 183,858,000 187,592,000 171,203,000 175,633,000 Equity securities 3,148,000 3,164,000 — — $ 212,148,000 $ 216,725,000 $ 236,611,000 $ 243,337,000 The following table summarizes the contractual maturities of investment securities at December 31, 2015 : Securities available for sale Securities to be held to maturity Amortized Cost Fair Value (Estimated) Amortized Cost Fair Value (Estimated) Due in 1 year or less $ 527,000 $ 530,000 $ 1,814,000 $ 1,850,000 Due in 1 to 5 years 7,562,000 7,727,000 6,306,000 6,514,000 Due in 5 to 10 years 19,647,000 20,055,000 58,397,000 60,196,000 Due after 10 years 190,194,000 191,304,000 173,506,000 174,563,000 Equity securities 3,381,000 3,423,000 — — $ 221,311,000 $ 223,039,000 $ 240,023,000 $ 243,123,000 The following table summarizes the contractual maturities of investment securities at March 31, 2015 : Securities available for sale Securities to be held to maturity Amortized Cost Fair Value (Estimated) Amortized Cost Fair Value (Estimated) Due in 1 year or less $ 2,842,000 $ 2,858,000 $ 1,873,000 $ 1,899,000 Due in 1 to 5 years 14,950,000 15,231,000 12,050,000 12,241,000 Due in 5 to 10 years 17,746,000 18,110,000 47,898,000 49,930,000 Due after 10 years 113,815,000 117,016,000 200,634,000 203,177,000 Equity securities 2,997,000 3,102,000 — — $ 152,350,000 $ 156,317,000 $ 262,455,000 $ 267,247,000</t>
  </si>
  <si>
    <t>Schedule of Securities Gains and Losses</t>
  </si>
  <si>
    <t>The following table shows securities gains and losses for the three months ended March 31, 2016 and 2015 : For the three months ended March 31, 2016 2015 Proceeds from sales of securities $ 8,868,000 $ 35,465,000 Gross realized gains 536,000 1,395,000 Gross realized losses — — Net gain $ 536,000 $ 1,395,000 Related income taxes $ 188,000 $ 488,000</t>
  </si>
  <si>
    <t>Schedule of Temporary Impairment Losses</t>
  </si>
  <si>
    <t>Information regarding securities temporarily impaired as of March 31, 2016 is summarized below: Less than 12 months 12 months or more Total Fair Value (Estimated) Unrealized Losses Fair Value (Estimated) Unrealized Losses Fair Value (Estimated) Unrealized Losses U.S. Government-sponsored agencies $ — $ — $ 4,893,000 $ (107,000 ) $ 4,893,000 $ (107,000 ) Mortgage-backed securities 17,125,000 (170,000 ) 1,866,000 (70,000 ) 18,991,000 (240,000 ) State and political subdivisions 522,000 — 1,417,000 (19,000 ) 1,939,000 (19,000 ) Other equity securities 235,000 (6,000 ) 106,000 (17,000 ) 341,000 (23,000 ) $ 17,882,000 $ (176,000 ) $ 8,282,000 $ (213,000 ) $ 26,164,000 $ (389,000 ) As of December 31, 2015 , there were 78 securities with unrealized losses held in the Company's portfolio. These securities were temporarily impaired as a result of changes in interest rates reducing their fair value, of which 15 had been temporarily impaired for 12 months or more. Information regarding securities temporarily impaired as of December 31, 2015 is summarized below: Less than 12 months 12 months or more Total Fair Value (Estimated) Unrealized Losses Fair Value (Estimated) Unrealized Losses Fair Value (Estimated) Unrealized Losses U.S. Government-sponsored agencies $ 45,311,000 $ (1,469,000 ) $ 17,185,000 $ (815,000 ) $ 62,496,000 $ (2,284,000 ) Mortgage-backed securities 120,915,000 (1,027,000 ) 910,000 (71,000 ) 121,825,000 (1,098,000 ) State and political subdivisions 2,528,000 (24,000 ) 2,901,000 (63,000 ) 5,429,000 (87,000 ) Other equity securities 64,000 (5,000 ) 52,000 (1,000 ) 116,000 (6,000 ) $ 168,818,000 $ (2,525,000 ) $ 21,048,000 $ (950,000 ) $ 189,866,000 $ (3,475,000 ) As of March 31, 2015 , there were 55 securities with unrealized losses held in the Company's portfolio. These securities were temporarily impaired as a result of changes in interest rates reducing their fair value, of which five had been temporarily impaired for 12 months or more. Information regarding securities temporarily impaired as of March 31, 2015 is summarized below: Less than 12 months 12 months or more Total Fair Value (Estimated) Unrealized Losses Fair Value (Estimated) Unrealized Losses Fair Value (Estimated) Unrealized Losses U.S. Government-sponsored agencies $ 36,459,000 $ (595,000 ) $ 10,903,000 $ (317,000 ) $ 47,362,000 $ (912,000 ) Mortgage-backed securities 20,634,000 (256,000 ) 65,000 (2,000 ) 20,699,000 (258,000 ) State and political subdivisions 10,390,000 (201,000 ) 1,641,000 (42,000 ) 12,031,000 (243,000 ) $ 67,483,000 $ (1,052,000 ) $ 12,609,000 $ (361,000 ) $ 80,092,000 $ (1,413,000 )</t>
  </si>
  <si>
    <t>Loans (Tables)</t>
  </si>
  <si>
    <t>Composition of Loan Portfolio</t>
  </si>
  <si>
    <t>The following table shows the composition of the Company's loan portfolio as of March 31, 2016 and 2015 and at December 31, 2015 : March 31, 2016 December 31, 2015 March 31, 2015 Commercial Real estate $ 279,683,000 27.8 % $ 269,462,000 27.3 % $ 242,021,000 25.8 % Construction 20,138,000 2.0 % 24,881,000 2.5 % 34,683,000 3.7 % Other 133,629,000 13.3 % 128,341,000 13.0 % 115,455,000 12.3 % Municipal 19,042,000 1.9 % 19,751,000 2.0 % 26,277,000 2.8 % Residential Term 405,495,000 40.3 % 403,030,000 40.7 % 383,869,000 40.8 % Construction 11,754,000 1.2 % 8,451,000 0.9 % 13,036,000 1.4 % Home equity line of credit 110,249,000 11.0 % 110,202,000 11.1 % 104,100,000 11.1 % Consumer 24,952,000 2.5 % 24,520,000 2.5 % 19,728,000 2.1 % Total $ 1,004,942,000 100.0 % $ 988,638,000 100.0 % $ 939,169,000 100.0 %</t>
  </si>
  <si>
    <t>Past Due Loans Aging</t>
  </si>
  <si>
    <t>Information on the past-due status of loans by class of financing receivable as of March 31, 2016 , is presented in the following table: 30-59 Days Past Due 60-89 Days Past Due 90+ Days Past Due All Past Due Current Total 90+ Days &amp; Accruing Commercial Real estate $ 428,000 $ 376,000 $ 451,000 $ 1,255,000 $ 278,428,000 $ 279,683,000 $ — Construction — — 150,000 150,000 19,988,000 20,138,000 — Other 323,000 110,000 — 433,000 133,196,000 133,629,000 — Municipal — — — — 19,042,000 19,042,000 — Residential Term 2,321,000 62,000 2,400,000 4,783,000 400,712,000 405,495,000 411,000 Construction — — — — 11,754,000 11,754,000 — Home equity line of credit 718,000 122,000 543,000 1,383,000 108,866,000 110,249,000 — Consumer 176,000 26,000 41,000 243,000 24,709,000 24,952,000 41,000 Total $ 3,966,000 $ 696,000 $ 3,585,000 $ 8,247,000 $ 996,695,000 $ 1,004,942,000 $ 452,000 Information on the past-due status of loans by class of financing receivable as of December 31, 2015 , is presented in the following table: 30-59 Days Past Due 60-89 Days Past Due 90+ Days Past Due All Past Due Current Total 90+ Days &amp; Accruing Commercial Real estate $ 603,000 $ — $ 281,000 $ 884,000 $ 268,578,000 $ 269,462,000 $ — Construction 35,000 — 238,000 273,000 24,608,000 24,881,000 — Other 303,000 — 25,000 328,000 128,013,000 128,341,000 25,000 Municipal — — — — 19,751,000 19,751,000 — Residential Term 450,000 2,098,000 2,639,000 5,187,000 397,843,000 403,030,000 100,000 Construction 368,000 — — 368,000 8,083,000 8,451,000 — Home equity line of credit 261,000 255,000 592,000 1,108,000 109,094,000 110,202,000 — Consumer 102,000 26,000 11,000 139,000 24,381,000 24,520,000 11,000 Total $ 2,122,000 $ 2,379,000 $ 3,786,000 $ 8,287,000 $ 980,351,000 $ 988,638,000 $ 136,000 Information on the past-due status of loans by class of financing receivable as of March 31, 2015 , is presented in the following table: 30-59 Days Past Due 60-89 Days Past Due 90+ Days Past Due All Past Due Current Total 90+ Days &amp; Accruing Commercial Real estate $ 491,000 $ — $ 307,000 $ 798,000 $ 241,223,000 $ 242,021,000 $ — Construction 21,000 — 208,000 229,000 34,454,000 34,683,000 — Other 135,000 2,000 857,000 994,000 114,461,000 115,455,000 — Municipal — — — — 26,277,000 26,277,000 — Residential Term 3,948,000 1,438,000 2,857,000 8,243,000 375,626,000 383,869,000 100,000 Construction — — — — 13,036,000 13,036,000 — Home equity line of credit 488,000 105,000 864,000 1,457,000 102,643,000 104,100,000 — Consumer 136,000 16,000 85,000 237,000 19,491,000 19,728,000 84,000 Total $ 5,219,000 $ 1,561,000 $ 5,178,000 $ 11,958,000 $ 927,211,000 $ 939,169,000 $ 184,000</t>
  </si>
  <si>
    <t>Nonaccrual Loans</t>
  </si>
  <si>
    <t>Information on nonaccrual loans as of March 31, 2016 and 2015 and at December 31, 2015 is presented in the following table: March 31, 2016 December 31, 2015 March 31, 2015 Commercial Real estate $ 920,000 $ 915,000 $ 1,609,000 Construction 180,000 238,000 208,000 Other 69,000 66,000 932,000 Municipal — — — Residential Term 4,677,000 5,260,000 6,514,000 Construction — — — Home equity line of credit 841,000 893,000 1,039,000 Consumer — — 25,000 Total $ 6,687,000 $ 7,372,000 $ 10,327,000</t>
  </si>
  <si>
    <t>Impaired Loans by class of financing receivable</t>
  </si>
  <si>
    <t>A breakdown of impaired loans by class of financing receivable as of and for the three months ended March 31, 2016 is presented in the following table: Recorded Investment Unpaid Principal Balance Related Allowance Average Recorded Investment Recognized Interest Income With No Related Allowance Commercial Real estate $ 7,381,000 $ 7,712,000 $ — $ 7,221,000 $ 79,000 Construction 179,000 238,000 — 80,000 1,000 Other 1,097,000 1,137,000 — 1,121,000 8,000 Municipal — — — — — Residential Term 10,543,000 11,541,000 — 10,715,000 91,000 Construction — — — — — Home equity line of credit 1,344,000 2,023,000 — 1,353,000 8,000 Consumer — — — — — $ 20,544,000 $ 22,651,000 $ — $ 20,490,000 $ 187,000 With an Allowance Recorded Commercial Real estate $ 3,129,000 $ 3,213,000 $ 69,000 $ 3,399,000 $ 36,000 Construction 788,000 788,000 96,000 926,000 8,000 Other 88,000 96,000 21,000 80,000 — Municipal — — — — — Residential Term 3,997,000 4,265,000 384,000 3,995,000 43,000 Construction — — — — — Home equity line of credit 64,000 65,000 29,000 83,000 1,000 Consumer — — — — — $ 8,066,000 $ 8,427,000 $ 599,000 $ 8,483,000 $ 88,000 Total Commercial Real estate $ 10,510,000 $ 10,925,000 $ 69,000 $ 10,620,000 $ 115,000 Construction 967,000 1,026,000 96,000 1,006,000 9,000 Other 1,185,000 1,233,000 21,000 1,201,000 8,000 Municipal — — — — — Residential Term 14,540,000 15,806,000 384,000 14,710,000 134,000 Construction — — — — — Home equity line of credit 1,408,000 2,088,000 29,000 1,436,000 9,000 Consumer — — — — — $ 28,610,000 $ 31,078,000 $ 599,000 $ 28,973,000 $ 275,000 Substantially all interest income recognized on impaired loans for all classes of financing receivables was recognized on a cash basis as received. A breakdown of impaired loans by class of financing receivable as of and for the year ended December 31, 2015 is presented in the following table: Recorded Investment Unpaid Principal Balance Related Allowance Average Recorded Investment Recognized Interest Income With No Related Allowance Commercial Real estate $ 7,173,000 $ 7,496,000 $ — $ 8,990,000 $ 301,000 Construction 30,000 30,000 — 3,000 1,000 Other 1,163,000 1,210,000 — 1,893,000 76,000 Municipal — — — — — Residential Term 11,122,000 12,157,000 — 10,480,000 415,000 Construction — — — — — Home equity line of credit 1,401,000 2,054,000 — 1,400,000 43,000 Consumer — — — 42,000 3,000 $ 20,889,000 $ 22,947,000 $ — $ 22,808,000 $ 839,000 With an Allowance Recorded Commercial Real estate $ 3,544,000 $ 3,627,000 $ 89,000 $ 3,066,000 $ 149,000 Construction 996,000 996,000 302,000 1,153,000 44,000 Other 71,000 77,000 8,000 256,000 5,000 Municipal — — — — — Residential Term 3,966,000 4,193,000 326,000 5,228,000 180,000 Construction — — — — — Home equity line of credit 65,000 66,000 29,000 187,000 3,000 Consumer — — — — — $ 8,642,000 $ 8,959,000 $ 754,000 $ 9,890,000 $ 381,000 Total Commercial Real estate $ 10,717,000 $ 11,123,000 $ 89,000 $ 12,056,000 $ 450,000 Construction 1,026,000 1,026,000 302,000 1,156,000 45,000 Other 1,234,000 1,287,000 8,000 2,149,000 81,000 Municipal — — — — — Residential Term 15,088,000 16,350,000 326,000 15,708,000 595,000 Construction — — — — — Home equity line of credit 1,466,000 2,120,000 29,000 1,587,000 46,000 Consumer — — — 42,000 3,000 $ 29,531,000 $ 31,906,000 $ 754,000 $ 32,698,000 $ 1,220,000 A breakdown of impaired loans by class of financing receivable as of and for the three months ended March 31, 2015 is presented in the following table: Recorded Investment Unpaid Principal Balance Related Allowance Average Recorded Investment Recognized Interest Income With No Related Allowance Commercial Real estate $ 9,062,000 $ 9,496,000 $ — $ 10,899,000 $ 88,000 Construction — — — — — Other 2,305,000 2,411,000 — 2,465,000 16,000 Municipal — — — — — Residential Term 11,235,000 12,243,000 — 11,136,000 100,000 Construction — — — — — Home equity line of credit 1,363,000 1,958,000 — 1,281,000 8,000 Consumer 25,000 28,000 — 25,000 1,000 $ 23,990,000 $ 26,136,000 $ — $ 25,806,000 $ 213,000 With an Allowance Recorded Commercial Real estate $ 3,643,000 $ 3,955,000 $ 248,000 $ 1,996,000 $ 32,000 Construction 1,380,000 1,380,000 396,000 1,372,000 13,000 Other 416,000 1,115,000 347,000 327,000 — Municipal — — — — — Residential Term 5,113,000 5,363,000 421,000 5,233,000 53,000 Construction — — — — — Home equity line of credit 291,000 295,000 24,000 387,000 — Consumer — — — — — $ 10,843,000 $ 12,108,000 $ 1,436,000 $ 9,315,000 $ 98,000 Total Commercial Real estate $ 12,705,000 $ 13,451,000 $ 248,000 $ 12,895,000 $ 120,000 Construction 1,380,000 1,380,000 396,000 1,372,000 13,000 Other 2,721,000 3,526,000 347,000 2,792,000 16,000 Municipal — — — — — Residential Term 16,348,000 17,606,000 421,000 16,369,000 153,000 Construction — — — — — Home equity line of credit 1,654,000 2,253,000 24,000 1,668,000 8,000 Consumer 25,000 28,000 — 25,000 1,000 $ 34,833,000 $ 38,244,000 $ 1,436,000 $ 35,121,000 $ 311,000</t>
  </si>
  <si>
    <t>Troubled Debt Restructurings on Financing Receivables</t>
  </si>
  <si>
    <t>The following table shows TDRs by class and the specific reserve as of March 31, 2016 : Number of Loans Balance Specific Reserves Commercial Real estate 14 $ 10,133,000 $ 65,000 Construction 1 788,000 96,000 Other 10 1,116,000 — Municipal — — — Residential Term 53 10,856,000 275,000 Construction — — — Home equity line of credit 4 735,000 — Consumer — — — 82 $ 23,628,000 $ 436,000 The following table shows TDRs by class and the specific reserve as of December 31, 2015 : Number of Loans Balance Specific Reserves Commercial Real estate 15 $ 10,350,000 $ 85,000 Construction 1 788,000 94,000 Other 11 1,168,000 1,000 Municipal — — — Residential Term 53 10,875,000 275,000 Construction — — — Home equity line of credit 4 742,000 — Consumer — — — 84 $ 23,923,000 $ 455,000 The following table shows TDRs by class and the specific reserve as of March 31, 2015 : Number of Loans Balance Specific Reserves Commercial Real estate 17 $ 11,831,000 $ 133,000 Construction 1 1,172,000 189,000 Other 13 1,789,000 — Municipal — — — Residential Term 54 10,917,000 351,000 Construction — — — Home equity line of credit 5 815,000 22,000 Consumer — — — 90 $ 26,524,000 $ 695,000 As of March 31, 2016 , six of the loans classified as TDRs with a total balance of $890,000 were more than 30 days past due. None of these loans had been placed on TDR status in the previous 12 months. The following table shows these TDRs by class and the associated specific reserves included in the allowance for loan losses as of March 31, 2016 : Number of Loans Balance Specific Reserves Commercial Real estate 1 $ 155,000 $ — Construction — — — Other — — — Municipal — — — Residential Term 5 735,000 46,000 Construction — — — Home equity line of credit — — — Consumer — — — 6 $ 890,000 $ 46,000 As of March 31, 2015 , eight of the loans classified as TDRs with a total balance of $1,121,000 were more than 30 days past due. None, of these loans had been placed on TDR status in the previous 12 months. The following table shows these TDRs by class and the associated specific reserves included in the allowance for loan losses as of March 31, 2015 : Number of Loans Balance Specific Reserves Commercial Real estate — $ — $ — Construction — — — Other — — — Municipal — — — Residential Term 7 920,000 — Construction — — — Home equity line of credit 1 201,000 22,000 Consumer — — — 8 $ 1,121,000 $ 22,000</t>
  </si>
  <si>
    <t>Allowance for Loan Losses (Tables)</t>
  </si>
  <si>
    <t>Allowance for loan losses by class of financing receivable and allowance</t>
  </si>
  <si>
    <t>A breakdown of the allowance for loan losses as of March 31, 2016 , December 31, 2015 , and March 31, 2015 , by class of financing receivable and allowance element, is presented in the following tables: As of March 31, 2016 Specific Reserves on Loans Evaluated Individually for Impairment General Reserves on Loans Based on Historical Loss Experience Reserves for Qualitative Factors Unallocated Reserves Total Reserves Commercial Real estate $ 69,000 $ 1,236,000 $ 2,219,000 $ — $ 3,524,000 Construction 96,000 89,000 160,000 — 345,000 Other 21,000 592,000 1,063,000 — 1,676,000 Municipal — — 17,000 — 17,000 Residential Term 384,000 630,000 460,000 — 1,474,000 Construction — 19,000 14,000 — 33,000 Home equity line of credit 29,000 502,000 374,000 — 905,000 Consumer — 413,000 241,000 — 654,000 Unallocated — — — 1,591,000 1,591,000 $ 599,000 $ 3,481,000 $ 4,548,000 $ 1,591,000 $ 10,219,000 As of December 31, 2015 Specific Reserves on Loans Evaluated Individually for Impairment General Reserves on Loans Based on Historical Loss Experience Reserves for Qualitative Factors Unallocated Reserves Total Reserves Commercial Real estate $ 89,000 $ 893,000 $ 2,138,000 $ — $ 3,120,000 Construction 302,000 82,000 196,000 — 580,000 Other 8,000 425,000 1,019,000 — 1,452,000 Municipal — — 17,000 — 17,000 Residential Term 326,000 613,000 452,000 — 1,391,000 Construction — 14,000 10,000 — 24,000 Home equity line of credit 29,000 500,000 364,000 — 893,000 Consumer — 331,000 235,000 — 566,000 Unallocated — — — 1,873,000 1,873,000 $ 754,000 $ 2,858,000 $ 4,431,000 $ 1,873,000 $ 9,916,000 As of March 31, 2015 Specific Reserves on Loans Evaluated Individually for Impairment General Reserves on Loans Based on Historical Loss Experience Reserves for Qualitative Factors Unallocated Reserves Total Reserves Commercial Real estate $ 248,000 $ 1,094,000 $ 1,775,000 $ — $ 3,117,000 Construction 396,000 157,000 254,000 — 807,000 Other 347,000 521,000 846,000 — 1,714,000 Municipal — — 16,000 — 16,000 Residential Term 421,000 298,000 389,000 — 1,108,000 Construction — 10,000 13,000 — 23,000 Home equity line of credit 24,000 716,000 304,000 — 1,044,000 Consumer — 318,000 208,000 — 526,000 Unallocated — — — 1,841,000 1,841,000 $ 1,436,000 $ 3,114,000 $ 3,805,000 $ 1,841,000 $ 10,196,000</t>
  </si>
  <si>
    <t>Summary of Risk Ratings for Loans</t>
  </si>
  <si>
    <t>The following table summarizes the risk ratings for the Company's commercial real estate, commercial construction, commercial other, and municipal loans as of March 31, 2016 : Commercial Real Estate Commercial Construction Commercial Other Municipal Loans All Risk- Rated Loans 1 Strong $ 6,000 $ — $ 990,000 $ — $ 996,000 2 Above Average 27,586,000 55,000 7,707,000 17,331,000 52,679,000 3 Satisfactory 59,080,000 2,898,000 31,629,000 1,711,000 95,318,000 4 Average 129,432,000 11,926,000 67,550,000 — 208,908,000 5 Watch 34,025,000 5,109,000 20,345,000 — 59,479,000 6 OAEM 9,821,000 — 2,490,000 — 12,311,000 7 Substandard 19,733,000 150,000 2,918,000 — 22,801,000 8 Doubtful — — — — — Total $ 279,683,000 $ 20,138,000 $ 133,629,000 $ 19,042,000 $ 452,492,000 The following table summarizes the risk ratings for the Company's commercial real estate, commercial construction, commercial other, and municipal loans as of December 31, 2015 : Commercial Real Estate Commercial Construction Commercial Other Municipal Loans All Risk- Rated Loans 1 Strong $ 6,000 $ — $ 1,256,000 $ — $ 1,262,000 2 Above Average 29,176,000 56,000 7,506,000 18,321,000 55,059,000 3 Satisfactory 52,821,000 2,057,000 28,787,000 1,430,000 85,095,000 4 Average 122,071,000 18,070,000 67,301,000 — 207,442,000 5 Watch 36,075,000 4,490,000 18,135,000 — 58,700,000 6 OAEM 9,742,000 — 2,410,000 — 12,152,000 7 Substandard 19,571,000 208,000 2,946,000 — 22,725,000 8 Doubtful — — — — — Total $ 269,462,000 $ 24,881,000 $ 128,341,000 $ 19,751,000 $ 442,435,000 The following table summarizes the risk ratings for the Company's commercial real estate, commercial construction, commercial other, and municipal loans as of March 31, 2015 : Commercial Real Estate Commercial Construction Commercial Other Municipal Loans All Risk- Rated Loans 1 Strong $ 11,000 $ — $ 344,000 $ — $ 355,000 2 Above Average 11,599,000 766,000 8,282,000 24,687,000 45,334,000 3 Satisfactory 52,828,000 2,227,000 24,758,000 1,590,000 81,403,000 4 Average 108,480,000 25,867,000 55,120,000 — 189,467,000 5 Watch 36,816,000 2,567,000 17,642,000 — 57,025,000 6 OAEM 9,670,000 2,509,000 1,669,000 — 13,848,000 7 Substandard 22,617,000 747,000 7,640,000 — 31,004,000 8 Doubtful — — — — — Total $ 242,021,000 $ 34,683,000 $ 115,455,000 $ 26,277,000 $ 418,436,000</t>
  </si>
  <si>
    <t>Allowance for Loan Losses Transactions</t>
  </si>
  <si>
    <t>The following table presents allowance for loan losses activity by class for the three months ended March 31, 2016 , and allowance for loan loss balances by class and related loan balances by class as of March 31, 2016 : Commercial Municipal Residential Home Equity Line of Credit Consumer Unallocated Total Real Estate Construction Other Term Construction For the three months ended March 31, 2016 Beginning balance $ 3,120,000 $ 580,000 $ 1,452,000 $ 17,000 $ 1,391,000 $ 24,000 $ 893,000 $ 566,000 $ 1,873,000 $ 9,916,000 Charge offs — 58,000 — — 20,000 — 49,000 63,000 — 190,000 Recoveries — — 20,000 — 65,000 — 1,000 32,000 — 118,000 Provision (credit) 404,000 (177,000 ) 204,000 — 38,000 9,000 60,000 119,000 (282,000 ) 375,000 Ending balance $ 3,524,000 $ 345,000 $ 1,676,000 $ 17,000 $ 1,474,000 $ 33,000 $ 905,000 $ 654,000 $ 1,591,000 $ 10,219,000 Allowance for loan losses as of March 31, 2016 Ending balance specifically evaluated for impairment $ 69,000 $ 96,000 $ 21,000 $ — $ 384,000 $ — $ 29,000 $ — $ — $ 599,000 Ending balance collectively evaluated for impairment $ 3,455,000 $ 249,000 $ 1,655,000 $ 17,000 $ 1,090,000 $ 33,000 $ 876,000 $ 654,000 $ 1,591,000 $ 9,620,000 Related loan balances as of March 31, 2016 Ending balance $ 279,683,000 $ 20,138,000 $ 133,629,000 $ 19,042,000 $ 405,495,000 $ 11,754,000 $ 110,249,000 $ 24,952,000 $ — $ 1,004,942,000 Ending balance specifically evaluated for impairment $ 10,510,000 $ 967,000 $ 1,185,000 $ — $ 14,540,000 $ — $ 1,408,000 $ — $ — $ 28,610,000 Ending balance collectively evaluated for impairment $ 269,173,000 $ 19,171,000 $ 132,444,000 $ 19,042,000 $ 390,955,000 $ 11,754,000 $ 108,841,000 $ 24,952,000 $ — $ 976,332,000 The following table presents allowance for loan losses activity by class for the year-ended December 31, 2015 and allowance for loan loss balances by class and related loan balances by class as of December 31, 2015 : Commercial Municipal Residential Home Equity Line of Credit Consumer Unallocated Total Real Estate Construction Other Term Construction For the year ended December 31, 2015 Beginning balance $ 3,532,000 $ 823,000 $ 1,505,000 $ 15,000 $ 1,185,000 $ 20,000 $ 1,060,000 $ 542,000 $ 1,662,000 $ 10,344,000 Charge offs 280,000 9,000 732,000 — 420,000 — 582,000 350,000 — 2,373,000 Recoveries 2,000 1,000 88,000 — 152,000 — 31,000 121,000 — 395,000 Provision (credit) (134,000 ) (235,000 ) 591,000 2,000 474,000 4,000 384,000 253,000 211,000 1,550,000 Ending balance $ 3,120,000 $ 580,000 $ 1,452,000 $ 17,000 $ 1,391,000 $ 24,000 $ 893,000 $ 566,000 $ 1,873,000 $ 9,916,000 Allowance for loan losses as of December 31, 2015 Ending balance specifically evaluated for impairment $ 89,000 $ 302,000 $ 8,000 $ — $ 326,000 $ — $ 29,000 $ — $ — $ 754,000 Ending balance collectively evaluated for impairment $ 3,031,000 $ 278,000 $ 1,444,000 $ 17,000 $ 1,065,000 $ 24,000 $ 864,000 $ 566,000 $ 1,873,000 $ 9,162,000 Related loan balances as of December 31, 2015 Ending balance $ 269,462,000 $ 24,881,000 $ 128,341,000 $ 19,751,000 $ 403,030,000 $ 8,451,000 $ 110,202,000 $ 24,520,000 $ — $ 988,638,000 Ending balance specifically evaluated for impairment $ 10,717,000 $ 1,026,000 $ 1,234,000 $ — $ 15,088,000 $ — $ 1,466,000 $ — $ — $ 29,531,000 Ending balance collectively evaluated for impairment $ 258,745,000 $ 23,855,000 $ 127,107,000 $ 19,751,000 $ 387,942,000 $ 8,451,000 $ 108,736,000 $ 24,520,000 $ — $ 959,107,000 The following table presents allowance for loan losses activity by class for the three months ended March 31, 2015 , and allowance for loan loss balances by class and related loan balances by class as of March 31, 2015 : Commercial Municipal Residential Home Equity Line of Credit Consumer Unallocated Total Real Estate Construction Other Term Construction For the three months ended March 31, 2015 Beginning balance $ 3,532,000 $ 823,000 $ 1,505,000 $ 15,000 $ 1,185,000 $ 20,000 $ 1,060,000 $ 542,000 $ 1,662,000 $ 10,344,000 Charge offs 122,000 — 2,000 — 83,000 — 447,000 62,000 — 716,000 Recoveries — — 4,000 — 6,000 — 22,000 36,000 — 68,000 Provision (credit) (293,000 ) (16,000 ) 207,000 1,000 — 3,000 409,000 10,000 179,000 500,000 Ending balance $ 3,117,000 $ 807,000 $ 1,714,000 $ 16,000 $ 1,108,000 $ 23,000 $ 1,044,000 $ 526,000 $ 1,841,000 $ 10,196,000 Allowance for loan losses as of March 31, 2015 Ending balance specifically evaluated for impairment $ 248,000 $ 396,000 $ 347,000 $ — $ 421,000 $ — $ 24,000 $ — $ — $ 1,436,000 Ending balance collectively evaluated for impairment $ 2,869,000 $ 411,000 $ 1,367,000 $ 16,000 $ 687,000 $ 23,000 $ 1,020,000 $ 526,000 $ 1,841,000 $ 8,760,000 Related loan balances as of March 31, 2015 Ending balance $ 242,021,000 $ 34,683,000 $ 115,455,000 $ 26,277,000 $ 383,869,000 $ 13,036,000 $ 104,100,000 $ 19,728,000 $ — $ 939,169,000 Ending balance specifically evaluated for impairment $ 12,705,000 $ 1,380,000 $ 2,721,000 $ — $ 16,348,000 $ — $ 1,654,000 $ 25,000 $ — $ 34,833,000 Ending balance collectively evaluated for impairment $ 229,316,000 $ 33,303,000 $ 112,734,000 $ 26,277,000 $ 367,521,000 $ 13,036,000 $ 102,446,000 $ 19,703,000 $ — $ 904,336,000</t>
  </si>
  <si>
    <t>Stock Options and Stock-Based Compensation (Tables)</t>
  </si>
  <si>
    <t>Schedule of Nonvested Restricted Stock Units Activity</t>
  </si>
  <si>
    <t>As of March 31, 2016 , 108,710 shares of restricted stock had been granted under the 2010 Plan, of which 67,064 shares remain restricted as of March 31, 2016 as detailed in the following table: Year Granted Vesting Term (In Years) Shares Remaining Term (In Years) 2012 5.0 7,996 0.8 2013 5.0 14,776 1.8 2014 5.0 10,422 2.8 2015 5.0 12,023 3.8 2016 1.0 6,832 0.8 2016 5.0 15,015 4.8 67,064 2.8</t>
  </si>
  <si>
    <t>Earnings Per Share (Tables)</t>
  </si>
  <si>
    <t>Basic and diluted earnings per share (EPS)</t>
  </si>
  <si>
    <t xml:space="preserve">The following table sets forth the computation of basic and diluted earnings per share (EPS) for the three months ended March 31, 2016 and 2015 : Income (Numerator) Shares (Denominator) Per-Share Amount For the three months ended March 31, 2016 Net income as reported $ 4,503,000 Basic EPS: Income available to common shareholders 4,503,000 10,699,440 $ 0.42 Effect of dilutive securities: restricted stock and warrants 95,672 Diluted EPS: Income available to common shareholders plus assumed conversions $ 4,503,000 10,795,112 $ 0.42 For the three months ended March 31, 2015 Net income as reported $ 4,175,000 Basic EPS: Income available to common shareholders 4,175,000 10,665,059 $ 0.39 Effect of dilutive securities: restricted stock and warrants 66,430 Diluted EPS: Income available to common shareholders plus assumed conversions $ 4,175,000 10,731,489 $ 0.39 </t>
  </si>
  <si>
    <t>Number of options and warrants outstanding and amount above or below the strike price</t>
  </si>
  <si>
    <t>The following table presents the number of options and warrants outstanding as of March 31, 2016 and 2015 and the amount for which the average market price at period end is above or below the strike price: Outstanding In-the-Money Out-of-the-Money For the three months ended March 31, 2016 Warrants to private parties 226,819 226,819 — Total dilutive securities 226,819 226,819 — For the three months ended March 31, 2015 Warrants issued to Treasury 225,904 225,904 — Total dilutive securities 225,904 225,904 —</t>
  </si>
  <si>
    <t>Employee Benefit Plans (Tables)</t>
  </si>
  <si>
    <t>Accumulated post-retirement benefit obligation, funded status, net periodic benefit cost and assumptions used</t>
  </si>
  <si>
    <t>The following table sets forth the accumulated postretirement benefit obligation and funded status: At or for the three months ended March 31, 2016 2015 Change in benefit obligation Benefit obligation at beginning of year $ 1,967,000 $ 1,928,000 Service cost — — Interest cost 21,000 18,000 Benefits paid (30,000 ) (26,000 ) Benefit obligation at end of period $ 1,958,000 $ 1,920,000 Funded status Benefit obligation at end of period $ (1,958,000 ) $ (1,920,000 ) Unamortized loss 240,000 192,000 Accrued benefit cost at end of period $ (1,718,000 ) $ (1,728,000 )</t>
  </si>
  <si>
    <t>Schedule of net benefit costs</t>
  </si>
  <si>
    <t>The following table sets forth the net periodic pension cost: For the three months ended March 31, 2016 2015 Components of net periodic benefit cost Service cost $ — $ — Interest cost 21,000 18,000 Net periodic benefit cost $ 21,000 $ 18,000</t>
  </si>
  <si>
    <t>Schedule of net periodic benefit cost not yet recognized</t>
  </si>
  <si>
    <t>Amounts not yet reflected in net periodic benefit cost and included in accumulated other comprehensive income (loss) are as follows: March 31, December 31, 2015 March 31, Unamortized net actuarial loss $ (240,000 ) $ (240,000 ) $ (192,000 ) Deferred tax benefit at 35% 84,000 84,000 67,000 Net unrecognized postretirement benefits included in accumulated other comprehensive income (loss) $ (156,000 ) $ (156,000 ) $ (125,000 )</t>
  </si>
  <si>
    <t>Other Comprehensive Income (Loss) (Tables)</t>
  </si>
  <si>
    <t>Schedule of Accumulated Other Comprehensive Income (Loss)</t>
  </si>
  <si>
    <t>The following table summarizes activity in the unrealized gain or loss on available for sale securities included in other comprehensive income (loss) for the three months ended March 31, 2016 and 2015 . For the three months ended March 31, 2016 2015 Balance at beginning of period $ 1,123,000 $ 2,522,000 Unrealized gains arising during the period 3,385,000 1,483,000 Reclassification of realized gains during the period (536,000 ) (1,395,000 ) Related deferred taxes (997,000 ) (31,000 ) Net change 1,852,000 57,000 Balance at end of period $ 2,975,000 $ 2,579,000 The following table summarizes activity in the unrealized gain or loss on postretirement benefits included in other comprehensive income (loss) for the three months ended March 31, 2016 and 2015 . For the three months ended March 31, 2016 2015 Unrecognized postretirement benefits at beginning of period $ (156,000 ) $ (125,000 ) Amortization of unrecognized transition obligation — — Change in unamortized net actuarial gain (loss) — — Related deferred taxes — — Unrecognized postretirement benefits at end of period $ (156,000 ) $ (125,000 ) The following table summarizes activity in the unrealized loss on securities transferred from available for sale to held to maturity included in other comprehensive income (loss) for the three months ended March 31, 2016 and 2015 . For the three months ended March 31, 2016 2015 Balance at beginning of period $ (112,000 ) $ (48,000 ) Amortization of net unrealized losses (17,000 ) (14,000 ) Related deferred taxes 6,000 (5,000 ) Net change (11,000 ) (19,000 ) Balance at end of period $ (123,000 ) $ (67,000 )</t>
  </si>
  <si>
    <t>Mortgage Servicing Rights (Tables)</t>
  </si>
  <si>
    <t>Reconciliation of Mortgage Servicing Assets</t>
  </si>
  <si>
    <t>Mortgage servicing rights are included in other assets and detailed in the following table: March 31, December 31, March 31, Mortgage servicing rights $ 5,747,000 $ 5,747,000 $ 6,103,000 Accumulated amortization (4,716,000 ) (4,619,000 ) (5,053,000 ) Impairment reserve (107,000 ) (35,000 ) (47,000 ) $ 924,000 $ 1,093,000 $ 1,003,000</t>
  </si>
  <si>
    <t>Certificates of Deposit (Tables)</t>
  </si>
  <si>
    <t>The following table represents the breakdown of certificates of deposit at March 31, 2016 and 2015 , and at December 31, 2015 : March 31, 2016 December 31, 2015 March 31, 2015 Certificates of deposit &lt; $100,000 $ 197,006,000 $ 158,529,000 $ 137,166,000 Certificates $100,000 to $250,000 226,644,000 175,077,000 210,657,000 Certificates $250,000 and over 49,062,000 37,376,000 50,334,000 $ 472,712,000 $ 370,982,000 $ 398,157,000</t>
  </si>
  <si>
    <t>Fair Value (Tables)</t>
  </si>
  <si>
    <t>Assets and liabilities measured on recurring basis measured at fair value</t>
  </si>
  <si>
    <t>The following tables present the balances of assets and liabilities that were measured at fair value on a recurring basis as of March 31, 2016 , December 31, 2015 and March 31, 2015 . At March 31, 2016 Level 1 Level 2 Level 3 Total Securities available for sale Mortgage-backed securities $ — $ 193,657,000 $ — $ 193,657,000 State and political subdivisions — 19,904,000 — 19,904,000 Other equity securities — 3,164,000 — 3,164,000 Total assets $ — $ 216,725,000 $ — $ 216,725,000 At December 31, 2015 Level 1 Level 2 Level 3 Total Securities available for sale Mortgage-backed securities $ — $ 195,110,000 $ — $ 195,110,000 State and political subdivisions — 24,506,000 — 24,506,000 Other equity securities — 3,423,000 — 3,423,000 Total assets $ — $ 223,039,000 $ — $ 223,039,000 At March 31, 2015 Level 1 Level 2 Level 3 Total Securities available for sale Mortgage-backed securities $ — $ 127,617,000 $ — $ 127,617,000 State and political subdivisions — 25,598,000 — 25,598,000 Other equity securities — 3,102,000 — 3,102,000 Total assets $ — $ 156,317,000 $ — $ 156,317,000</t>
  </si>
  <si>
    <t>Assets and liabilities measured on non-recurring basis measured at fair value</t>
  </si>
  <si>
    <t>The following tables include assets measured at fair value on a nonrecurring basis that have had a fair value adjustment since their initial recognition. Other real estate owned is presented net of an allowance of $130,000 , $162,000 and $387,000 at March 31, 2016 , December 31, 2015 , and March 31, 2015 , respectively. Only collateral-dependent impaired loans with a related specific allowance for loan losses or a partial charge off are included in impaired loans for purposes of fair value disclosures. Impaired loans below are presented net of specific allowances of $158,000 , $292,000 and $799,000 at March 31, 2016 , December 31, 2015 , and March 31, 2015 , respectively. At March 31, 2016 Level 1 Level 2 Level 3 Total Other real estate owned $ — $ 1,592,000 $ — $ 1,592,000 Impaired loans — 879,000 — 879,000 Total assets $ — $ 2,471,000 $ — $ 2,471,000 At December 31, 2015 Level 1 Level 2 Level 3 Total Other real estate owned $ — $ 1,532,000 $ — $ 1,532,000 Impaired loans — 699,000 — 699,000 Total assets $ — $ 2,231,000 $ — $ 2,231,000 At March 31, 2015 Level 1 Level 2 Level 3 Total Other real estate owned $ — $ 2,899,000 $ — $ 2,899,000 Impaired loans — 1,439,000 — 1,439,000 Total assets $ — $ 4,338,000 $ — $ 4,338,000</t>
  </si>
  <si>
    <t>Estimated fair value of financial instruments</t>
  </si>
  <si>
    <t>The carrying amount and estimated fair values for financial instruments as of March 31, 2015 were as follows: Carrying value Estimated fair value Level 1 Level 2 Level 3 Financial assets Cash and cash equivalents $ 13,855,000 $ 13,855,000 $ 13,855,000 $ — $ — Interest bearing deposits in other banks 336,000 336,000 336,000 — — Securities available for sale 156,317,000 156,317,000 — 156,317,000 — Securities to be held to maturity 262,455,000 267,247,000 — 267,247,000 — Restricted equity securities 13,912,000 13,912,000 — 13,912,000 — Loans (net of allowance for loan losses) Commercial Real estate 238,218,000 236,340,000 — 184,000 236,156,000 Construction 33,698,000 33,432,000 — — 33,432,000 Other 113,363,000 113,409,000 — 9,000 113,400,000 Municipal 26,257,000 26,844,000 — — 26,844,000 Residential Term 382,517,000 389,582,000 — 1,018,000 388,564,000 Construction 13,008,000 12,988,000 — — 12,988,000 Home equity line of credit 102,826,000 102,302,000 — 228,000 102,074,000 Consumer 19,086,000 19,259,000 — — 19,259,000 Total loans 928,973,000 934,156,000 — 1,439,000 932,717,000 Mortgage servicing rights 1,003,000 1,746,000 — 1,746,000 — Accrued interest receivable 5,724,000 5,724,000 — 5,724,000 — Financial liabilities Demand deposits $ 100,939,000 $ 99,935,000 $ — $ 99,935,000 $ — NOW deposits 199,099,000 189,139,000 — 189,139,000 — Money market deposits 101,292,000 87,816,000 — 87,816,000 — Savings deposits 167,338,000 151,345,000 — 151,345,000 — Local certificates of deposit 199,553,000 200,506,000 — 200,506,000 — National certificates of deposit 198,604,000 198,846,000 — 198,846,000 — Total deposits 966,825,000 927,587,000 — 927,587,000 — Repurchase agreements 85,657,000 81,693,000 — 81,693,000 — Federal Home Loan Bank advances 226,919,000 230,230,000 — 230,230,000 — Total borrowed funds 312,576,000 311,923,000 — 311,923,000 — Accrued interest payable 564,000 564,000 — 564,000 — The carrying amount and estimated fair values for financial instruments as of March 31, 2016 were as follows: Carrying value Estimated fair value Level 1 Level 2 Level 3 Financial assets Cash and cash equivalents $ 14,533,000 $ 14,533,000 $ 14,533,000 $ — $ — Interest bearing deposits in other banks 6,372,000 6,372,000 6,372,000 — — Securities available for sale 216,725,000 216,725,000 — 216,725,000 — Securities to be held to maturity 236,611,000 243,337,000 — 243,337,000 — Restricted equity securities 13,875,000 13,875,000 — 13,875,000 — Loans held for sale 224,000 224,000 — 224,000 — Loans (net of allowance for loan losses) Commercial Real estate 275,510,000 272,302,000 — — 272,302,000 Construction 19,729,000 19,499,000 — — 19,499,000 Other 131,644,000 131,637,000 — — 131,637,000 Municipal 19,022,000 19,994,000 — — 19,994,000 Residential Term 403,749,000 410,670,000 — 17,000 410,653,000 Construction 11,715,000 11,648,000 — — 11,648,000 Home equity line of credit 109,177,000 108,274,000 — 862,000 107,412,000 Consumer 24,177,000 24,153,000 — — 24,153,000 Total loans 994,723,000 998,177,000 — 879,000 997,298,000 Mortgage servicing rights 924,000 1,543,000 — 1,543,000 — Accrued interest receivable 6,271,000 6,271,000 — 6,271,000 — Financial liabilities Demand deposits $ 116,756,000 $ 116,614,000 $ — $ 116,614,000 $ — NOW deposits 240,112,000 230,934,000 — 230,934,000 — Money market deposits 74,643,000 68,221,000 — 68,221,000 — Savings deposits 205,218,000 187,346,000 — 187,346,000 — Local certificates of deposit 207,664,000 209,455,000 — 209,455,000 — National certificates of deposit 265,048,000 265,335,000 — 265,335,000 — Total deposits 1,109,441,000 1,077,905,000 — 1,077,905,000 — Repurchase agreements 91,399,000 88,442,000 — 88,442,000 — Federal Home Loan Bank advances 185,132,000 186,398,000 — 186,398,000 — Total borrowed funds 276,531,000 274,840,000 — 274,840,000 — Accrued interest payable 495,000 495,000 — 495,000 — The carrying amounts and estimated fair values for financial instruments as of December 31, 2015 were as follows: Carrying value Estimated fair value Level 1 Level 2 Level 3 Financial assets Cash and cash equivalents $ 14,299,000 $ 14,299,000 $ 14,299,000 $ — $ — Interest bearing deposits in other banks 4,013,000 4,013,000 4,013,000 — — Securities available for sale 223,039,000 223,039,000 — 223,039,000 — Securities to be held to maturity 240,023,000 243,123,000 — 243,123,000 — Restricted equity securities 14,257,000 14,257,000 — 14,257,000 — Loans held for sale 349,000 349,000 — 349,000 — Loans (net of allowance for loan losses) Commercial Real estate 265,616,000 262,763,000 — — 262,763,000 Construction 24,166,000 23,906,000 — — 23,906,000 Other 126,551,000 126,141,000 — — 126,141,000 Municipal 19,730,000 20,331,000 — — 20,331,000 Residential Term 401,315,000 405,315,000 — — 405,315,000 Construction 8,421,000 8,379,000 — — 8,379,000 Home equity line of credit 109,101,000 108,118,000 — 699,000 107,419,000 Consumer 23,822,000 23,754,000 — — 23,754,000 Total loans 978,722,000 978,707,000 — 699,000 978,008,000 Mortgage servicing rights 1,093,000 1,915,000 — 1,915,000 — Accrued interest receivable 4,912,000 4,912,000 — 4,912,000 — Financial liabilities Demand deposits $ 130,566,000 $ 125,651,000 $ — $ 125,651,000 $ — NOW deposits 242,638,000 224,627,000 — 224,627,000 — Money market deposits 92,994,000 82,050,000 — 82,050,000 — Savings deposits 206,009,000 181,010,000 — 181,010,000 — Local certificates of deposit 201,420,000 201,013,000 — 201,013,000 — National certificates of deposit 169,562,000 169,617,000 — 169,617,000 — Total deposits 1,043,189,000 983,968,000 — 983,968,000 — Repurchase agreements 87,103,000 82,168,000 — 82,168,000 — Federal Home Loan Bank advances 250,354,000 250,027,000 — 250,027,000 — Total borrowed funds 337,457,000 332,195,000 — 332,195,000 — Accrued interest payable 435,000 435,000 — 435,000 —</t>
  </si>
  <si>
    <t>Investment Securities Amortized Cost and Estimated Fair Value of Available for Sale Securities (Details) - USD ($) $ in Thousands</t>
  </si>
  <si>
    <t>Schedule of Available-for-sale Securities [Line Items]</t>
  </si>
  <si>
    <t>Amortized Cost</t>
  </si>
  <si>
    <t>Unrealized Gains</t>
  </si>
  <si>
    <t>Unrealized Losses</t>
  </si>
  <si>
    <t>Fair Value (Estimated)</t>
  </si>
  <si>
    <t>Mortgage-backed securities</t>
  </si>
  <si>
    <t>State and political subdivisions</t>
  </si>
  <si>
    <t>Other equity securities</t>
  </si>
  <si>
    <t>Investment Securities Amortized Cost and Estimated Fair Value of Held to Maturity Securities (Details) - USD ($) $ in Thousands</t>
  </si>
  <si>
    <t>Schedule of Held-to-maturity Securities [Line Items]</t>
  </si>
  <si>
    <t>U.S. Government-sponsored agencies</t>
  </si>
  <si>
    <t>Corporate securities</t>
  </si>
  <si>
    <t>Investment Securities Amortized Cost and Estimated Fair Value of Restricted Equity Securities (Details) - USD ($)</t>
  </si>
  <si>
    <t>Restricted Equity Securities [Line Items]</t>
  </si>
  <si>
    <t>Federal Home Loan Bank Stock</t>
  </si>
  <si>
    <t>Federal Reserve Bank Stock</t>
  </si>
  <si>
    <t>Investment Securities Contractual Maturities of Investment Securities (Details) - USD ($) $ in Thousands</t>
  </si>
  <si>
    <t>Available-for-sale Securities, Debt Maturities, Amortized Cost Basis, Fiscal Year Maturity [Abstract]</t>
  </si>
  <si>
    <t>Due in 1 year or less, Securities available for sale, Amortized Cost</t>
  </si>
  <si>
    <t>Due in 1 to 5 years, Securities available for sale, Amortized Cost</t>
  </si>
  <si>
    <t>Due in 5 to 10 years, Securities available for sale, Amortized Cost</t>
  </si>
  <si>
    <t>Due after 10 years, Securities available for sale, Amortized Cost</t>
  </si>
  <si>
    <t>Equity securities, Amortized Cost</t>
  </si>
  <si>
    <t>Available-for-sale Securities, Debt Maturities, Fair Value, Fiscal Year Maturity [Abstract]</t>
  </si>
  <si>
    <t>Due in 1 year or less, Securities available for sale, Fair Value (Estimated)</t>
  </si>
  <si>
    <t>Due in 1 to 5 years, Securities available for sale, Fair Value (Estimated)</t>
  </si>
  <si>
    <t>Due in 5 to 10 years, Securities available for sale, Fair Value (Estimated)</t>
  </si>
  <si>
    <t>Due after 10 years, Securities available for sale, Fair Value (Estimated)</t>
  </si>
  <si>
    <t>Equity securities, Fair Value (Estimated)</t>
  </si>
  <si>
    <t>Held-to-maturity Securities, Debt Maturities, Net Carrying Amount [Abstract]</t>
  </si>
  <si>
    <t>Due in 1 year or less, Securities available to be held to maturity, Amortized Cost</t>
  </si>
  <si>
    <t>Due in 1 to 5 years, Securities to be held to maturity, Amortized Cost</t>
  </si>
  <si>
    <t>Due in 5 to 10 years, Securities to be held to maturity, Amortized Cost</t>
  </si>
  <si>
    <t>Due after 10 years, Securities to be held to maturity, Amortized Cost</t>
  </si>
  <si>
    <t>Securities to be held to maturity, Amortized Cost</t>
  </si>
  <si>
    <t>Held-to-maturity Securities, Debt Maturities, Fair Value, Fiscal Year Maturity [Abstract]</t>
  </si>
  <si>
    <t>Due in 1 year or less, Securities available to be held to maturity, Fair Value (Estimated)</t>
  </si>
  <si>
    <t>Due in 1 to 5 years, Securities to be held to maturity, Fair Value (Estimated)</t>
  </si>
  <si>
    <t>Due in 5 to 10 years, Securities to be held to maturity, Fair Value (Estimated)</t>
  </si>
  <si>
    <t>Due after 10 years, Securities to be held to maturity, Fair Value (Estimated)</t>
  </si>
  <si>
    <t>Investment Securities Securities Gains and Losses (Details) - USD ($) $ in Thousands</t>
  </si>
  <si>
    <t>Proceeds from sales of securities</t>
  </si>
  <si>
    <t>Gross realized gains</t>
  </si>
  <si>
    <t>Gross realized losses</t>
  </si>
  <si>
    <t>Net gain</t>
  </si>
  <si>
    <t>Related income taxes</t>
  </si>
  <si>
    <t>Investment Securities Temporarily Impaired Securities (Details) - USD ($) $ in Thousands</t>
  </si>
  <si>
    <t>Fair Value (Estimated) (Less than 12 months)</t>
  </si>
  <si>
    <t>Unrealized Loss (Less than 12 months)</t>
  </si>
  <si>
    <t>Fair Value (Estimated) (12 months or more)</t>
  </si>
  <si>
    <t>Unrealized Loss (12 months or more)</t>
  </si>
  <si>
    <t>Investment Securities Additional Information (Details) $ in Thousands</t>
  </si>
  <si>
    <t>12 Months Ended</t>
  </si>
  <si>
    <t>Mar. 31, 2016USD ($)securitystate</t>
  </si>
  <si>
    <t>Mar. 31, 2015USD ($)security</t>
  </si>
  <si>
    <t>Dec. 31, 2015USD ($)security</t>
  </si>
  <si>
    <t>Sep. 30, 2014USD ($)</t>
  </si>
  <si>
    <t>Fair value of securities pledged as collateral</t>
  </si>
  <si>
    <t>Number of securities temporarily impaired (security) | security</t>
  </si>
  <si>
    <t>Length of time securities temporarily impaired (months)</t>
  </si>
  <si>
    <t>12 months</t>
  </si>
  <si>
    <t>Amortized cost of transferred securities from available-for-sale to held-to-maturity</t>
  </si>
  <si>
    <t>Fair value of transferred securities from available-for-sale to held-to-maturity</t>
  </si>
  <si>
    <t>Net unrealized loss, net of taxes on transferred securities</t>
  </si>
  <si>
    <t>Other comprehensive income (loss), unrealized loss on transferred securities</t>
  </si>
  <si>
    <t>Number of states in New England where FHLB serve (state) | state</t>
  </si>
  <si>
    <t>Loans - Narrative (Details) $ in Thousands</t>
  </si>
  <si>
    <t>Mar. 31, 2016USD ($)loan</t>
  </si>
  <si>
    <t>Mar. 31, 2015USD ($)loan</t>
  </si>
  <si>
    <t>Dec. 31, 2015USD ($)loan</t>
  </si>
  <si>
    <t>Accounts, Notes, Loans and Financing Receivable [Line Items]</t>
  </si>
  <si>
    <t>Net deferred loan costs</t>
  </si>
  <si>
    <t>Qualifying first mortgage loans</t>
  </si>
  <si>
    <t>Loans pledged as collateral</t>
  </si>
  <si>
    <t>Loans classified as TDR | loan</t>
  </si>
  <si>
    <t>Value of loans classified as TDR</t>
  </si>
  <si>
    <t>Number of TDR loans more than 30 days past due | loan</t>
  </si>
  <si>
    <t>Value of TDR loans more than 30 days past due</t>
  </si>
  <si>
    <t>Number of loans placed on TDR status | loan</t>
  </si>
  <si>
    <t>Number of TDR loans involved in bankruptcy | loan</t>
  </si>
  <si>
    <t>Value of TDR loans involved in bankruptcy</t>
  </si>
  <si>
    <t>Number of TDR loans on non-accrual status | loan</t>
  </si>
  <si>
    <t>Value of TDR loans on non-accrual status</t>
  </si>
  <si>
    <t>Number of TDR loans in the process of foreclosure | loan</t>
  </si>
  <si>
    <t>Value of TDR loans in the process of foreclosure</t>
  </si>
  <si>
    <t>Number of mortgage loans in the process of foreclosure | loan</t>
  </si>
  <si>
    <t>Value of mortgage loans in the process of foreclosure</t>
  </si>
  <si>
    <t>Unallocated</t>
  </si>
  <si>
    <t>Number of days past due</t>
  </si>
  <si>
    <t>30 days</t>
  </si>
  <si>
    <t>Loans - Loan Portfolio (Details) - USD ($) $ in Thousands</t>
  </si>
  <si>
    <t>Schedule of Financing Receivables [Line Items]</t>
  </si>
  <si>
    <t>Percentage of loans receivable, by type</t>
  </si>
  <si>
    <t>100.00%</t>
  </si>
  <si>
    <t>Commercial real estate</t>
  </si>
  <si>
    <t>27.80%</t>
  </si>
  <si>
    <t>27.30%</t>
  </si>
  <si>
    <t>25.80%</t>
  </si>
  <si>
    <t>Commercial construction</t>
  </si>
  <si>
    <t>2.00%</t>
  </si>
  <si>
    <t>2.50%</t>
  </si>
  <si>
    <t>3.70%</t>
  </si>
  <si>
    <t>Commercial other</t>
  </si>
  <si>
    <t>13.30%</t>
  </si>
  <si>
    <t>13.00%</t>
  </si>
  <si>
    <t>12.30%</t>
  </si>
  <si>
    <t>Municipal</t>
  </si>
  <si>
    <t>1.90%</t>
  </si>
  <si>
    <t>2.80%</t>
  </si>
  <si>
    <t>Residential term</t>
  </si>
  <si>
    <t>40.30%</t>
  </si>
  <si>
    <t>40.70%</t>
  </si>
  <si>
    <t>40.80%</t>
  </si>
  <si>
    <t>Residential construction</t>
  </si>
  <si>
    <t>1.20%</t>
  </si>
  <si>
    <t>0.90%</t>
  </si>
  <si>
    <t>1.40%</t>
  </si>
  <si>
    <t>Home equity line of credit</t>
  </si>
  <si>
    <t>11.00%</t>
  </si>
  <si>
    <t>11.10%</t>
  </si>
  <si>
    <t>Consumer</t>
  </si>
  <si>
    <t>2.10%</t>
  </si>
  <si>
    <t>Loans - Past-due Status of Loans by Class (Details) - USD ($) $ in Thousands</t>
  </si>
  <si>
    <t>All Past Due</t>
  </si>
  <si>
    <t>Current</t>
  </si>
  <si>
    <t>90 Days &amp; Accruing</t>
  </si>
  <si>
    <t>30-59 Days Past Due</t>
  </si>
  <si>
    <t>30-59 Days Past Due | Commercial real estate</t>
  </si>
  <si>
    <t>30-59 Days Past Due | Commercial construction</t>
  </si>
  <si>
    <t>30-59 Days Past Due | Commercial other</t>
  </si>
  <si>
    <t>30-59 Days Past Due | Municipal</t>
  </si>
  <si>
    <t>30-59 Days Past Due | Residential term</t>
  </si>
  <si>
    <t>30-59 Days Past Due | Residential construction</t>
  </si>
  <si>
    <t>30-59 Days Past Due | Home equity line of credit</t>
  </si>
  <si>
    <t>30-59 Days Past Due | Consumer</t>
  </si>
  <si>
    <t>60-89 Days Past Due</t>
  </si>
  <si>
    <t>60-89 Days Past Due | Commercial real estate</t>
  </si>
  <si>
    <t>60-89 Days Past Due | Commercial construction</t>
  </si>
  <si>
    <t>60-89 Days Past Due | Commercial other</t>
  </si>
  <si>
    <t>60-89 Days Past Due | Municipal</t>
  </si>
  <si>
    <t>60-89 Days Past Due | Residential term</t>
  </si>
  <si>
    <t>60-89 Days Past Due | Residential construction</t>
  </si>
  <si>
    <t>60-89 Days Past Due | Home equity line of credit</t>
  </si>
  <si>
    <t>60-89 Days Past Due | Consumer</t>
  </si>
  <si>
    <t>Equal to Greater than 90 Days Past Due</t>
  </si>
  <si>
    <t>Equal to Greater than 90 Days Past Due | Commercial real estate</t>
  </si>
  <si>
    <t>Equal to Greater than 90 Days Past Due | Commercial construction</t>
  </si>
  <si>
    <t>Equal to Greater than 90 Days Past Due | Commercial other</t>
  </si>
  <si>
    <t>Equal to Greater than 90 Days Past Due | Municipal</t>
  </si>
  <si>
    <t>Equal to Greater than 90 Days Past Due | Residential term</t>
  </si>
  <si>
    <t>Equal to Greater than 90 Days Past Due | Residential construction</t>
  </si>
  <si>
    <t>Equal to Greater than 90 Days Past Due | Home equity line of credit</t>
  </si>
  <si>
    <t>Equal to Greater than 90 Days Past Due | Consumer</t>
  </si>
  <si>
    <t>Loans - Nonaccrual Loans (Details) - USD ($) $ in Thousands</t>
  </si>
  <si>
    <t>Nonaccrual loans</t>
  </si>
  <si>
    <t>Loans - Impaired Loans by Class (Details) - USD ($) $ in Thousands</t>
  </si>
  <si>
    <t>Recorded Investment</t>
  </si>
  <si>
    <t>Unpaid Principal Balance</t>
  </si>
  <si>
    <t>Related Allowance</t>
  </si>
  <si>
    <t>Average Recorded Investment</t>
  </si>
  <si>
    <t>Recognized Interest Income</t>
  </si>
  <si>
    <t>With No Related Allowance</t>
  </si>
  <si>
    <t>With an Allowance Recorded</t>
  </si>
  <si>
    <t>Commercial real estate | With No Related Allowance</t>
  </si>
  <si>
    <t>Commercial real estate | With an Allowance Recorded</t>
  </si>
  <si>
    <t>Commercial construction | With No Related Allowance</t>
  </si>
  <si>
    <t>Commercial construction | With an Allowance Recorded</t>
  </si>
  <si>
    <t>Commercial other | With No Related Allowance</t>
  </si>
  <si>
    <t>Commercial other | With an Allowance Recorded</t>
  </si>
  <si>
    <t>Municipal | With No Related Allowance</t>
  </si>
  <si>
    <t>Municipal | With an Allowance Recorded</t>
  </si>
  <si>
    <t>Residential term | With No Related Allowance</t>
  </si>
  <si>
    <t>Residential term | With an Allowance Recorded</t>
  </si>
  <si>
    <t>Residential construction | With No Related Allowance</t>
  </si>
  <si>
    <t>Residential construction | With an Allowance Recorded</t>
  </si>
  <si>
    <t>Home equity line of credit | With No Related Allowance</t>
  </si>
  <si>
    <t>Home equity line of credit | With an Allowance Recorded</t>
  </si>
  <si>
    <t>Consumer | With No Related Allowance</t>
  </si>
  <si>
    <t>Consumer | With an Allowance Recorded</t>
  </si>
  <si>
    <t>Loans - TDR's by Class and Specific Reserves (Details) $ in Thousands</t>
  </si>
  <si>
    <t>Number of Loans | loan</t>
  </si>
  <si>
    <t>Balance</t>
  </si>
  <si>
    <t>Specific Reserves</t>
  </si>
  <si>
    <t>Loans - TDR's by Class and the Associated Specific Reserves (Details) $ in Thousands</t>
  </si>
  <si>
    <t>Specific reserve of TDR loans more than 30 days past due</t>
  </si>
  <si>
    <t>Allowance for Loan Losses Narrative (Details) $ in Thousands</t>
  </si>
  <si>
    <t>Mar. 31, 2016USD ($)loan_class</t>
  </si>
  <si>
    <t>Dec. 31, 2015USD ($)</t>
  </si>
  <si>
    <t>Mar. 31, 2015USD ($)</t>
  </si>
  <si>
    <t>Dec. 31, 2014USD ($)</t>
  </si>
  <si>
    <t>Number of classes in the loan portfolio (class) | loan_class</t>
  </si>
  <si>
    <t>Allowance for loan and lease losses, percent</t>
  </si>
  <si>
    <t>0.45%</t>
  </si>
  <si>
    <t>Allowance for loan and lease losses, period increase (decrease)</t>
  </si>
  <si>
    <t>Allowance for loan losses</t>
  </si>
  <si>
    <t>Allowance for loan losses as a percent of total loans</t>
  </si>
  <si>
    <t>1.02%</t>
  </si>
  <si>
    <t>1.00%</t>
  </si>
  <si>
    <t>1.09%</t>
  </si>
  <si>
    <t>Number of classes in the commercial loan portfolio (class) | loan_class</t>
  </si>
  <si>
    <t>Residential loans typical loan to value range, high</t>
  </si>
  <si>
    <t>80.00%</t>
  </si>
  <si>
    <t>Construction loans accrual to company capital</t>
  </si>
  <si>
    <t>21.80%</t>
  </si>
  <si>
    <t>Constructions loan portfolio maximum to company capital</t>
  </si>
  <si>
    <t>Construction and non owner occupied commercial real estate</t>
  </si>
  <si>
    <t>106.70%</t>
  </si>
  <si>
    <t>Maximum loan portfolio to company capital</t>
  </si>
  <si>
    <t>300.00%</t>
  </si>
  <si>
    <t>Outstanding loans and commitments subject by independent consulting firm</t>
  </si>
  <si>
    <t>50.00%</t>
  </si>
  <si>
    <t>Number of classes in the residential loan portfolio (class) | loan_class</t>
  </si>
  <si>
    <t>Loan value, lower range</t>
  </si>
  <si>
    <t>75.00%</t>
  </si>
  <si>
    <t>Collateralized consumer loans to individuals loan to value maximum, lower range</t>
  </si>
  <si>
    <t>Collateralized consumer loans to individuals loan to value maximum, higher range</t>
  </si>
  <si>
    <t>90.00%</t>
  </si>
  <si>
    <t>Delinquent period before residential loans placed on non accrual status</t>
  </si>
  <si>
    <t>120 days</t>
  </si>
  <si>
    <t>90 days</t>
  </si>
  <si>
    <t>Unallocated Reserves</t>
  </si>
  <si>
    <t>Percent of total reserve allowance accounted for by loan loss allowances</t>
  </si>
  <si>
    <t>15.60%</t>
  </si>
  <si>
    <t>18.90%</t>
  </si>
  <si>
    <t>Allowance for Loan Losses  - Financing Receivable and Allowance Element by Class (Details) - USD ($) $ in Thousands</t>
  </si>
  <si>
    <t>Dec. 31, 2014</t>
  </si>
  <si>
    <t>Specific Reserves on Loans Evaluated Individually for Impairment</t>
  </si>
  <si>
    <t>General Reserves on Loans Based on Historical Loss Experience</t>
  </si>
  <si>
    <t>Reserves for Qualitative Factors</t>
  </si>
  <si>
    <t>Commercial real estate | Specific Reserves on Loans Evaluated Individually for Impairment</t>
  </si>
  <si>
    <t>Commercial real estate | General Reserves on Loans Based on Historical Loss Experience</t>
  </si>
  <si>
    <t>Commercial real estate | Reserves for Qualitative Factors</t>
  </si>
  <si>
    <t>Commercial construction | Specific Reserves on Loans Evaluated Individually for Impairment</t>
  </si>
  <si>
    <t>Commercial construction | General Reserves on Loans Based on Historical Loss Experience</t>
  </si>
  <si>
    <t>Commercial construction | Reserves for Qualitative Factors</t>
  </si>
  <si>
    <t>Commercial other | Specific Reserves on Loans Evaluated Individually for Impairment</t>
  </si>
  <si>
    <t>Commercial other | General Reserves on Loans Based on Historical Loss Experience</t>
  </si>
  <si>
    <t>Commercial other | Reserves for Qualitative Factors</t>
  </si>
  <si>
    <t>Municipal | Specific Reserves on Loans Evaluated Individually for Impairment</t>
  </si>
  <si>
    <t>Municipal | General Reserves on Loans Based on Historical Loss Experience</t>
  </si>
  <si>
    <t>Municipal | Reserves for Qualitative Factors</t>
  </si>
  <si>
    <t>Residential term | Specific Reserves on Loans Evaluated Individually for Impairment</t>
  </si>
  <si>
    <t>Residential term | General Reserves on Loans Based on Historical Loss Experience</t>
  </si>
  <si>
    <t>Residential term | Reserves for Qualitative Factors</t>
  </si>
  <si>
    <t>Residential construction | Specific Reserves on Loans Evaluated Individually for Impairment</t>
  </si>
  <si>
    <t>Residential construction | General Reserves on Loans Based on Historical Loss Experience</t>
  </si>
  <si>
    <t>Residential construction | Reserves for Qualitative Factors</t>
  </si>
  <si>
    <t>Home equity line of credit | Specific Reserves on Loans Evaluated Individually for Impairment</t>
  </si>
  <si>
    <t>Home equity line of credit | General Reserves on Loans Based on Historical Loss Experience</t>
  </si>
  <si>
    <t>Home equity line of credit | Reserves for Qualitative Factors</t>
  </si>
  <si>
    <t>Consumer | Specific Reserves on Loans Evaluated Individually for Impairment</t>
  </si>
  <si>
    <t>Consumer | General Reserves on Loans Based on Historical Loss Experience</t>
  </si>
  <si>
    <t>Consumer | Reserves for Qualitative Factors</t>
  </si>
  <si>
    <t>Unallocated | Unallocated Reserves</t>
  </si>
  <si>
    <t>Allowance for Loan Losses  - Risk Ratings by Segment (Details) - USD ($) $ in Thousands</t>
  </si>
  <si>
    <t>Commercial and municipal risk-rated loans receivable</t>
  </si>
  <si>
    <t>1 Strong</t>
  </si>
  <si>
    <t>1 Strong | Commercial real estate</t>
  </si>
  <si>
    <t>1 Strong | Commercial construction</t>
  </si>
  <si>
    <t>1 Strong | Commercial other</t>
  </si>
  <si>
    <t>1 Strong | Municipal</t>
  </si>
  <si>
    <t>2 Above Average</t>
  </si>
  <si>
    <t>2 Above Average | Commercial real estate</t>
  </si>
  <si>
    <t>2 Above Average | Commercial construction</t>
  </si>
  <si>
    <t>2 Above Average | Commercial other</t>
  </si>
  <si>
    <t>2 Above Average | Municipal</t>
  </si>
  <si>
    <t>3 Satisfactory</t>
  </si>
  <si>
    <t>3 Satisfactory | Commercial real estate</t>
  </si>
  <si>
    <t>3 Satisfactory | Commercial construction</t>
  </si>
  <si>
    <t>3 Satisfactory | Commercial other</t>
  </si>
  <si>
    <t>3 Satisfactory | Municipal</t>
  </si>
  <si>
    <t>4 Average</t>
  </si>
  <si>
    <t>4 Average | Commercial real estate</t>
  </si>
  <si>
    <t>4 Average | Commercial construction</t>
  </si>
  <si>
    <t>4 Average | Commercial other</t>
  </si>
  <si>
    <t>4 Average | Municipal</t>
  </si>
  <si>
    <t>5 Watch</t>
  </si>
  <si>
    <t>5 Watch | Commercial real estate</t>
  </si>
  <si>
    <t>5 Watch | Commercial construction</t>
  </si>
  <si>
    <t>5 Watch | Commercial other</t>
  </si>
  <si>
    <t>5 Watch | Municipal</t>
  </si>
  <si>
    <t>6 OAEM</t>
  </si>
  <si>
    <t>6 OAEM | Commercial real estate</t>
  </si>
  <si>
    <t>6 OAEM | Commercial construction</t>
  </si>
  <si>
    <t>6 OAEM | Commercial other</t>
  </si>
  <si>
    <t>6 OAEM | Municipal</t>
  </si>
  <si>
    <t>7 Substandard</t>
  </si>
  <si>
    <t>7 Substandard | Commercial real estate</t>
  </si>
  <si>
    <t>7 Substandard | Commercial construction</t>
  </si>
  <si>
    <t>7 Substandard | Commercial other</t>
  </si>
  <si>
    <t>7 Substandard | Municipal</t>
  </si>
  <si>
    <t>8 Doubtful</t>
  </si>
  <si>
    <t>8 Doubtful | Commercial real estate</t>
  </si>
  <si>
    <t>8 Doubtful | Commercial construction</t>
  </si>
  <si>
    <t>8 Doubtful | Commercial other</t>
  </si>
  <si>
    <t>8 Doubtful | Municipal</t>
  </si>
  <si>
    <t>Allowance for Loan Losses  - Allowance for Loan Loss Activity by Class (Details) - USD ($) $ in Thousands</t>
  </si>
  <si>
    <t>Allowance for Loan and Lease Losses [Roll Forward]</t>
  </si>
  <si>
    <t>Beginning balance</t>
  </si>
  <si>
    <t>Charge offs</t>
  </si>
  <si>
    <t>Recoveries</t>
  </si>
  <si>
    <t>Ending balance</t>
  </si>
  <si>
    <t>Ending balance specifically evaluated for impairment</t>
  </si>
  <si>
    <t>Ending balance collectively evaluated for impairment</t>
  </si>
  <si>
    <t>Stock Options and Stock-Based Compensation - Narrative (Details) - USD ($) $ in Thousands</t>
  </si>
  <si>
    <t>Dec. 31, 1995</t>
  </si>
  <si>
    <t>Dec. 31, 2010</t>
  </si>
  <si>
    <t>Share-based Compensation Arrangement by Share-based Payment Award [Line Items]</t>
  </si>
  <si>
    <t>Shares granted during the period</t>
  </si>
  <si>
    <t>Total share based compensation cost</t>
  </si>
  <si>
    <t>Allocated Share-based Compensation Expense</t>
  </si>
  <si>
    <t>Share-based compensation expense not yet recognized</t>
  </si>
  <si>
    <t>Shares granted, net of forfeitures (shares)</t>
  </si>
  <si>
    <t>Percentage of options vesting two years</t>
  </si>
  <si>
    <t>Vesting Term (In Years)</t>
  </si>
  <si>
    <t>10 years</t>
  </si>
  <si>
    <t>Percentage of options vesting five years</t>
  </si>
  <si>
    <t>Capital shares reserved for future issuance (shares)</t>
  </si>
  <si>
    <t>First Vesting Period</t>
  </si>
  <si>
    <t>2 years</t>
  </si>
  <si>
    <t>Second Vesting Period</t>
  </si>
  <si>
    <t>5 years</t>
  </si>
  <si>
    <t>Restricted Stock | Plan 2010</t>
  </si>
  <si>
    <t>Restricted Stock | First Vesting Period | Plan 2010</t>
  </si>
  <si>
    <t>1 year</t>
  </si>
  <si>
    <t>Stock Options and Stock-Based Compensation - Shares of Restricted Stock Granted under 2010 Plan (Details) - shares</t>
  </si>
  <si>
    <t>Dec. 31, 2013</t>
  </si>
  <si>
    <t>Dec. 31, 2012</t>
  </si>
  <si>
    <t>Shares</t>
  </si>
  <si>
    <t>Plan 2010 | Restricted Stock</t>
  </si>
  <si>
    <t>Remaining Term (In Years)</t>
  </si>
  <si>
    <t>2 years 9 months 18 days</t>
  </si>
  <si>
    <t>Plan 2010 | Five Years | Restricted Stock</t>
  </si>
  <si>
    <t>4 years 9 months 18 days</t>
  </si>
  <si>
    <t>3 years 9 months 18 days</t>
  </si>
  <si>
    <t>1 year 9 months 18 days</t>
  </si>
  <si>
    <t>9 months 18 days</t>
  </si>
  <si>
    <t>Plan 2010 | First Vesting Period | Restricted Stock</t>
  </si>
  <si>
    <t>Preferred and Common Stock (Details) - USD ($) $ / shares in Units, $ in Thousands</t>
  </si>
  <si>
    <t>Mar. 28, 2013</t>
  </si>
  <si>
    <t>Jan. 09, 2009</t>
  </si>
  <si>
    <t>May. 31, 2015</t>
  </si>
  <si>
    <t>Class of Stock [Line Items]</t>
  </si>
  <si>
    <t>Number of shares of common stock issuable pursuant to the Warrants, maximum (in shares)</t>
  </si>
  <si>
    <t>Exercise price of the Warrants (in dollars per share)</t>
  </si>
  <si>
    <t>Term of warrants</t>
  </si>
  <si>
    <t>Outstanding CPP shares - value</t>
  </si>
  <si>
    <t>Issuance of common stock for plans</t>
  </si>
  <si>
    <t>Capital Purchase Program</t>
  </si>
  <si>
    <t>Series A Preferred Stock</t>
  </si>
  <si>
    <t>Proceeds from issuance of CPP Shares</t>
  </si>
  <si>
    <t>Earnings Per Share (Details) - USD ($) $ / shares in Units, $ in Thousands</t>
  </si>
  <si>
    <t>Income (Numerator) [Abstract]</t>
  </si>
  <si>
    <t>Net income as reported</t>
  </si>
  <si>
    <t>Basic EPS: Income available to common shareholders (shares)</t>
  </si>
  <si>
    <t>Net Income (Loss) Available to Common Stockholders, Diluted</t>
  </si>
  <si>
    <t>Shares (Denominator) [Abstract]</t>
  </si>
  <si>
    <t>Basic EPS: Income available to common shareholders (in shares)</t>
  </si>
  <si>
    <t>Effect of dilutive securities: restricted stock and warrants (in shares)</t>
  </si>
  <si>
    <t>Diluted EPS: Income available to common shareholders plus assumed conversions (in shares)</t>
  </si>
  <si>
    <t>Per-Share Amount [Abstract]</t>
  </si>
  <si>
    <t>Basic EPS: Income available to common shareholders (in dollars per share)</t>
  </si>
  <si>
    <t>Diluted EPS: Income available to common shareholders plus assumed conversions (in dollars per share)</t>
  </si>
  <si>
    <t>Earnings Per Share  - Schedule of Options and Warrants Outstanding (Details) - shares</t>
  </si>
  <si>
    <t>Schedule of Outstanding Options And Warrants [Line Items]</t>
  </si>
  <si>
    <t>Warrants to private parties</t>
  </si>
  <si>
    <t>Total Dilutive Securities</t>
  </si>
  <si>
    <t>In-the-Money</t>
  </si>
  <si>
    <t>Out-of-the-Money</t>
  </si>
  <si>
    <t>Employee Benefit Plans (Details)</t>
  </si>
  <si>
    <t>Mar. 31, 2016USD ($)employeepost_retirement_benefit_plan</t>
  </si>
  <si>
    <t>Requisite period of service (months)</t>
  </si>
  <si>
    <t>3 months</t>
  </si>
  <si>
    <t>Defined contribution plan employer maximum percentage match of annual salary based on employee contribution</t>
  </si>
  <si>
    <t>3.00%</t>
  </si>
  <si>
    <t>Defined contribution plan employer maximum percentage of annual profit-sharing contribution to plan for benefit of employee</t>
  </si>
  <si>
    <t>Expense related to 401(k) plan</t>
  </si>
  <si>
    <t>Unfunded, non-qualified deferred compensation payable period (years)</t>
  </si>
  <si>
    <t>Unfunded, supplemental retirement benefits payable period (years)</t>
  </si>
  <si>
    <t>20 years</t>
  </si>
  <si>
    <t>Pension expense</t>
  </si>
  <si>
    <t>Accrued pension liability</t>
  </si>
  <si>
    <t>Number of post retirement benefit plans | post_retirement_benefit_plan</t>
  </si>
  <si>
    <t>Number of employees currently eligible | employee</t>
  </si>
  <si>
    <t>Requisite age</t>
  </si>
  <si>
    <t>50 years</t>
  </si>
  <si>
    <t>Post-retirement benefit plan health insurance subsidy range minimum per month per person</t>
  </si>
  <si>
    <t>Post-retirement benefit plan health insurance subsidy range maximum per month per person</t>
  </si>
  <si>
    <t>Discount rate</t>
  </si>
  <si>
    <t>4.25%</t>
  </si>
  <si>
    <t>Assumed health care cost trend rate</t>
  </si>
  <si>
    <t>7.00%</t>
  </si>
  <si>
    <t>Expected future benefit payments, current year</t>
  </si>
  <si>
    <t>Estimated plan expense</t>
  </si>
  <si>
    <t>Effect of one percentage point increase on accumulated benefit obligation</t>
  </si>
  <si>
    <t>Effect of one percentage point increase on interest cost</t>
  </si>
  <si>
    <t>Effect of one percentage point increase on service cost</t>
  </si>
  <si>
    <t>Employee Benefit Plans, Accumulated Post-Retirement Benefit Obligation, Funded Status, and Net Periodic Benefit Cost (Details) - USD ($) $ in Thousands</t>
  </si>
  <si>
    <t>Change in benefit obligation</t>
  </si>
  <si>
    <t>Benefit obligation at beginning of year</t>
  </si>
  <si>
    <t>Service cost</t>
  </si>
  <si>
    <t>Interest cost</t>
  </si>
  <si>
    <t>Benefits paid</t>
  </si>
  <si>
    <t>Benefit obligation at end of period</t>
  </si>
  <si>
    <t>Funded status</t>
  </si>
  <si>
    <t>Unamortized loss</t>
  </si>
  <si>
    <t>Accrued benefit cost at end of period</t>
  </si>
  <si>
    <t>Components of net periodic benefit cost</t>
  </si>
  <si>
    <t>Net periodic benefit cost</t>
  </si>
  <si>
    <t>Employee Benefit Plans, Schedule of Net Periodic Benefit Cost Not Yet Recognized (Details) - USD ($) $ in Thousands</t>
  </si>
  <si>
    <t>Unamortized net actuarial loss</t>
  </si>
  <si>
    <t>Deferred tax benefit at 35%</t>
  </si>
  <si>
    <t>Net unrecognized postretirement benefits included in accumulated other comprehensive income (loss)</t>
  </si>
  <si>
    <t>Deferred tax benefit, percentage</t>
  </si>
  <si>
    <t>35.00%</t>
  </si>
  <si>
    <t>Other Comprehensive Income (Loss) (Details) - USD ($) $ in Thousands</t>
  </si>
  <si>
    <t>Accumulated Other Comprehensive Income (Loss) [Roll Forward]</t>
  </si>
  <si>
    <t>Balance, beginning balance</t>
  </si>
  <si>
    <t>Balance, ending period</t>
  </si>
  <si>
    <t>Accumulated Net Investment Gain (Loss) Attributable to Parent</t>
  </si>
  <si>
    <t>Unrealized gains arising during the period</t>
  </si>
  <si>
    <t>Reclassification of realized gains during the period</t>
  </si>
  <si>
    <t>Related deferred taxes</t>
  </si>
  <si>
    <t>Other Comprehensive Income (Loss) - Reclassification of Available-for-Sale Securities to Held-to-Maturity Securities (Details) - USD ($) $ in Thousands</t>
  </si>
  <si>
    <t>Reclassification of Available-for-Sale Securities to Held-to-maturity Roll Forward [Roll Forward]</t>
  </si>
  <si>
    <t>Other Comprehensive Income (Loss), Net of Tax</t>
  </si>
  <si>
    <t>Accumulated Net Gain (Loss) on Securities Transferred from Available-for-Sale to Held-to-Maturity</t>
  </si>
  <si>
    <t>Other Comprehensive Income (Loss) - Reclassification out of Accumulated Other Comprehensive Income (Details) - USD ($) $ in Thousands</t>
  </si>
  <si>
    <t>Reclassification Adjustment out of Accumulated Other Comprehensive Income [Roll Forward]</t>
  </si>
  <si>
    <t>Accumulated Defined Benefit Plans Adjustment Attributable to Parent</t>
  </si>
  <si>
    <t>Amortization of unrecognized transition obligation</t>
  </si>
  <si>
    <t>Change in unamortized net actuarial gain (loss)</t>
  </si>
  <si>
    <t>Mortgage Servicing Rights - Narrative (Details) - USD ($)</t>
  </si>
  <si>
    <t>Moving average of weekly prepayment assumption (months)</t>
  </si>
  <si>
    <t>Prepayment speed</t>
  </si>
  <si>
    <t>14.86%</t>
  </si>
  <si>
    <t>Average quarterly discount rate</t>
  </si>
  <si>
    <t>Discount rate adjustment rate</t>
  </si>
  <si>
    <t>5.17%</t>
  </si>
  <si>
    <t>Origination of Mortgage Servicing Rights (MSRs)</t>
  </si>
  <si>
    <t>Amortization of Mortgage Servicing Rights (MSRs)</t>
  </si>
  <si>
    <t>Mortgage servicing rights</t>
  </si>
  <si>
    <t>Residential mortgage loans serviced for others, principal</t>
  </si>
  <si>
    <t>Mortgage Servicing Rights Included in Other Assets (Details) - USD ($) $ in Thousands</t>
  </si>
  <si>
    <t>Accumulated amortization</t>
  </si>
  <si>
    <t>Impairment reserve</t>
  </si>
  <si>
    <t>Total Servicing asset at fair value</t>
  </si>
  <si>
    <t>Certificates of Deposit (Details) - USD ($) $ in Thousands</t>
  </si>
  <si>
    <t>Certificates of deposit less than $100,000</t>
  </si>
  <si>
    <t>Certificates $100,000 to $250,000</t>
  </si>
  <si>
    <t>Certificates $250,000 and over</t>
  </si>
  <si>
    <t>Total certificates of deposit</t>
  </si>
  <si>
    <t>Fair Value - Assets and Liabilities Recorded at Fair Value on a Recurring Basis (Details) - USD ($) $ in Thousands</t>
  </si>
  <si>
    <t>Fair Value, Assets and Liabilities Measured on Recurring and Nonrecurring Basis [Line Items]</t>
  </si>
  <si>
    <t>Fair Value, Measurements, Recurring | Level 1</t>
  </si>
  <si>
    <t>Fair Value, Measurements, Recurring | Level 2</t>
  </si>
  <si>
    <t>Fair Value, Measurements, Recurring | Level 3</t>
  </si>
  <si>
    <t>Mortgage-backed securities | Fair Value, Measurements, Recurring | Level 1</t>
  </si>
  <si>
    <t>Mortgage-backed securities | Fair Value, Measurements, Recurring | Level 2</t>
  </si>
  <si>
    <t>Mortgage-backed securities | Fair Value, Measurements, Recurring | Level 3</t>
  </si>
  <si>
    <t>State and political subdivisions | Fair Value, Measurements, Recurring | Level 1</t>
  </si>
  <si>
    <t>State and political subdivisions | Fair Value, Measurements, Recurring | Level 2</t>
  </si>
  <si>
    <t>State and political subdivisions | Fair Value, Measurements, Recurring | Level 3</t>
  </si>
  <si>
    <t>Other equity securities | Fair Value, Measurements, Recurring | Level 1</t>
  </si>
  <si>
    <t>Other equity securities | Fair Value, Measurements, Recurring | Level 2</t>
  </si>
  <si>
    <t>Other equity securities | Fair Value, Measurements, Recurring | Level 3</t>
  </si>
  <si>
    <t>Total Fair Value</t>
  </si>
  <si>
    <t>Total Fair Value | Fair Value, Measurements, Recurring</t>
  </si>
  <si>
    <t>Total Fair Value | Mortgage-backed securities | Fair Value, Measurements, Recurring</t>
  </si>
  <si>
    <t>Total Fair Value | State and political subdivisions | Fair Value, Measurements, Recurring</t>
  </si>
  <si>
    <t>Total Fair Value | Other equity securities | Fair Value, Measurements, Recurring</t>
  </si>
  <si>
    <t>Fair Value  - Assets and Liabilities Recorded at Fair Value on a Non-Recurring Basis (Details) - USD ($) $ in Thousands</t>
  </si>
  <si>
    <t>Fair Value, Measurements, Nonrecurring | Level 1</t>
  </si>
  <si>
    <t>Impaired loans</t>
  </si>
  <si>
    <t>Fair Value, Measurements, Nonrecurring | Level 2</t>
  </si>
  <si>
    <t>Fair Value, Measurements, Nonrecurring | Level 3</t>
  </si>
  <si>
    <t>Total Fair Value | Fair Value, Measurements, Nonrecurring</t>
  </si>
  <si>
    <t>Fair Value - Assets and Liabilities at Fair Value (Details) - USD ($) $ in Thousands</t>
  </si>
  <si>
    <t>Restricted equity securities</t>
  </si>
  <si>
    <t>Local certificates of deposit</t>
  </si>
  <si>
    <t>National certificates of deposit</t>
  </si>
  <si>
    <t>Repurchase agreements</t>
  </si>
  <si>
    <t>Federal Home Loan Bank advances</t>
  </si>
  <si>
    <t>Total borrowed funds</t>
  </si>
  <si>
    <t>Accrued interest payable</t>
  </si>
  <si>
    <t>Level 1 | Commercial real estate</t>
  </si>
  <si>
    <t>Level 1 | Commercial construction</t>
  </si>
  <si>
    <t>Level 1 | Commercial other</t>
  </si>
  <si>
    <t>Level 1 | Municipal</t>
  </si>
  <si>
    <t>Level 1 | Residential term</t>
  </si>
  <si>
    <t>Level 1 | Residential construction</t>
  </si>
  <si>
    <t>Level 1 | Home equity line of credit</t>
  </si>
  <si>
    <t>Level 1 | Consumer</t>
  </si>
  <si>
    <t>Level 2 | Commercial real estate</t>
  </si>
  <si>
    <t>Level 2 | Commercial construction</t>
  </si>
  <si>
    <t>Level 2 | Commercial other</t>
  </si>
  <si>
    <t>Level 2 | Municipal</t>
  </si>
  <si>
    <t>Level 2 | Residential term</t>
  </si>
  <si>
    <t>Level 2 | Residential construction</t>
  </si>
  <si>
    <t>Level 2 | Home equity line of credit</t>
  </si>
  <si>
    <t>Level 2 | Consumer</t>
  </si>
  <si>
    <t>Level 3 | Commercial real estate</t>
  </si>
  <si>
    <t>Level 3 | Commercial construction</t>
  </si>
  <si>
    <t>Level 3 | Commercial other</t>
  </si>
  <si>
    <t>Level 3 | Municipal</t>
  </si>
  <si>
    <t>Level 3 | Residential term</t>
  </si>
  <si>
    <t>Level 3 | Residential construction</t>
  </si>
  <si>
    <t>Level 3 | Home equity line of credit</t>
  </si>
  <si>
    <t>Level 3 | Consumer</t>
  </si>
  <si>
    <t>Total Fair Value | Commercial real estate</t>
  </si>
  <si>
    <t>Total Fair Value | Commercial construction</t>
  </si>
  <si>
    <t>Total Fair Value | Commercial other</t>
  </si>
  <si>
    <t>Total Fair Value | Municipal</t>
  </si>
  <si>
    <t>Total Fair Value | Residential term</t>
  </si>
  <si>
    <t>Total Fair Value | Residential construction</t>
  </si>
  <si>
    <t>Total Fair Value | Home equity line of credit</t>
  </si>
  <si>
    <t>Total Fair Value | Consumer</t>
  </si>
  <si>
    <t>Fair Value - Additional Information (Details) - USD ($) $ in Thousands</t>
  </si>
  <si>
    <t>Valuation allowance on real estate owned</t>
  </si>
  <si>
    <t>Valuation allowance on impaired financing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Plan &quot;#,##0_);_(&quot;Plan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520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0776337</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v>
      </c>
      <c r="B1" s="2" t="s">
        <v>1</v>
      </c>
    </row>
    <row r="2" spans="1:2">
      <c r="B2" s="2" t="s">
        <v>2</v>
      </c>
    </row>
    <row r="3" spans="1:2">
      <c r="A3" s="3" t="s">
        <v>192</v>
      </c>
    </row>
    <row r="4" spans="1:2">
      <c r="A4" s="4" t="s">
        <v>37</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4533</v>
      </c>
      <c r="C3" s="7" t="n">
        <v>14299</v>
      </c>
      <c r="D3" s="7" t="n">
        <v>13855</v>
      </c>
    </row>
    <row r="4" spans="1:4">
      <c r="A4" s="4" t="s">
        <v>32</v>
      </c>
      <c r="B4" s="6" t="n">
        <v>6372</v>
      </c>
      <c r="C4" s="6" t="n">
        <v>4013</v>
      </c>
      <c r="D4" s="6" t="n">
        <v>336</v>
      </c>
    </row>
    <row r="5" spans="1:4">
      <c r="A5" s="4" t="s">
        <v>33</v>
      </c>
      <c r="B5" s="6" t="n">
        <v>216725</v>
      </c>
      <c r="C5" s="6" t="n">
        <v>223039</v>
      </c>
      <c r="D5" s="6" t="n">
        <v>156317</v>
      </c>
    </row>
    <row r="6" spans="1:4">
      <c r="A6" s="4" t="s">
        <v>34</v>
      </c>
      <c r="B6" s="6" t="n">
        <v>236611</v>
      </c>
      <c r="C6" s="6" t="n">
        <v>240023</v>
      </c>
      <c r="D6" s="6" t="n">
        <v>262455</v>
      </c>
    </row>
    <row r="7" spans="1:4">
      <c r="A7" s="4" t="s">
        <v>35</v>
      </c>
      <c r="B7" s="6" t="n">
        <v>13875</v>
      </c>
      <c r="C7" s="6" t="n">
        <v>14257</v>
      </c>
      <c r="D7" s="6" t="n">
        <v>13912</v>
      </c>
    </row>
    <row r="8" spans="1:4">
      <c r="A8" s="4" t="s">
        <v>36</v>
      </c>
      <c r="B8" s="6" t="n">
        <v>224</v>
      </c>
      <c r="C8" s="6" t="n">
        <v>349</v>
      </c>
      <c r="D8" s="6" t="n">
        <v>0</v>
      </c>
    </row>
    <row r="9" spans="1:4">
      <c r="A9" s="4" t="s">
        <v>37</v>
      </c>
      <c r="B9" s="6" t="n">
        <v>1004942</v>
      </c>
      <c r="C9" s="6" t="n">
        <v>988638</v>
      </c>
      <c r="D9" s="6" t="n">
        <v>939169</v>
      </c>
    </row>
    <row r="10" spans="1:4">
      <c r="A10" s="4" t="s">
        <v>38</v>
      </c>
      <c r="B10" s="6" t="n">
        <v>10219</v>
      </c>
      <c r="C10" s="6" t="n">
        <v>9916</v>
      </c>
      <c r="D10" s="6" t="n">
        <v>10196</v>
      </c>
    </row>
    <row r="11" spans="1:4">
      <c r="A11" s="4" t="s">
        <v>39</v>
      </c>
      <c r="B11" s="6" t="n">
        <v>994723</v>
      </c>
      <c r="C11" s="6" t="n">
        <v>978722</v>
      </c>
      <c r="D11" s="6" t="n">
        <v>928973</v>
      </c>
    </row>
    <row r="12" spans="1:4">
      <c r="A12" s="4" t="s">
        <v>40</v>
      </c>
      <c r="B12" s="6" t="n">
        <v>6271</v>
      </c>
      <c r="C12" s="6" t="n">
        <v>4912</v>
      </c>
      <c r="D12" s="6" t="n">
        <v>5724</v>
      </c>
    </row>
    <row r="13" spans="1:4">
      <c r="A13" s="4" t="s">
        <v>41</v>
      </c>
      <c r="B13" s="6" t="n">
        <v>21392</v>
      </c>
      <c r="C13" s="6" t="n">
        <v>21816</v>
      </c>
      <c r="D13" s="6" t="n">
        <v>22270</v>
      </c>
    </row>
    <row r="14" spans="1:4">
      <c r="A14" s="4" t="s">
        <v>42</v>
      </c>
      <c r="B14" s="6" t="n">
        <v>1592</v>
      </c>
      <c r="C14" s="6" t="n">
        <v>1532</v>
      </c>
      <c r="D14" s="6" t="n">
        <v>2899</v>
      </c>
    </row>
    <row r="15" spans="1:4">
      <c r="A15" s="4" t="s">
        <v>43</v>
      </c>
      <c r="B15" s="6" t="n">
        <v>29805</v>
      </c>
      <c r="C15" s="6" t="n">
        <v>29805</v>
      </c>
      <c r="D15" s="6" t="n">
        <v>29805</v>
      </c>
    </row>
    <row r="16" spans="1:4">
      <c r="A16" s="4" t="s">
        <v>44</v>
      </c>
      <c r="B16" s="6" t="n">
        <v>32558</v>
      </c>
      <c r="C16" s="6" t="n">
        <v>32043</v>
      </c>
      <c r="D16" s="6" t="n">
        <v>22286</v>
      </c>
    </row>
    <row r="17" spans="1:4">
      <c r="A17" s="4" t="s">
        <v>45</v>
      </c>
      <c r="B17" s="6" t="n">
        <v>1574681</v>
      </c>
      <c r="C17" s="6" t="n">
        <v>1564810</v>
      </c>
      <c r="D17" s="6" t="n">
        <v>1458832</v>
      </c>
    </row>
    <row r="18" spans="1:4">
      <c r="A18" s="3" t="s">
        <v>46</v>
      </c>
    </row>
    <row r="19" spans="1:4">
      <c r="A19" s="4" t="s">
        <v>47</v>
      </c>
      <c r="B19" s="6" t="n">
        <v>116756</v>
      </c>
      <c r="C19" s="6" t="n">
        <v>130566</v>
      </c>
      <c r="D19" s="6" t="n">
        <v>100939</v>
      </c>
    </row>
    <row r="20" spans="1:4">
      <c r="A20" s="4" t="s">
        <v>48</v>
      </c>
      <c r="B20" s="6" t="n">
        <v>240112</v>
      </c>
      <c r="C20" s="6" t="n">
        <v>242638</v>
      </c>
      <c r="D20" s="6" t="n">
        <v>199099</v>
      </c>
    </row>
    <row r="21" spans="1:4">
      <c r="A21" s="4" t="s">
        <v>49</v>
      </c>
      <c r="B21" s="6" t="n">
        <v>74643</v>
      </c>
      <c r="C21" s="6" t="n">
        <v>92994</v>
      </c>
      <c r="D21" s="6" t="n">
        <v>101292</v>
      </c>
    </row>
    <row r="22" spans="1:4">
      <c r="A22" s="4" t="s">
        <v>50</v>
      </c>
      <c r="B22" s="6" t="n">
        <v>205218</v>
      </c>
      <c r="C22" s="6" t="n">
        <v>206009</v>
      </c>
      <c r="D22" s="6" t="n">
        <v>167338</v>
      </c>
    </row>
    <row r="23" spans="1:4">
      <c r="A23" s="4" t="s">
        <v>51</v>
      </c>
      <c r="B23" s="6" t="n">
        <v>472712</v>
      </c>
      <c r="C23" s="6" t="n">
        <v>370982</v>
      </c>
      <c r="D23" s="6" t="n">
        <v>398157</v>
      </c>
    </row>
    <row r="24" spans="1:4">
      <c r="A24" s="4" t="s">
        <v>52</v>
      </c>
      <c r="B24" s="6" t="n">
        <v>1109441</v>
      </c>
      <c r="C24" s="6" t="n">
        <v>1043189</v>
      </c>
      <c r="D24" s="6" t="n">
        <v>966825</v>
      </c>
    </row>
    <row r="25" spans="1:4">
      <c r="A25" s="4" t="s">
        <v>53</v>
      </c>
      <c r="B25" s="6" t="n">
        <v>151399</v>
      </c>
      <c r="C25" s="6" t="n">
        <v>222323</v>
      </c>
      <c r="D25" s="6" t="n">
        <v>167437</v>
      </c>
    </row>
    <row r="26" spans="1:4">
      <c r="A26" s="4" t="s">
        <v>54</v>
      </c>
      <c r="B26" s="6" t="n">
        <v>125132</v>
      </c>
      <c r="C26" s="6" t="n">
        <v>115134</v>
      </c>
      <c r="D26" s="6" t="n">
        <v>145139</v>
      </c>
    </row>
    <row r="27" spans="1:4">
      <c r="A27" s="4" t="s">
        <v>55</v>
      </c>
      <c r="B27" s="6" t="n">
        <v>17164</v>
      </c>
      <c r="C27" s="6" t="n">
        <v>16666</v>
      </c>
      <c r="D27" s="6" t="n">
        <v>15915</v>
      </c>
    </row>
    <row r="28" spans="1:4">
      <c r="A28" s="4" t="s">
        <v>56</v>
      </c>
      <c r="B28" s="6" t="n">
        <v>1403136</v>
      </c>
      <c r="C28" s="6" t="n">
        <v>1397312</v>
      </c>
      <c r="D28" s="6" t="n">
        <v>1295316</v>
      </c>
    </row>
    <row r="29" spans="1:4">
      <c r="A29" s="3" t="s">
        <v>57</v>
      </c>
    </row>
    <row r="30" spans="1:4">
      <c r="A30" s="4" t="s">
        <v>58</v>
      </c>
      <c r="B30" s="6" t="n">
        <v>108</v>
      </c>
      <c r="C30" s="6" t="n">
        <v>108</v>
      </c>
      <c r="D30" s="6" t="n">
        <v>107</v>
      </c>
    </row>
    <row r="31" spans="1:4">
      <c r="A31" s="4" t="s">
        <v>59</v>
      </c>
      <c r="B31" s="6" t="n">
        <v>60064</v>
      </c>
      <c r="C31" s="6" t="n">
        <v>59862</v>
      </c>
      <c r="D31" s="6" t="n">
        <v>59286</v>
      </c>
    </row>
    <row r="32" spans="1:4">
      <c r="A32" s="4" t="s">
        <v>60</v>
      </c>
      <c r="B32" s="6" t="n">
        <v>108677</v>
      </c>
      <c r="C32" s="6" t="n">
        <v>106673</v>
      </c>
      <c r="D32" s="6" t="n">
        <v>101736</v>
      </c>
    </row>
    <row r="33" spans="1:4">
      <c r="A33" s="3" t="s">
        <v>61</v>
      </c>
    </row>
    <row r="34" spans="1:4">
      <c r="A34" s="4" t="s">
        <v>62</v>
      </c>
      <c r="B34" s="6" t="n">
        <v>2975</v>
      </c>
      <c r="C34" s="6" t="n">
        <v>1123</v>
      </c>
      <c r="D34" s="6" t="n">
        <v>2579</v>
      </c>
    </row>
    <row r="35" spans="1:4">
      <c r="A35" s="4" t="s">
        <v>63</v>
      </c>
      <c r="B35" s="6" t="n">
        <v>-123</v>
      </c>
      <c r="C35" s="6" t="n">
        <v>-112</v>
      </c>
      <c r="D35" s="6" t="n">
        <v>-67</v>
      </c>
    </row>
    <row r="36" spans="1:4">
      <c r="A36" s="4" t="s">
        <v>64</v>
      </c>
      <c r="B36" s="6" t="n">
        <v>-156</v>
      </c>
      <c r="C36" s="6" t="n">
        <v>-156</v>
      </c>
      <c r="D36" s="6" t="n">
        <v>-125</v>
      </c>
    </row>
    <row r="37" spans="1:4">
      <c r="A37" s="4" t="s">
        <v>65</v>
      </c>
      <c r="B37" s="6" t="n">
        <v>171545</v>
      </c>
      <c r="C37" s="6" t="n">
        <v>167498</v>
      </c>
      <c r="D37" s="6" t="n">
        <v>163516</v>
      </c>
    </row>
    <row r="38" spans="1:4">
      <c r="A38" s="4" t="s">
        <v>66</v>
      </c>
      <c r="B38" s="7" t="n">
        <v>1574681</v>
      </c>
      <c r="C38" s="7" t="n">
        <v>1564810</v>
      </c>
      <c r="D38" s="7" t="n">
        <v>1458832</v>
      </c>
    </row>
    <row r="39" spans="1:4">
      <c r="A39" s="3" t="s">
        <v>67</v>
      </c>
    </row>
    <row r="40" spans="1:4">
      <c r="A40" s="4" t="s">
        <v>68</v>
      </c>
      <c r="B40" s="6" t="n">
        <v>18000000</v>
      </c>
      <c r="C40" s="6" t="n">
        <v>18000000</v>
      </c>
      <c r="D40" s="6" t="n">
        <v>18000000</v>
      </c>
    </row>
    <row r="41" spans="1:4">
      <c r="A41" s="4" t="s">
        <v>69</v>
      </c>
      <c r="B41" s="6" t="n">
        <v>10775307</v>
      </c>
      <c r="C41" s="6" t="n">
        <v>10753855</v>
      </c>
      <c r="D41" s="6" t="n">
        <v>10734419</v>
      </c>
    </row>
    <row r="42" spans="1:4">
      <c r="A42" s="4" t="s">
        <v>70</v>
      </c>
      <c r="B42" s="6" t="n">
        <v>10775307</v>
      </c>
      <c r="C42" s="6" t="n">
        <v>10753855</v>
      </c>
      <c r="D42" s="6" t="n">
        <v>10734419</v>
      </c>
    </row>
    <row r="43" spans="1:4">
      <c r="A43" s="4" t="s">
        <v>71</v>
      </c>
      <c r="B43" s="8" t="n">
        <v>15.92</v>
      </c>
      <c r="C43" s="8" t="n">
        <v>15.58</v>
      </c>
      <c r="D43" s="8" t="n">
        <v>15.23</v>
      </c>
    </row>
    <row r="44" spans="1:4">
      <c r="A44" s="4" t="s">
        <v>72</v>
      </c>
      <c r="B44" s="8" t="n">
        <v>13.13</v>
      </c>
      <c r="C44" s="8" t="n">
        <v>12.78</v>
      </c>
      <c r="D44" s="8" t="n">
        <v>1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0</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v>
      </c>
      <c r="B1" s="2" t="s">
        <v>2</v>
      </c>
      <c r="C1" s="2" t="s">
        <v>28</v>
      </c>
      <c r="D1" s="2" t="s">
        <v>29</v>
      </c>
    </row>
    <row r="2" spans="1:4">
      <c r="A2" s="3" t="s">
        <v>30</v>
      </c>
    </row>
    <row r="3" spans="1:4">
      <c r="A3" s="4" t="s">
        <v>74</v>
      </c>
      <c r="B3" s="7" t="n">
        <v>243337</v>
      </c>
      <c r="C3" s="7" t="n">
        <v>243123</v>
      </c>
      <c r="D3" s="7" t="n">
        <v>267247</v>
      </c>
    </row>
    <row r="4" spans="1:4">
      <c r="A4" s="3" t="s">
        <v>57</v>
      </c>
    </row>
    <row r="5" spans="1:4">
      <c r="A5" s="4" t="s">
        <v>75</v>
      </c>
      <c r="B5" s="8" t="n">
        <v>0.01</v>
      </c>
      <c r="C5" s="8" t="n">
        <v>0.01</v>
      </c>
      <c r="D5"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19</v>
      </c>
    </row>
    <row r="4" spans="1:2">
      <c r="A4" s="4" t="s">
        <v>51</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8</v>
      </c>
      <c r="B1" s="2" t="s">
        <v>2</v>
      </c>
      <c r="C1" s="2" t="s">
        <v>28</v>
      </c>
      <c r="D1" s="2" t="s">
        <v>29</v>
      </c>
    </row>
    <row r="2" spans="1:4">
      <c r="A2" s="3" t="s">
        <v>289</v>
      </c>
    </row>
    <row r="3" spans="1:4">
      <c r="A3" s="4" t="s">
        <v>290</v>
      </c>
      <c r="B3" s="7" t="n">
        <v>212148</v>
      </c>
      <c r="C3" s="7" t="n">
        <v>221311</v>
      </c>
      <c r="D3" s="7" t="n">
        <v>152350</v>
      </c>
    </row>
    <row r="4" spans="1:4">
      <c r="A4" s="4" t="s">
        <v>291</v>
      </c>
      <c r="B4" s="6" t="n">
        <v>4824</v>
      </c>
      <c r="C4" s="6" t="n">
        <v>2758</v>
      </c>
      <c r="D4" s="6" t="n">
        <v>4223</v>
      </c>
    </row>
    <row r="5" spans="1:4">
      <c r="A5" s="4" t="s">
        <v>292</v>
      </c>
      <c r="B5" s="6" t="n">
        <v>-247</v>
      </c>
      <c r="C5" s="6" t="n">
        <v>-1030</v>
      </c>
      <c r="D5" s="6" t="n">
        <v>-256</v>
      </c>
    </row>
    <row r="6" spans="1:4">
      <c r="A6" s="4" t="s">
        <v>293</v>
      </c>
      <c r="B6" s="6" t="n">
        <v>216725</v>
      </c>
      <c r="C6" s="6" t="n">
        <v>223039</v>
      </c>
      <c r="D6" s="6" t="n">
        <v>156317</v>
      </c>
    </row>
    <row r="7" spans="1:4">
      <c r="A7" s="4" t="s">
        <v>294</v>
      </c>
    </row>
    <row r="8" spans="1:4">
      <c r="A8" s="3" t="s">
        <v>289</v>
      </c>
    </row>
    <row r="9" spans="1:4">
      <c r="A9" s="4" t="s">
        <v>290</v>
      </c>
      <c r="B9" s="6" t="n">
        <v>190025</v>
      </c>
      <c r="C9" s="6" t="n">
        <v>194563</v>
      </c>
      <c r="D9" s="6" t="n">
        <v>124969</v>
      </c>
    </row>
    <row r="10" spans="1:4">
      <c r="A10" s="4" t="s">
        <v>291</v>
      </c>
      <c r="B10" s="6" t="n">
        <v>3837</v>
      </c>
      <c r="C10" s="6" t="n">
        <v>1509</v>
      </c>
      <c r="D10" s="6" t="n">
        <v>2790</v>
      </c>
    </row>
    <row r="11" spans="1:4">
      <c r="A11" s="4" t="s">
        <v>292</v>
      </c>
      <c r="B11" s="6" t="n">
        <v>-205</v>
      </c>
      <c r="C11" s="6" t="n">
        <v>-962</v>
      </c>
      <c r="D11" s="6" t="n">
        <v>-142</v>
      </c>
    </row>
    <row r="12" spans="1:4">
      <c r="A12" s="4" t="s">
        <v>293</v>
      </c>
      <c r="B12" s="6" t="n">
        <v>193657</v>
      </c>
      <c r="C12" s="6" t="n">
        <v>195110</v>
      </c>
      <c r="D12" s="6" t="n">
        <v>127617</v>
      </c>
    </row>
    <row r="13" spans="1:4">
      <c r="A13" s="4" t="s">
        <v>295</v>
      </c>
    </row>
    <row r="14" spans="1:4">
      <c r="A14" s="3" t="s">
        <v>289</v>
      </c>
    </row>
    <row r="15" spans="1:4">
      <c r="A15" s="4" t="s">
        <v>290</v>
      </c>
      <c r="B15" s="6" t="n">
        <v>18975</v>
      </c>
      <c r="C15" s="6" t="n">
        <v>23367</v>
      </c>
      <c r="D15" s="6" t="n">
        <v>24384</v>
      </c>
    </row>
    <row r="16" spans="1:4">
      <c r="A16" s="4" t="s">
        <v>291</v>
      </c>
      <c r="B16" s="6" t="n">
        <v>948</v>
      </c>
      <c r="C16" s="6" t="n">
        <v>1201</v>
      </c>
      <c r="D16" s="6" t="n">
        <v>1328</v>
      </c>
    </row>
    <row r="17" spans="1:4">
      <c r="A17" s="4" t="s">
        <v>292</v>
      </c>
      <c r="B17" s="6" t="n">
        <v>-19</v>
      </c>
      <c r="C17" s="6" t="n">
        <v>-62</v>
      </c>
      <c r="D17" s="6" t="n">
        <v>-114</v>
      </c>
    </row>
    <row r="18" spans="1:4">
      <c r="A18" s="4" t="s">
        <v>293</v>
      </c>
      <c r="B18" s="6" t="n">
        <v>19904</v>
      </c>
      <c r="C18" s="6" t="n">
        <v>24506</v>
      </c>
      <c r="D18" s="6" t="n">
        <v>25598</v>
      </c>
    </row>
    <row r="19" spans="1:4">
      <c r="A19" s="4" t="s">
        <v>296</v>
      </c>
    </row>
    <row r="20" spans="1:4">
      <c r="A20" s="3" t="s">
        <v>289</v>
      </c>
    </row>
    <row r="21" spans="1:4">
      <c r="A21" s="4" t="s">
        <v>290</v>
      </c>
      <c r="B21" s="6" t="n">
        <v>3148</v>
      </c>
      <c r="C21" s="6" t="n">
        <v>3381</v>
      </c>
      <c r="D21" s="6" t="n">
        <v>2997</v>
      </c>
    </row>
    <row r="22" spans="1:4">
      <c r="A22" s="4" t="s">
        <v>291</v>
      </c>
      <c r="B22" s="6" t="n">
        <v>39</v>
      </c>
      <c r="C22" s="6" t="n">
        <v>48</v>
      </c>
      <c r="D22" s="6" t="n">
        <v>105</v>
      </c>
    </row>
    <row r="23" spans="1:4">
      <c r="A23" s="4" t="s">
        <v>292</v>
      </c>
      <c r="B23" s="6" t="n">
        <v>-23</v>
      </c>
      <c r="C23" s="6" t="n">
        <v>-6</v>
      </c>
      <c r="D23" s="6" t="n">
        <v>0</v>
      </c>
    </row>
    <row r="24" spans="1:4">
      <c r="A24" s="4" t="s">
        <v>293</v>
      </c>
      <c r="B24" s="7" t="n">
        <v>3164</v>
      </c>
      <c r="C24" s="7" t="n">
        <v>3423</v>
      </c>
      <c r="D24" s="7" t="n">
        <v>31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7</v>
      </c>
      <c r="B1" s="2" t="s">
        <v>2</v>
      </c>
      <c r="C1" s="2" t="s">
        <v>28</v>
      </c>
      <c r="D1" s="2" t="s">
        <v>29</v>
      </c>
    </row>
    <row r="2" spans="1:4">
      <c r="A2" s="3" t="s">
        <v>298</v>
      </c>
    </row>
    <row r="3" spans="1:4">
      <c r="A3" s="4" t="s">
        <v>290</v>
      </c>
      <c r="B3" s="7" t="n">
        <v>236611</v>
      </c>
      <c r="C3" s="7" t="n">
        <v>240023</v>
      </c>
      <c r="D3" s="7" t="n">
        <v>262455</v>
      </c>
    </row>
    <row r="4" spans="1:4">
      <c r="A4" s="4" t="s">
        <v>291</v>
      </c>
      <c r="B4" s="6" t="n">
        <v>6868</v>
      </c>
      <c r="C4" s="6" t="n">
        <v>5545</v>
      </c>
      <c r="D4" s="6" t="n">
        <v>5949</v>
      </c>
    </row>
    <row r="5" spans="1:4">
      <c r="A5" s="4" t="s">
        <v>292</v>
      </c>
      <c r="B5" s="6" t="n">
        <v>-142</v>
      </c>
      <c r="C5" s="6" t="n">
        <v>-2445</v>
      </c>
      <c r="D5" s="6" t="n">
        <v>-1157</v>
      </c>
    </row>
    <row r="6" spans="1:4">
      <c r="A6" s="4" t="s">
        <v>293</v>
      </c>
      <c r="B6" s="6" t="n">
        <v>243337</v>
      </c>
      <c r="C6" s="6" t="n">
        <v>243123</v>
      </c>
      <c r="D6" s="6" t="n">
        <v>267247</v>
      </c>
    </row>
    <row r="7" spans="1:4">
      <c r="A7" s="4" t="s">
        <v>299</v>
      </c>
    </row>
    <row r="8" spans="1:4">
      <c r="A8" s="3" t="s">
        <v>298</v>
      </c>
    </row>
    <row r="9" spans="1:4">
      <c r="A9" s="4" t="s">
        <v>290</v>
      </c>
      <c r="B9" s="6" t="n">
        <v>68009</v>
      </c>
      <c r="C9" s="6" t="n">
        <v>71000</v>
      </c>
      <c r="D9" s="6" t="n">
        <v>82974</v>
      </c>
    </row>
    <row r="10" spans="1:4">
      <c r="A10" s="4" t="s">
        <v>291</v>
      </c>
      <c r="B10" s="6" t="n">
        <v>37</v>
      </c>
      <c r="C10" s="6" t="n">
        <v>40</v>
      </c>
      <c r="D10" s="6" t="n">
        <v>108</v>
      </c>
    </row>
    <row r="11" spans="1:4">
      <c r="A11" s="4" t="s">
        <v>292</v>
      </c>
      <c r="B11" s="6" t="n">
        <v>-107</v>
      </c>
      <c r="C11" s="6" t="n">
        <v>-2284</v>
      </c>
      <c r="D11" s="6" t="n">
        <v>-912</v>
      </c>
    </row>
    <row r="12" spans="1:4">
      <c r="A12" s="4" t="s">
        <v>293</v>
      </c>
      <c r="B12" s="6" t="n">
        <v>67939</v>
      </c>
      <c r="C12" s="6" t="n">
        <v>68756</v>
      </c>
      <c r="D12" s="6" t="n">
        <v>82170</v>
      </c>
    </row>
    <row r="13" spans="1:4">
      <c r="A13" s="4" t="s">
        <v>294</v>
      </c>
    </row>
    <row r="14" spans="1:4">
      <c r="A14" s="3" t="s">
        <v>298</v>
      </c>
    </row>
    <row r="15" spans="1:4">
      <c r="A15" s="4" t="s">
        <v>290</v>
      </c>
      <c r="B15" s="6" t="n">
        <v>39828</v>
      </c>
      <c r="C15" s="6" t="n">
        <v>42193</v>
      </c>
      <c r="D15" s="6" t="n">
        <v>53228</v>
      </c>
    </row>
    <row r="16" spans="1:4">
      <c r="A16" s="4" t="s">
        <v>291</v>
      </c>
      <c r="B16" s="6" t="n">
        <v>1675</v>
      </c>
      <c r="C16" s="6" t="n">
        <v>1305</v>
      </c>
      <c r="D16" s="6" t="n">
        <v>2030</v>
      </c>
    </row>
    <row r="17" spans="1:4">
      <c r="A17" s="4" t="s">
        <v>292</v>
      </c>
      <c r="B17" s="6" t="n">
        <v>-35</v>
      </c>
      <c r="C17" s="6" t="n">
        <v>-136</v>
      </c>
      <c r="D17" s="6" t="n">
        <v>-116</v>
      </c>
    </row>
    <row r="18" spans="1:4">
      <c r="A18" s="4" t="s">
        <v>293</v>
      </c>
      <c r="B18" s="6" t="n">
        <v>41468</v>
      </c>
      <c r="C18" s="6" t="n">
        <v>43362</v>
      </c>
      <c r="D18" s="6" t="n">
        <v>55142</v>
      </c>
    </row>
    <row r="19" spans="1:4">
      <c r="A19" s="4" t="s">
        <v>295</v>
      </c>
    </row>
    <row r="20" spans="1:4">
      <c r="A20" s="3" t="s">
        <v>298</v>
      </c>
    </row>
    <row r="21" spans="1:4">
      <c r="A21" s="4" t="s">
        <v>290</v>
      </c>
      <c r="B21" s="6" t="n">
        <v>124474</v>
      </c>
      <c r="C21" s="6" t="n">
        <v>122530</v>
      </c>
      <c r="D21" s="6" t="n">
        <v>125953</v>
      </c>
    </row>
    <row r="22" spans="1:4">
      <c r="A22" s="4" t="s">
        <v>291</v>
      </c>
      <c r="B22" s="6" t="n">
        <v>5156</v>
      </c>
      <c r="C22" s="6" t="n">
        <v>4200</v>
      </c>
      <c r="D22" s="6" t="n">
        <v>3811</v>
      </c>
    </row>
    <row r="23" spans="1:4">
      <c r="A23" s="4" t="s">
        <v>292</v>
      </c>
      <c r="B23" s="6" t="n">
        <v>0</v>
      </c>
      <c r="C23" s="6" t="n">
        <v>-25</v>
      </c>
      <c r="D23" s="6" t="n">
        <v>-129</v>
      </c>
    </row>
    <row r="24" spans="1:4">
      <c r="A24" s="4" t="s">
        <v>293</v>
      </c>
      <c r="B24" s="6" t="n">
        <v>129630</v>
      </c>
      <c r="C24" s="6" t="n">
        <v>126705</v>
      </c>
      <c r="D24" s="6" t="n">
        <v>129635</v>
      </c>
    </row>
    <row r="25" spans="1:4">
      <c r="A25" s="4" t="s">
        <v>300</v>
      </c>
    </row>
    <row r="26" spans="1:4">
      <c r="A26" s="3" t="s">
        <v>298</v>
      </c>
    </row>
    <row r="27" spans="1:4">
      <c r="A27" s="4" t="s">
        <v>290</v>
      </c>
      <c r="B27" s="6" t="n">
        <v>4300</v>
      </c>
      <c r="C27" s="6" t="n">
        <v>4300</v>
      </c>
      <c r="D27" s="6" t="n">
        <v>300</v>
      </c>
    </row>
    <row r="28" spans="1:4">
      <c r="A28" s="4" t="s">
        <v>291</v>
      </c>
      <c r="B28" s="6" t="n">
        <v>0</v>
      </c>
      <c r="C28" s="6" t="n">
        <v>0</v>
      </c>
      <c r="D28" s="6" t="n">
        <v>0</v>
      </c>
    </row>
    <row r="29" spans="1:4">
      <c r="A29" s="4" t="s">
        <v>292</v>
      </c>
      <c r="B29" s="6" t="n">
        <v>0</v>
      </c>
      <c r="C29" s="6" t="n">
        <v>0</v>
      </c>
      <c r="D29" s="6" t="n">
        <v>0</v>
      </c>
    </row>
    <row r="30" spans="1:4">
      <c r="A30" s="4" t="s">
        <v>293</v>
      </c>
      <c r="B30" s="7" t="n">
        <v>4300</v>
      </c>
      <c r="C30" s="7" t="n">
        <v>4300</v>
      </c>
      <c r="D30" s="7" t="n">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1</v>
      </c>
      <c r="B1" s="2" t="s">
        <v>2</v>
      </c>
      <c r="C1" s="2" t="s">
        <v>28</v>
      </c>
      <c r="D1" s="2" t="s">
        <v>29</v>
      </c>
    </row>
    <row r="2" spans="1:4">
      <c r="A2" s="3" t="s">
        <v>302</v>
      </c>
    </row>
    <row r="3" spans="1:4">
      <c r="A3" s="4" t="s">
        <v>290</v>
      </c>
      <c r="B3" s="7" t="n">
        <v>13875000</v>
      </c>
      <c r="C3" s="7" t="n">
        <v>14257000</v>
      </c>
      <c r="D3" s="7" t="n">
        <v>13912000</v>
      </c>
    </row>
    <row r="4" spans="1:4">
      <c r="A4" s="4" t="s">
        <v>291</v>
      </c>
      <c r="B4" s="6" t="n">
        <v>0</v>
      </c>
      <c r="C4" s="6" t="n">
        <v>0</v>
      </c>
      <c r="D4" s="6" t="n">
        <v>0</v>
      </c>
    </row>
    <row r="5" spans="1:4">
      <c r="A5" s="4" t="s">
        <v>292</v>
      </c>
      <c r="B5" s="6" t="n">
        <v>0</v>
      </c>
      <c r="C5" s="6" t="n">
        <v>0</v>
      </c>
      <c r="D5" s="6" t="n">
        <v>0</v>
      </c>
    </row>
    <row r="6" spans="1:4">
      <c r="A6" s="4" t="s">
        <v>293</v>
      </c>
      <c r="B6" s="6" t="n">
        <v>13875000</v>
      </c>
      <c r="C6" s="6" t="n">
        <v>14257000</v>
      </c>
      <c r="D6" s="6" t="n">
        <v>13912000</v>
      </c>
    </row>
    <row r="7" spans="1:4">
      <c r="A7" s="4" t="s">
        <v>303</v>
      </c>
    </row>
    <row r="8" spans="1:4">
      <c r="A8" s="3" t="s">
        <v>302</v>
      </c>
    </row>
    <row r="9" spans="1:4">
      <c r="A9" s="4" t="s">
        <v>290</v>
      </c>
      <c r="B9" s="6" t="n">
        <v>12838000</v>
      </c>
      <c r="C9" s="6" t="n">
        <v>13220000</v>
      </c>
      <c r="D9" s="6" t="n">
        <v>12875000</v>
      </c>
    </row>
    <row r="10" spans="1:4">
      <c r="A10" s="4" t="s">
        <v>291</v>
      </c>
      <c r="B10" s="6" t="n">
        <v>0</v>
      </c>
      <c r="C10" s="6" t="n">
        <v>0</v>
      </c>
      <c r="D10" s="6" t="n">
        <v>0</v>
      </c>
    </row>
    <row r="11" spans="1:4">
      <c r="A11" s="4" t="s">
        <v>292</v>
      </c>
      <c r="B11" s="6" t="n">
        <v>0</v>
      </c>
      <c r="C11" s="6" t="n">
        <v>0</v>
      </c>
      <c r="D11" s="6" t="n">
        <v>0</v>
      </c>
    </row>
    <row r="12" spans="1:4">
      <c r="A12" s="4" t="s">
        <v>293</v>
      </c>
      <c r="B12" s="6" t="n">
        <v>12838000</v>
      </c>
      <c r="C12" s="6" t="n">
        <v>13220000</v>
      </c>
      <c r="D12" s="6" t="n">
        <v>12875000</v>
      </c>
    </row>
    <row r="13" spans="1:4">
      <c r="A13" s="4" t="s">
        <v>304</v>
      </c>
    </row>
    <row r="14" spans="1:4">
      <c r="A14" s="3" t="s">
        <v>302</v>
      </c>
    </row>
    <row r="15" spans="1:4">
      <c r="A15" s="4" t="s">
        <v>290</v>
      </c>
      <c r="B15" s="6" t="n">
        <v>1037000</v>
      </c>
      <c r="C15" s="6" t="n">
        <v>1037000</v>
      </c>
      <c r="D15" s="6" t="n">
        <v>1037000</v>
      </c>
    </row>
    <row r="16" spans="1:4">
      <c r="A16" s="4" t="s">
        <v>291</v>
      </c>
      <c r="B16" s="6" t="n">
        <v>0</v>
      </c>
      <c r="C16" s="6" t="n">
        <v>0</v>
      </c>
      <c r="D16" s="6" t="n">
        <v>0</v>
      </c>
    </row>
    <row r="17" spans="1:4">
      <c r="A17" s="4" t="s">
        <v>292</v>
      </c>
      <c r="B17" s="6" t="n">
        <v>0</v>
      </c>
      <c r="C17" s="6" t="n">
        <v>0</v>
      </c>
      <c r="D17" s="6" t="n">
        <v>0</v>
      </c>
    </row>
    <row r="18" spans="1:4">
      <c r="A18" s="4" t="s">
        <v>293</v>
      </c>
      <c r="B18" s="7" t="n">
        <v>1037000</v>
      </c>
      <c r="C18" s="7" t="n">
        <v>1037000</v>
      </c>
      <c r="D18" s="7" t="n">
        <v>103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5</v>
      </c>
      <c r="B1" s="2" t="s">
        <v>2</v>
      </c>
      <c r="C1" s="2" t="s">
        <v>28</v>
      </c>
      <c r="D1" s="2" t="s">
        <v>29</v>
      </c>
    </row>
    <row r="2" spans="1:4">
      <c r="A2" s="3" t="s">
        <v>306</v>
      </c>
    </row>
    <row r="3" spans="1:4">
      <c r="A3" s="4" t="s">
        <v>307</v>
      </c>
      <c r="B3" s="7" t="n">
        <v>2599</v>
      </c>
      <c r="C3" s="7" t="n">
        <v>527</v>
      </c>
      <c r="D3" s="7" t="n">
        <v>2842</v>
      </c>
    </row>
    <row r="4" spans="1:4">
      <c r="A4" s="4" t="s">
        <v>308</v>
      </c>
      <c r="B4" s="6" t="n">
        <v>3321</v>
      </c>
      <c r="C4" s="6" t="n">
        <v>7562</v>
      </c>
      <c r="D4" s="6" t="n">
        <v>14950</v>
      </c>
    </row>
    <row r="5" spans="1:4">
      <c r="A5" s="4" t="s">
        <v>309</v>
      </c>
      <c r="B5" s="6" t="n">
        <v>19222</v>
      </c>
      <c r="C5" s="6" t="n">
        <v>19647</v>
      </c>
      <c r="D5" s="6" t="n">
        <v>17746</v>
      </c>
    </row>
    <row r="6" spans="1:4">
      <c r="A6" s="4" t="s">
        <v>310</v>
      </c>
      <c r="B6" s="6" t="n">
        <v>183858</v>
      </c>
      <c r="C6" s="6" t="n">
        <v>190194</v>
      </c>
      <c r="D6" s="6" t="n">
        <v>113815</v>
      </c>
    </row>
    <row r="7" spans="1:4">
      <c r="A7" s="4" t="s">
        <v>311</v>
      </c>
      <c r="B7" s="6" t="n">
        <v>3148</v>
      </c>
      <c r="C7" s="6" t="n">
        <v>3381</v>
      </c>
      <c r="D7" s="6" t="n">
        <v>2997</v>
      </c>
    </row>
    <row r="8" spans="1:4">
      <c r="A8" s="4" t="s">
        <v>290</v>
      </c>
      <c r="B8" s="6" t="n">
        <v>212148</v>
      </c>
      <c r="C8" s="6" t="n">
        <v>221311</v>
      </c>
      <c r="D8" s="6" t="n">
        <v>152350</v>
      </c>
    </row>
    <row r="9" spans="1:4">
      <c r="A9" s="3" t="s">
        <v>312</v>
      </c>
    </row>
    <row r="10" spans="1:4">
      <c r="A10" s="4" t="s">
        <v>313</v>
      </c>
      <c r="B10" s="6" t="n">
        <v>2633</v>
      </c>
      <c r="C10" s="6" t="n">
        <v>530</v>
      </c>
      <c r="D10" s="6" t="n">
        <v>2858</v>
      </c>
    </row>
    <row r="11" spans="1:4">
      <c r="A11" s="4" t="s">
        <v>314</v>
      </c>
      <c r="B11" s="6" t="n">
        <v>3390</v>
      </c>
      <c r="C11" s="6" t="n">
        <v>7727</v>
      </c>
      <c r="D11" s="6" t="n">
        <v>15231</v>
      </c>
    </row>
    <row r="12" spans="1:4">
      <c r="A12" s="4" t="s">
        <v>315</v>
      </c>
      <c r="B12" s="6" t="n">
        <v>19946</v>
      </c>
      <c r="C12" s="6" t="n">
        <v>20055</v>
      </c>
      <c r="D12" s="6" t="n">
        <v>18110</v>
      </c>
    </row>
    <row r="13" spans="1:4">
      <c r="A13" s="4" t="s">
        <v>316</v>
      </c>
      <c r="B13" s="6" t="n">
        <v>187592</v>
      </c>
      <c r="C13" s="6" t="n">
        <v>191304</v>
      </c>
      <c r="D13" s="6" t="n">
        <v>117016</v>
      </c>
    </row>
    <row r="14" spans="1:4">
      <c r="A14" s="4" t="s">
        <v>317</v>
      </c>
      <c r="B14" s="6" t="n">
        <v>3164</v>
      </c>
      <c r="C14" s="6" t="n">
        <v>3423</v>
      </c>
      <c r="D14" s="6" t="n">
        <v>3102</v>
      </c>
    </row>
    <row r="15" spans="1:4">
      <c r="A15" s="4" t="s">
        <v>293</v>
      </c>
      <c r="B15" s="6" t="n">
        <v>216725</v>
      </c>
      <c r="C15" s="6" t="n">
        <v>223039</v>
      </c>
      <c r="D15" s="6" t="n">
        <v>156317</v>
      </c>
    </row>
    <row r="16" spans="1:4">
      <c r="A16" s="3" t="s">
        <v>318</v>
      </c>
    </row>
    <row r="17" spans="1:4">
      <c r="A17" s="4" t="s">
        <v>319</v>
      </c>
      <c r="B17" s="6" t="n">
        <v>1825</v>
      </c>
      <c r="C17" s="6" t="n">
        <v>1814</v>
      </c>
      <c r="D17" s="6" t="n">
        <v>1873</v>
      </c>
    </row>
    <row r="18" spans="1:4">
      <c r="A18" s="4" t="s">
        <v>320</v>
      </c>
      <c r="B18" s="6" t="n">
        <v>6709</v>
      </c>
      <c r="C18" s="6" t="n">
        <v>6306</v>
      </c>
      <c r="D18" s="6" t="n">
        <v>12050</v>
      </c>
    </row>
    <row r="19" spans="1:4">
      <c r="A19" s="4" t="s">
        <v>321</v>
      </c>
      <c r="B19" s="6" t="n">
        <v>56874</v>
      </c>
      <c r="C19" s="6" t="n">
        <v>58397</v>
      </c>
      <c r="D19" s="6" t="n">
        <v>47898</v>
      </c>
    </row>
    <row r="20" spans="1:4">
      <c r="A20" s="4" t="s">
        <v>322</v>
      </c>
      <c r="B20" s="6" t="n">
        <v>171203</v>
      </c>
      <c r="C20" s="6" t="n">
        <v>173506</v>
      </c>
      <c r="D20" s="6" t="n">
        <v>200634</v>
      </c>
    </row>
    <row r="21" spans="1:4">
      <c r="A21" s="4" t="s">
        <v>323</v>
      </c>
      <c r="B21" s="6" t="n">
        <v>236611</v>
      </c>
      <c r="C21" s="6" t="n">
        <v>240023</v>
      </c>
      <c r="D21" s="6" t="n">
        <v>262455</v>
      </c>
    </row>
    <row r="22" spans="1:4">
      <c r="A22" s="3" t="s">
        <v>324</v>
      </c>
    </row>
    <row r="23" spans="1:4">
      <c r="A23" s="4" t="s">
        <v>325</v>
      </c>
      <c r="B23" s="6" t="n">
        <v>1847</v>
      </c>
      <c r="C23" s="6" t="n">
        <v>1850</v>
      </c>
      <c r="D23" s="6" t="n">
        <v>1899</v>
      </c>
    </row>
    <row r="24" spans="1:4">
      <c r="A24" s="4" t="s">
        <v>326</v>
      </c>
      <c r="B24" s="6" t="n">
        <v>6925</v>
      </c>
      <c r="C24" s="6" t="n">
        <v>6514</v>
      </c>
      <c r="D24" s="6" t="n">
        <v>12241</v>
      </c>
    </row>
    <row r="25" spans="1:4">
      <c r="A25" s="4" t="s">
        <v>327</v>
      </c>
      <c r="B25" s="6" t="n">
        <v>58932</v>
      </c>
      <c r="C25" s="6" t="n">
        <v>60196</v>
      </c>
      <c r="D25" s="6" t="n">
        <v>49930</v>
      </c>
    </row>
    <row r="26" spans="1:4">
      <c r="A26" s="4" t="s">
        <v>328</v>
      </c>
      <c r="B26" s="6" t="n">
        <v>175633</v>
      </c>
      <c r="C26" s="6" t="n">
        <v>174563</v>
      </c>
      <c r="D26" s="6" t="n">
        <v>203177</v>
      </c>
    </row>
    <row r="27" spans="1:4">
      <c r="A27" s="4" t="s">
        <v>293</v>
      </c>
      <c r="B27" s="7" t="n">
        <v>243337</v>
      </c>
      <c r="C27" s="7" t="n">
        <v>243123</v>
      </c>
      <c r="D27" s="7" t="n">
        <v>2672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29</v>
      </c>
    </row>
    <row r="3" spans="1:3">
      <c r="A3" s="3" t="s">
        <v>190</v>
      </c>
    </row>
    <row r="4" spans="1:3">
      <c r="A4" s="4" t="s">
        <v>330</v>
      </c>
      <c r="B4" s="7" t="n">
        <v>8868</v>
      </c>
      <c r="C4" s="7" t="n">
        <v>35465</v>
      </c>
    </row>
    <row r="5" spans="1:3">
      <c r="A5" s="4" t="s">
        <v>331</v>
      </c>
      <c r="B5" s="6" t="n">
        <v>536</v>
      </c>
      <c r="C5" s="6" t="n">
        <v>1395</v>
      </c>
    </row>
    <row r="6" spans="1:3">
      <c r="A6" s="4" t="s">
        <v>332</v>
      </c>
      <c r="B6" s="6" t="n">
        <v>0</v>
      </c>
      <c r="C6" s="6" t="n">
        <v>0</v>
      </c>
    </row>
    <row r="7" spans="1:3">
      <c r="A7" s="4" t="s">
        <v>333</v>
      </c>
      <c r="B7" s="6" t="n">
        <v>536</v>
      </c>
      <c r="C7" s="6" t="n">
        <v>1395</v>
      </c>
    </row>
    <row r="8" spans="1:3">
      <c r="A8" s="4" t="s">
        <v>334</v>
      </c>
      <c r="B8" s="7" t="n">
        <v>188</v>
      </c>
      <c r="C8" s="7" t="n">
        <v>4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29</v>
      </c>
    </row>
    <row r="3" spans="1:3">
      <c r="A3" s="3" t="s">
        <v>77</v>
      </c>
    </row>
    <row r="4" spans="1:3">
      <c r="A4" s="4" t="s">
        <v>78</v>
      </c>
      <c r="B4" s="7" t="n">
        <v>9734</v>
      </c>
      <c r="C4" s="7" t="n">
        <v>8855</v>
      </c>
    </row>
    <row r="5" spans="1:3">
      <c r="A5" s="4" t="s">
        <v>79</v>
      </c>
      <c r="B5" s="6" t="n">
        <v>3</v>
      </c>
      <c r="C5" s="6" t="n">
        <v>5</v>
      </c>
    </row>
    <row r="6" spans="1:3">
      <c r="A6" s="4" t="s">
        <v>80</v>
      </c>
      <c r="B6" s="6" t="n">
        <v>3539</v>
      </c>
      <c r="C6" s="6" t="n">
        <v>3505</v>
      </c>
    </row>
    <row r="7" spans="1:3">
      <c r="A7" s="4" t="s">
        <v>81</v>
      </c>
      <c r="B7" s="6" t="n">
        <v>13276</v>
      </c>
      <c r="C7" s="6" t="n">
        <v>12365</v>
      </c>
    </row>
    <row r="8" spans="1:3">
      <c r="A8" s="3" t="s">
        <v>82</v>
      </c>
    </row>
    <row r="9" spans="1:3">
      <c r="A9" s="4" t="s">
        <v>83</v>
      </c>
      <c r="B9" s="6" t="n">
        <v>1353</v>
      </c>
      <c r="C9" s="6" t="n">
        <v>1443</v>
      </c>
    </row>
    <row r="10" spans="1:3">
      <c r="A10" s="4" t="s">
        <v>84</v>
      </c>
      <c r="B10" s="6" t="n">
        <v>1194</v>
      </c>
      <c r="C10" s="6" t="n">
        <v>1220</v>
      </c>
    </row>
    <row r="11" spans="1:3">
      <c r="A11" s="4" t="s">
        <v>85</v>
      </c>
      <c r="B11" s="6" t="n">
        <v>2547</v>
      </c>
      <c r="C11" s="6" t="n">
        <v>2663</v>
      </c>
    </row>
    <row r="12" spans="1:3">
      <c r="A12" s="4" t="s">
        <v>86</v>
      </c>
      <c r="B12" s="6" t="n">
        <v>10729</v>
      </c>
      <c r="C12" s="6" t="n">
        <v>9702</v>
      </c>
    </row>
    <row r="13" spans="1:3">
      <c r="A13" s="4" t="s">
        <v>87</v>
      </c>
      <c r="B13" s="6" t="n">
        <v>375</v>
      </c>
      <c r="C13" s="6" t="n">
        <v>500</v>
      </c>
    </row>
    <row r="14" spans="1:3">
      <c r="A14" s="4" t="s">
        <v>88</v>
      </c>
      <c r="B14" s="6" t="n">
        <v>10354</v>
      </c>
      <c r="C14" s="6" t="n">
        <v>9202</v>
      </c>
    </row>
    <row r="15" spans="1:3">
      <c r="A15" s="3" t="s">
        <v>89</v>
      </c>
    </row>
    <row r="16" spans="1:3">
      <c r="A16" s="4" t="s">
        <v>90</v>
      </c>
      <c r="B16" s="6" t="n">
        <v>563</v>
      </c>
      <c r="C16" s="6" t="n">
        <v>541</v>
      </c>
    </row>
    <row r="17" spans="1:3">
      <c r="A17" s="4" t="s">
        <v>91</v>
      </c>
      <c r="B17" s="6" t="n">
        <v>574</v>
      </c>
      <c r="C17" s="6" t="n">
        <v>579</v>
      </c>
    </row>
    <row r="18" spans="1:3">
      <c r="A18" s="4" t="s">
        <v>92</v>
      </c>
      <c r="B18" s="6" t="n">
        <v>536</v>
      </c>
      <c r="C18" s="6" t="n">
        <v>1395</v>
      </c>
    </row>
    <row r="19" spans="1:3">
      <c r="A19" s="4" t="s">
        <v>93</v>
      </c>
      <c r="B19" s="6" t="n">
        <v>129</v>
      </c>
      <c r="C19" s="6" t="n">
        <v>197</v>
      </c>
    </row>
    <row r="20" spans="1:3">
      <c r="A20" s="4" t="s">
        <v>94</v>
      </c>
      <c r="B20" s="6" t="n">
        <v>1162</v>
      </c>
      <c r="C20" s="6" t="n">
        <v>946</v>
      </c>
    </row>
    <row r="21" spans="1:3">
      <c r="A21" s="4" t="s">
        <v>95</v>
      </c>
      <c r="B21" s="6" t="n">
        <v>2964</v>
      </c>
      <c r="C21" s="6" t="n">
        <v>3658</v>
      </c>
    </row>
    <row r="22" spans="1:3">
      <c r="A22" s="3" t="s">
        <v>96</v>
      </c>
    </row>
    <row r="23" spans="1:3">
      <c r="A23" s="4" t="s">
        <v>97</v>
      </c>
      <c r="B23" s="6" t="n">
        <v>3598</v>
      </c>
      <c r="C23" s="6" t="n">
        <v>3720</v>
      </c>
    </row>
    <row r="24" spans="1:3">
      <c r="A24" s="4" t="s">
        <v>98</v>
      </c>
      <c r="B24" s="6" t="n">
        <v>578</v>
      </c>
      <c r="C24" s="6" t="n">
        <v>645</v>
      </c>
    </row>
    <row r="25" spans="1:3">
      <c r="A25" s="4" t="s">
        <v>99</v>
      </c>
      <c r="B25" s="6" t="n">
        <v>796</v>
      </c>
      <c r="C25" s="6" t="n">
        <v>770</v>
      </c>
    </row>
    <row r="26" spans="1:3">
      <c r="A26" s="4" t="s">
        <v>100</v>
      </c>
      <c r="B26" s="6" t="n">
        <v>214</v>
      </c>
      <c r="C26" s="6" t="n">
        <v>230</v>
      </c>
    </row>
    <row r="27" spans="1:3">
      <c r="A27" s="4" t="s">
        <v>101</v>
      </c>
      <c r="B27" s="6" t="n">
        <v>11</v>
      </c>
      <c r="C27" s="6" t="n">
        <v>25</v>
      </c>
    </row>
    <row r="28" spans="1:3">
      <c r="A28" s="4" t="s">
        <v>102</v>
      </c>
      <c r="B28" s="6" t="n">
        <v>2003</v>
      </c>
      <c r="C28" s="6" t="n">
        <v>1875</v>
      </c>
    </row>
    <row r="29" spans="1:3">
      <c r="A29" s="4" t="s">
        <v>103</v>
      </c>
      <c r="B29" s="6" t="n">
        <v>7200</v>
      </c>
      <c r="C29" s="6" t="n">
        <v>7265</v>
      </c>
    </row>
    <row r="30" spans="1:3">
      <c r="A30" s="4" t="s">
        <v>104</v>
      </c>
      <c r="B30" s="6" t="n">
        <v>6118</v>
      </c>
      <c r="C30" s="6" t="n">
        <v>5595</v>
      </c>
    </row>
    <row r="31" spans="1:3">
      <c r="A31" s="4" t="s">
        <v>105</v>
      </c>
      <c r="B31" s="6" t="n">
        <v>1615</v>
      </c>
      <c r="C31" s="6" t="n">
        <v>1420</v>
      </c>
    </row>
    <row r="32" spans="1:3">
      <c r="A32" s="4" t="s">
        <v>106</v>
      </c>
      <c r="B32" s="7" t="n">
        <v>4503</v>
      </c>
      <c r="C32" s="7" t="n">
        <v>4175</v>
      </c>
    </row>
    <row r="33" spans="1:3">
      <c r="A33" s="4" t="s">
        <v>107</v>
      </c>
      <c r="B33" s="8" t="n">
        <v>0.42</v>
      </c>
      <c r="C33" s="8" t="n">
        <v>0.39</v>
      </c>
    </row>
    <row r="34" spans="1:3">
      <c r="A34" s="4" t="s">
        <v>108</v>
      </c>
      <c r="B34" s="8" t="n">
        <v>0.42</v>
      </c>
      <c r="C34" s="8" t="n">
        <v>0.39</v>
      </c>
    </row>
    <row r="35" spans="1:3">
      <c r="A35" s="3" t="s">
        <v>109</v>
      </c>
    </row>
    <row r="36" spans="1:3">
      <c r="A36" s="4" t="s">
        <v>62</v>
      </c>
      <c r="B36" s="7" t="n">
        <v>1852</v>
      </c>
      <c r="C36" s="7" t="n">
        <v>57</v>
      </c>
    </row>
    <row r="37" spans="1:3">
      <c r="A37" s="4" t="s">
        <v>110</v>
      </c>
      <c r="B37" s="6" t="n">
        <v>-11</v>
      </c>
      <c r="C37" s="6" t="n">
        <v>-19</v>
      </c>
    </row>
    <row r="38" spans="1:3">
      <c r="A38" s="4" t="s">
        <v>111</v>
      </c>
      <c r="B38" s="6" t="n">
        <v>1841</v>
      </c>
      <c r="C38" s="6" t="n">
        <v>38</v>
      </c>
    </row>
    <row r="39" spans="1:3">
      <c r="A39" s="4" t="s">
        <v>112</v>
      </c>
      <c r="B39" s="7" t="n">
        <v>6344</v>
      </c>
      <c r="C39" s="7" t="n">
        <v>4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28</v>
      </c>
      <c r="D1" s="2" t="s">
        <v>29</v>
      </c>
    </row>
    <row r="2" spans="1:4">
      <c r="A2" s="3" t="s">
        <v>289</v>
      </c>
    </row>
    <row r="3" spans="1:4">
      <c r="A3" s="4" t="s">
        <v>336</v>
      </c>
      <c r="B3" s="7" t="n">
        <v>17882</v>
      </c>
      <c r="C3" s="7" t="n">
        <v>168818</v>
      </c>
      <c r="D3" s="7" t="n">
        <v>67483</v>
      </c>
    </row>
    <row r="4" spans="1:4">
      <c r="A4" s="4" t="s">
        <v>337</v>
      </c>
      <c r="B4" s="6" t="n">
        <v>-176</v>
      </c>
      <c r="C4" s="6" t="n">
        <v>-2525</v>
      </c>
      <c r="D4" s="6" t="n">
        <v>-1052</v>
      </c>
    </row>
    <row r="5" spans="1:4">
      <c r="A5" s="4" t="s">
        <v>338</v>
      </c>
      <c r="B5" s="6" t="n">
        <v>8282</v>
      </c>
      <c r="C5" s="6" t="n">
        <v>21048</v>
      </c>
      <c r="D5" s="6" t="n">
        <v>12609</v>
      </c>
    </row>
    <row r="6" spans="1:4">
      <c r="A6" s="4" t="s">
        <v>339</v>
      </c>
      <c r="B6" s="6" t="n">
        <v>-213</v>
      </c>
      <c r="C6" s="6" t="n">
        <v>-950</v>
      </c>
      <c r="D6" s="6" t="n">
        <v>-361</v>
      </c>
    </row>
    <row r="7" spans="1:4">
      <c r="A7" s="4" t="s">
        <v>293</v>
      </c>
      <c r="B7" s="6" t="n">
        <v>26164</v>
      </c>
      <c r="C7" s="6" t="n">
        <v>189866</v>
      </c>
      <c r="D7" s="6" t="n">
        <v>80092</v>
      </c>
    </row>
    <row r="8" spans="1:4">
      <c r="A8" s="4" t="s">
        <v>292</v>
      </c>
      <c r="B8" s="6" t="n">
        <v>-389</v>
      </c>
      <c r="C8" s="6" t="n">
        <v>-3475</v>
      </c>
      <c r="D8" s="6" t="n">
        <v>-1413</v>
      </c>
    </row>
    <row r="9" spans="1:4">
      <c r="A9" s="4" t="s">
        <v>299</v>
      </c>
    </row>
    <row r="10" spans="1:4">
      <c r="A10" s="3" t="s">
        <v>289</v>
      </c>
    </row>
    <row r="11" spans="1:4">
      <c r="A11" s="4" t="s">
        <v>336</v>
      </c>
      <c r="B11" s="6" t="n">
        <v>0</v>
      </c>
      <c r="C11" s="6" t="n">
        <v>45311</v>
      </c>
      <c r="D11" s="6" t="n">
        <v>36459</v>
      </c>
    </row>
    <row r="12" spans="1:4">
      <c r="A12" s="4" t="s">
        <v>337</v>
      </c>
      <c r="B12" s="6" t="n">
        <v>0</v>
      </c>
      <c r="C12" s="6" t="n">
        <v>-1469</v>
      </c>
      <c r="D12" s="6" t="n">
        <v>-595</v>
      </c>
    </row>
    <row r="13" spans="1:4">
      <c r="A13" s="4" t="s">
        <v>338</v>
      </c>
      <c r="B13" s="6" t="n">
        <v>4893</v>
      </c>
      <c r="C13" s="6" t="n">
        <v>17185</v>
      </c>
      <c r="D13" s="6" t="n">
        <v>10903</v>
      </c>
    </row>
    <row r="14" spans="1:4">
      <c r="A14" s="4" t="s">
        <v>339</v>
      </c>
      <c r="B14" s="6" t="n">
        <v>-107</v>
      </c>
      <c r="C14" s="6" t="n">
        <v>-815</v>
      </c>
      <c r="D14" s="6" t="n">
        <v>-317</v>
      </c>
    </row>
    <row r="15" spans="1:4">
      <c r="A15" s="4" t="s">
        <v>293</v>
      </c>
      <c r="B15" s="6" t="n">
        <v>4893</v>
      </c>
      <c r="C15" s="6" t="n">
        <v>62496</v>
      </c>
      <c r="D15" s="6" t="n">
        <v>47362</v>
      </c>
    </row>
    <row r="16" spans="1:4">
      <c r="A16" s="4" t="s">
        <v>292</v>
      </c>
      <c r="B16" s="6" t="n">
        <v>-107</v>
      </c>
      <c r="C16" s="6" t="n">
        <v>-2284</v>
      </c>
      <c r="D16" s="6" t="n">
        <v>-912</v>
      </c>
    </row>
    <row r="17" spans="1:4">
      <c r="A17" s="4" t="s">
        <v>294</v>
      </c>
    </row>
    <row r="18" spans="1:4">
      <c r="A18" s="3" t="s">
        <v>289</v>
      </c>
    </row>
    <row r="19" spans="1:4">
      <c r="A19" s="4" t="s">
        <v>336</v>
      </c>
      <c r="B19" s="6" t="n">
        <v>17125</v>
      </c>
      <c r="C19" s="6" t="n">
        <v>120915</v>
      </c>
      <c r="D19" s="6" t="n">
        <v>20634</v>
      </c>
    </row>
    <row r="20" spans="1:4">
      <c r="A20" s="4" t="s">
        <v>337</v>
      </c>
      <c r="B20" s="6" t="n">
        <v>-170</v>
      </c>
      <c r="C20" s="6" t="n">
        <v>-1027</v>
      </c>
      <c r="D20" s="6" t="n">
        <v>-256</v>
      </c>
    </row>
    <row r="21" spans="1:4">
      <c r="A21" s="4" t="s">
        <v>338</v>
      </c>
      <c r="B21" s="6" t="n">
        <v>1866</v>
      </c>
      <c r="C21" s="6" t="n">
        <v>910</v>
      </c>
      <c r="D21" s="6" t="n">
        <v>65</v>
      </c>
    </row>
    <row r="22" spans="1:4">
      <c r="A22" s="4" t="s">
        <v>339</v>
      </c>
      <c r="B22" s="6" t="n">
        <v>-70</v>
      </c>
      <c r="C22" s="6" t="n">
        <v>-71</v>
      </c>
      <c r="D22" s="6" t="n">
        <v>-2</v>
      </c>
    </row>
    <row r="23" spans="1:4">
      <c r="A23" s="4" t="s">
        <v>293</v>
      </c>
      <c r="B23" s="6" t="n">
        <v>18991</v>
      </c>
      <c r="C23" s="6" t="n">
        <v>121825</v>
      </c>
      <c r="D23" s="6" t="n">
        <v>20699</v>
      </c>
    </row>
    <row r="24" spans="1:4">
      <c r="A24" s="4" t="s">
        <v>292</v>
      </c>
      <c r="B24" s="6" t="n">
        <v>-240</v>
      </c>
      <c r="C24" s="6" t="n">
        <v>-1098</v>
      </c>
      <c r="D24" s="6" t="n">
        <v>-258</v>
      </c>
    </row>
    <row r="25" spans="1:4">
      <c r="A25" s="4" t="s">
        <v>295</v>
      </c>
    </row>
    <row r="26" spans="1:4">
      <c r="A26" s="3" t="s">
        <v>289</v>
      </c>
    </row>
    <row r="27" spans="1:4">
      <c r="A27" s="4" t="s">
        <v>336</v>
      </c>
      <c r="B27" s="6" t="n">
        <v>522</v>
      </c>
      <c r="C27" s="6" t="n">
        <v>2528</v>
      </c>
      <c r="D27" s="6" t="n">
        <v>10390</v>
      </c>
    </row>
    <row r="28" spans="1:4">
      <c r="A28" s="4" t="s">
        <v>337</v>
      </c>
      <c r="B28" s="6" t="n">
        <v>0</v>
      </c>
      <c r="C28" s="6" t="n">
        <v>-24</v>
      </c>
      <c r="D28" s="6" t="n">
        <v>-201</v>
      </c>
    </row>
    <row r="29" spans="1:4">
      <c r="A29" s="4" t="s">
        <v>338</v>
      </c>
      <c r="B29" s="6" t="n">
        <v>1417</v>
      </c>
      <c r="C29" s="6" t="n">
        <v>2901</v>
      </c>
      <c r="D29" s="6" t="n">
        <v>1641</v>
      </c>
    </row>
    <row r="30" spans="1:4">
      <c r="A30" s="4" t="s">
        <v>339</v>
      </c>
      <c r="B30" s="6" t="n">
        <v>-19</v>
      </c>
      <c r="C30" s="6" t="n">
        <v>-63</v>
      </c>
      <c r="D30" s="6" t="n">
        <v>-42</v>
      </c>
    </row>
    <row r="31" spans="1:4">
      <c r="A31" s="4" t="s">
        <v>293</v>
      </c>
      <c r="B31" s="6" t="n">
        <v>1939</v>
      </c>
      <c r="C31" s="6" t="n">
        <v>5429</v>
      </c>
      <c r="D31" s="6" t="n">
        <v>12031</v>
      </c>
    </row>
    <row r="32" spans="1:4">
      <c r="A32" s="4" t="s">
        <v>292</v>
      </c>
      <c r="B32" s="6" t="n">
        <v>-19</v>
      </c>
      <c r="C32" s="6" t="n">
        <v>-87</v>
      </c>
      <c r="D32" s="7" t="n">
        <v>-243</v>
      </c>
    </row>
    <row r="33" spans="1:4">
      <c r="A33" s="4" t="s">
        <v>296</v>
      </c>
    </row>
    <row r="34" spans="1:4">
      <c r="A34" s="3" t="s">
        <v>289</v>
      </c>
    </row>
    <row r="35" spans="1:4">
      <c r="A35" s="4" t="s">
        <v>336</v>
      </c>
      <c r="B35" s="6" t="n">
        <v>235</v>
      </c>
      <c r="C35" s="6" t="n">
        <v>64</v>
      </c>
    </row>
    <row r="36" spans="1:4">
      <c r="A36" s="4" t="s">
        <v>337</v>
      </c>
      <c r="B36" s="6" t="n">
        <v>-6</v>
      </c>
      <c r="C36" s="6" t="n">
        <v>-5</v>
      </c>
    </row>
    <row r="37" spans="1:4">
      <c r="A37" s="4" t="s">
        <v>338</v>
      </c>
      <c r="B37" s="6" t="n">
        <v>106</v>
      </c>
      <c r="C37" s="6" t="n">
        <v>52</v>
      </c>
    </row>
    <row r="38" spans="1:4">
      <c r="A38" s="4" t="s">
        <v>339</v>
      </c>
      <c r="B38" s="6" t="n">
        <v>-17</v>
      </c>
      <c r="C38" s="6" t="n">
        <v>-1</v>
      </c>
    </row>
    <row r="39" spans="1:4">
      <c r="A39" s="4" t="s">
        <v>293</v>
      </c>
      <c r="B39" s="6" t="n">
        <v>341</v>
      </c>
      <c r="C39" s="6" t="n">
        <v>116</v>
      </c>
    </row>
    <row r="40" spans="1:4">
      <c r="A40" s="4" t="s">
        <v>292</v>
      </c>
      <c r="B40" s="7" t="n">
        <v>-23</v>
      </c>
      <c r="C40" s="7"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4"/>
    <col customWidth="1" max="3" min="3" width="29"/>
    <col customWidth="1" max="4" min="4" width="29"/>
    <col customWidth="1" max="5" min="5" width="21"/>
  </cols>
  <sheetData>
    <row r="1" spans="1:5">
      <c r="A1" s="1" t="s">
        <v>340</v>
      </c>
      <c r="B1" s="2" t="s">
        <v>1</v>
      </c>
      <c r="D1" s="2" t="s">
        <v>341</v>
      </c>
    </row>
    <row r="2" spans="1:5">
      <c r="B2" s="2" t="s">
        <v>342</v>
      </c>
      <c r="C2" s="2" t="s">
        <v>343</v>
      </c>
      <c r="D2" s="2" t="s">
        <v>344</v>
      </c>
      <c r="E2" s="2" t="s">
        <v>345</v>
      </c>
    </row>
    <row r="3" spans="1:5">
      <c r="A3" s="3" t="s">
        <v>190</v>
      </c>
    </row>
    <row r="4" spans="1:5">
      <c r="A4" s="4" t="s">
        <v>346</v>
      </c>
      <c r="B4" s="7" t="n">
        <v>202296</v>
      </c>
      <c r="C4" s="7" t="n">
        <v>224133</v>
      </c>
      <c r="D4" s="7" t="n">
        <v>201879</v>
      </c>
    </row>
    <row r="5" spans="1:5">
      <c r="A5" s="4" t="s">
        <v>347</v>
      </c>
      <c r="B5" s="6" t="n">
        <v>34</v>
      </c>
      <c r="C5" s="6" t="n">
        <v>55</v>
      </c>
      <c r="D5" s="6" t="n">
        <v>78</v>
      </c>
    </row>
    <row r="6" spans="1:5">
      <c r="A6" s="4" t="s">
        <v>347</v>
      </c>
      <c r="B6" s="6" t="n">
        <v>12</v>
      </c>
      <c r="C6" s="6" t="n">
        <v>5</v>
      </c>
      <c r="D6" s="6" t="n">
        <v>15</v>
      </c>
    </row>
    <row r="7" spans="1:5">
      <c r="A7" s="4" t="s">
        <v>348</v>
      </c>
      <c r="B7" s="4" t="s">
        <v>349</v>
      </c>
      <c r="C7" s="4" t="s">
        <v>349</v>
      </c>
      <c r="D7" s="4" t="s">
        <v>349</v>
      </c>
    </row>
    <row r="8" spans="1:5">
      <c r="A8" s="4" t="s">
        <v>350</v>
      </c>
      <c r="E8" s="7" t="n">
        <v>89780</v>
      </c>
    </row>
    <row r="9" spans="1:5">
      <c r="A9" s="4" t="s">
        <v>351</v>
      </c>
      <c r="E9" s="6" t="n">
        <v>89757</v>
      </c>
    </row>
    <row r="10" spans="1:5">
      <c r="A10" s="4" t="s">
        <v>352</v>
      </c>
      <c r="E10" s="7" t="n">
        <v>15</v>
      </c>
    </row>
    <row r="11" spans="1:5">
      <c r="A11" s="4" t="s">
        <v>353</v>
      </c>
      <c r="B11" s="7" t="n">
        <v>-123</v>
      </c>
      <c r="C11" s="7" t="n">
        <v>-67</v>
      </c>
      <c r="D11" s="7" t="n">
        <v>-112</v>
      </c>
    </row>
    <row r="12" spans="1:5">
      <c r="A12" s="4" t="s">
        <v>354</v>
      </c>
      <c r="B12" s="6" t="n">
        <v>6</v>
      </c>
    </row>
    <row r="13" spans="1:5">
      <c r="A13" s="4" t="s">
        <v>303</v>
      </c>
      <c r="B13" s="7" t="n">
        <v>12838</v>
      </c>
      <c r="C13" s="7" t="n">
        <v>12875</v>
      </c>
      <c r="D13" s="7" t="n">
        <v>132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5"/>
  </cols>
  <sheetData>
    <row r="1" spans="1:4">
      <c r="A1" s="1" t="s">
        <v>355</v>
      </c>
      <c r="B1" s="2" t="s">
        <v>1</v>
      </c>
      <c r="D1" s="2" t="s">
        <v>341</v>
      </c>
    </row>
    <row r="2" spans="1:4">
      <c r="B2" s="2" t="s">
        <v>356</v>
      </c>
      <c r="C2" s="2" t="s">
        <v>357</v>
      </c>
      <c r="D2" s="2" t="s">
        <v>358</v>
      </c>
    </row>
    <row r="3" spans="1:4">
      <c r="A3" s="3" t="s">
        <v>359</v>
      </c>
    </row>
    <row r="4" spans="1:4">
      <c r="A4" s="4" t="s">
        <v>360</v>
      </c>
      <c r="B4" s="7" t="n">
        <v>4053</v>
      </c>
      <c r="C4" s="7" t="n">
        <v>2933</v>
      </c>
      <c r="D4" s="7" t="n">
        <v>3686</v>
      </c>
    </row>
    <row r="5" spans="1:4">
      <c r="A5" s="4" t="s">
        <v>361</v>
      </c>
      <c r="B5" s="6" t="n">
        <v>277905</v>
      </c>
      <c r="C5" s="6" t="n">
        <v>240760</v>
      </c>
      <c r="D5" s="6" t="n">
        <v>279463</v>
      </c>
    </row>
    <row r="6" spans="1:4">
      <c r="A6" s="4" t="s">
        <v>362</v>
      </c>
      <c r="B6" s="7" t="n">
        <v>258369</v>
      </c>
      <c r="C6" s="7" t="n">
        <v>244170</v>
      </c>
      <c r="D6" s="7" t="n">
        <v>243578</v>
      </c>
    </row>
    <row r="7" spans="1:4">
      <c r="A7" s="4" t="s">
        <v>363</v>
      </c>
      <c r="B7" s="6" t="n">
        <v>82</v>
      </c>
      <c r="C7" s="6" t="n">
        <v>90</v>
      </c>
      <c r="D7" s="6" t="n">
        <v>84</v>
      </c>
    </row>
    <row r="8" spans="1:4">
      <c r="A8" s="4" t="s">
        <v>364</v>
      </c>
      <c r="B8" s="7" t="n">
        <v>23628</v>
      </c>
      <c r="C8" s="7" t="n">
        <v>26524</v>
      </c>
      <c r="D8" s="7" t="n">
        <v>23923</v>
      </c>
    </row>
    <row r="9" spans="1:4">
      <c r="A9" s="4" t="s">
        <v>365</v>
      </c>
      <c r="B9" s="6" t="n">
        <v>6</v>
      </c>
      <c r="C9" s="6" t="n">
        <v>8</v>
      </c>
    </row>
    <row r="10" spans="1:4">
      <c r="A10" s="4" t="s">
        <v>366</v>
      </c>
      <c r="B10" s="7" t="n">
        <v>890</v>
      </c>
      <c r="C10" s="7" t="n">
        <v>1121</v>
      </c>
    </row>
    <row r="11" spans="1:4">
      <c r="A11" s="4" t="s">
        <v>367</v>
      </c>
      <c r="B11" s="6" t="n">
        <v>0</v>
      </c>
      <c r="C11" s="6" t="n">
        <v>0</v>
      </c>
    </row>
    <row r="12" spans="1:4">
      <c r="A12" s="4" t="s">
        <v>368</v>
      </c>
      <c r="B12" s="6" t="n">
        <v>6</v>
      </c>
    </row>
    <row r="13" spans="1:4">
      <c r="A13" s="4" t="s">
        <v>369</v>
      </c>
      <c r="B13" s="7" t="n">
        <v>1073</v>
      </c>
    </row>
    <row r="14" spans="1:4">
      <c r="A14" s="4" t="s">
        <v>370</v>
      </c>
      <c r="B14" s="6" t="n">
        <v>12</v>
      </c>
    </row>
    <row r="15" spans="1:4">
      <c r="A15" s="4" t="s">
        <v>371</v>
      </c>
      <c r="B15" s="7" t="n">
        <v>1703</v>
      </c>
    </row>
    <row r="16" spans="1:4">
      <c r="A16" s="4" t="s">
        <v>372</v>
      </c>
      <c r="B16" s="6" t="n">
        <v>2</v>
      </c>
    </row>
    <row r="17" spans="1:4">
      <c r="A17" s="4" t="s">
        <v>373</v>
      </c>
      <c r="B17" s="7" t="n">
        <v>215</v>
      </c>
    </row>
    <row r="18" spans="1:4">
      <c r="A18" s="4" t="s">
        <v>374</v>
      </c>
      <c r="B18" s="6" t="n">
        <v>14</v>
      </c>
      <c r="C18" s="6" t="n">
        <v>16</v>
      </c>
    </row>
    <row r="19" spans="1:4">
      <c r="A19" s="4" t="s">
        <v>375</v>
      </c>
      <c r="B19" s="7" t="n">
        <v>1399</v>
      </c>
      <c r="C19" s="7" t="n">
        <v>1677</v>
      </c>
    </row>
    <row r="20" spans="1:4">
      <c r="A20" s="4" t="s">
        <v>376</v>
      </c>
    </row>
    <row r="21" spans="1:4">
      <c r="A21" s="3" t="s">
        <v>359</v>
      </c>
    </row>
    <row r="22" spans="1:4">
      <c r="A22" s="4" t="s">
        <v>377</v>
      </c>
      <c r="B22" s="4" t="s">
        <v>378</v>
      </c>
      <c r="C22"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379</v>
      </c>
      <c r="B1" s="2" t="s">
        <v>2</v>
      </c>
      <c r="C1" s="2" t="s">
        <v>28</v>
      </c>
      <c r="D1" s="2" t="s">
        <v>29</v>
      </c>
    </row>
    <row r="2" spans="1:4">
      <c r="A2" s="3" t="s">
        <v>380</v>
      </c>
    </row>
    <row r="3" spans="1:4">
      <c r="A3" s="4" t="s">
        <v>37</v>
      </c>
      <c r="B3" s="7" t="n">
        <v>1004942</v>
      </c>
      <c r="C3" s="7" t="n">
        <v>988638</v>
      </c>
      <c r="D3" s="7" t="n">
        <v>939169</v>
      </c>
    </row>
    <row r="4" spans="1:4">
      <c r="A4" s="4" t="s">
        <v>381</v>
      </c>
      <c r="B4" s="4" t="s">
        <v>382</v>
      </c>
      <c r="C4" s="4" t="s">
        <v>382</v>
      </c>
      <c r="D4" s="4" t="s">
        <v>382</v>
      </c>
    </row>
    <row r="5" spans="1:4">
      <c r="A5" s="4" t="s">
        <v>383</v>
      </c>
    </row>
    <row r="6" spans="1:4">
      <c r="A6" s="3" t="s">
        <v>380</v>
      </c>
    </row>
    <row r="7" spans="1:4">
      <c r="A7" s="4" t="s">
        <v>37</v>
      </c>
      <c r="B7" s="7" t="n">
        <v>279683</v>
      </c>
      <c r="C7" s="7" t="n">
        <v>269462</v>
      </c>
      <c r="D7" s="7" t="n">
        <v>242021</v>
      </c>
    </row>
    <row r="8" spans="1:4">
      <c r="A8" s="4" t="s">
        <v>381</v>
      </c>
      <c r="B8" s="4" t="s">
        <v>384</v>
      </c>
      <c r="C8" s="4" t="s">
        <v>385</v>
      </c>
      <c r="D8" s="4" t="s">
        <v>386</v>
      </c>
    </row>
    <row r="9" spans="1:4">
      <c r="A9" s="4" t="s">
        <v>387</v>
      </c>
    </row>
    <row r="10" spans="1:4">
      <c r="A10" s="3" t="s">
        <v>380</v>
      </c>
    </row>
    <row r="11" spans="1:4">
      <c r="A11" s="4" t="s">
        <v>37</v>
      </c>
      <c r="B11" s="7" t="n">
        <v>20138</v>
      </c>
      <c r="C11" s="7" t="n">
        <v>24881</v>
      </c>
      <c r="D11" s="7" t="n">
        <v>34683</v>
      </c>
    </row>
    <row r="12" spans="1:4">
      <c r="A12" s="4" t="s">
        <v>381</v>
      </c>
      <c r="B12" s="4" t="s">
        <v>388</v>
      </c>
      <c r="C12" s="4" t="s">
        <v>389</v>
      </c>
      <c r="D12" s="4" t="s">
        <v>390</v>
      </c>
    </row>
    <row r="13" spans="1:4">
      <c r="A13" s="4" t="s">
        <v>391</v>
      </c>
    </row>
    <row r="14" spans="1:4">
      <c r="A14" s="3" t="s">
        <v>380</v>
      </c>
    </row>
    <row r="15" spans="1:4">
      <c r="A15" s="4" t="s">
        <v>37</v>
      </c>
      <c r="B15" s="7" t="n">
        <v>133629</v>
      </c>
      <c r="C15" s="7" t="n">
        <v>128341</v>
      </c>
      <c r="D15" s="7" t="n">
        <v>115455</v>
      </c>
    </row>
    <row r="16" spans="1:4">
      <c r="A16" s="4" t="s">
        <v>381</v>
      </c>
      <c r="B16" s="4" t="s">
        <v>392</v>
      </c>
      <c r="C16" s="4" t="s">
        <v>393</v>
      </c>
      <c r="D16" s="4" t="s">
        <v>394</v>
      </c>
    </row>
    <row r="17" spans="1:4">
      <c r="A17" s="4" t="s">
        <v>395</v>
      </c>
    </row>
    <row r="18" spans="1:4">
      <c r="A18" s="3" t="s">
        <v>380</v>
      </c>
    </row>
    <row r="19" spans="1:4">
      <c r="A19" s="4" t="s">
        <v>37</v>
      </c>
      <c r="B19" s="7" t="n">
        <v>19042</v>
      </c>
      <c r="C19" s="7" t="n">
        <v>19751</v>
      </c>
      <c r="D19" s="7" t="n">
        <v>26277</v>
      </c>
    </row>
    <row r="20" spans="1:4">
      <c r="A20" s="4" t="s">
        <v>381</v>
      </c>
      <c r="B20" s="4" t="s">
        <v>396</v>
      </c>
      <c r="C20" s="4" t="s">
        <v>388</v>
      </c>
      <c r="D20" s="4" t="s">
        <v>397</v>
      </c>
    </row>
    <row r="21" spans="1:4">
      <c r="A21" s="4" t="s">
        <v>398</v>
      </c>
    </row>
    <row r="22" spans="1:4">
      <c r="A22" s="3" t="s">
        <v>380</v>
      </c>
    </row>
    <row r="23" spans="1:4">
      <c r="A23" s="4" t="s">
        <v>37</v>
      </c>
      <c r="B23" s="7" t="n">
        <v>405495</v>
      </c>
      <c r="C23" s="7" t="n">
        <v>403030</v>
      </c>
      <c r="D23" s="7" t="n">
        <v>383869</v>
      </c>
    </row>
    <row r="24" spans="1:4">
      <c r="A24" s="4" t="s">
        <v>381</v>
      </c>
      <c r="B24" s="4" t="s">
        <v>399</v>
      </c>
      <c r="C24" s="4" t="s">
        <v>400</v>
      </c>
      <c r="D24" s="4" t="s">
        <v>401</v>
      </c>
    </row>
    <row r="25" spans="1:4">
      <c r="A25" s="4" t="s">
        <v>402</v>
      </c>
    </row>
    <row r="26" spans="1:4">
      <c r="A26" s="3" t="s">
        <v>380</v>
      </c>
    </row>
    <row r="27" spans="1:4">
      <c r="A27" s="4" t="s">
        <v>37</v>
      </c>
      <c r="B27" s="7" t="n">
        <v>11754</v>
      </c>
      <c r="C27" s="7" t="n">
        <v>8451</v>
      </c>
      <c r="D27" s="7" t="n">
        <v>13036</v>
      </c>
    </row>
    <row r="28" spans="1:4">
      <c r="A28" s="4" t="s">
        <v>381</v>
      </c>
      <c r="B28" s="4" t="s">
        <v>403</v>
      </c>
      <c r="C28" s="4" t="s">
        <v>404</v>
      </c>
      <c r="D28" s="4" t="s">
        <v>405</v>
      </c>
    </row>
    <row r="29" spans="1:4">
      <c r="A29" s="4" t="s">
        <v>406</v>
      </c>
    </row>
    <row r="30" spans="1:4">
      <c r="A30" s="3" t="s">
        <v>380</v>
      </c>
    </row>
    <row r="31" spans="1:4">
      <c r="A31" s="4" t="s">
        <v>37</v>
      </c>
      <c r="B31" s="7" t="n">
        <v>110249</v>
      </c>
      <c r="C31" s="7" t="n">
        <v>110202</v>
      </c>
      <c r="D31" s="7" t="n">
        <v>104100</v>
      </c>
    </row>
    <row r="32" spans="1:4">
      <c r="A32" s="4" t="s">
        <v>381</v>
      </c>
      <c r="B32" s="4" t="s">
        <v>407</v>
      </c>
      <c r="C32" s="4" t="s">
        <v>408</v>
      </c>
      <c r="D32" s="4" t="s">
        <v>408</v>
      </c>
    </row>
    <row r="33" spans="1:4">
      <c r="A33" s="4" t="s">
        <v>409</v>
      </c>
    </row>
    <row r="34" spans="1:4">
      <c r="A34" s="3" t="s">
        <v>380</v>
      </c>
    </row>
    <row r="35" spans="1:4">
      <c r="A35" s="4" t="s">
        <v>37</v>
      </c>
      <c r="B35" s="7" t="n">
        <v>24952</v>
      </c>
      <c r="C35" s="7" t="n">
        <v>24520</v>
      </c>
      <c r="D35" s="7" t="n">
        <v>19728</v>
      </c>
    </row>
    <row r="36" spans="1:4">
      <c r="A36" s="4" t="s">
        <v>381</v>
      </c>
      <c r="B36" s="4" t="s">
        <v>389</v>
      </c>
      <c r="C36" s="4" t="s">
        <v>389</v>
      </c>
      <c r="D36" s="4" t="s">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11</v>
      </c>
      <c r="B1" s="2" t="s">
        <v>2</v>
      </c>
      <c r="C1" s="2" t="s">
        <v>28</v>
      </c>
      <c r="D1" s="2" t="s">
        <v>29</v>
      </c>
    </row>
    <row r="2" spans="1:4">
      <c r="A2" s="3" t="s">
        <v>380</v>
      </c>
    </row>
    <row r="3" spans="1:4">
      <c r="A3" s="4" t="s">
        <v>412</v>
      </c>
      <c r="B3" s="7" t="n">
        <v>8247</v>
      </c>
      <c r="C3" s="7" t="n">
        <v>8287</v>
      </c>
      <c r="D3" s="7" t="n">
        <v>11958</v>
      </c>
    </row>
    <row r="4" spans="1:4">
      <c r="A4" s="4" t="s">
        <v>413</v>
      </c>
      <c r="B4" s="6" t="n">
        <v>996695</v>
      </c>
      <c r="C4" s="6" t="n">
        <v>980351</v>
      </c>
      <c r="D4" s="6" t="n">
        <v>927211</v>
      </c>
    </row>
    <row r="5" spans="1:4">
      <c r="A5" s="4" t="s">
        <v>118</v>
      </c>
      <c r="B5" s="6" t="n">
        <v>1004942</v>
      </c>
      <c r="C5" s="6" t="n">
        <v>988638</v>
      </c>
      <c r="D5" s="6" t="n">
        <v>939169</v>
      </c>
    </row>
    <row r="6" spans="1:4">
      <c r="A6" s="4" t="s">
        <v>414</v>
      </c>
      <c r="B6" s="6" t="n">
        <v>452</v>
      </c>
      <c r="C6" s="6" t="n">
        <v>136</v>
      </c>
      <c r="D6" s="6" t="n">
        <v>184</v>
      </c>
    </row>
    <row r="7" spans="1:4">
      <c r="A7" s="4" t="s">
        <v>383</v>
      </c>
    </row>
    <row r="8" spans="1:4">
      <c r="A8" s="3" t="s">
        <v>380</v>
      </c>
    </row>
    <row r="9" spans="1:4">
      <c r="A9" s="4" t="s">
        <v>412</v>
      </c>
      <c r="B9" s="6" t="n">
        <v>1255</v>
      </c>
      <c r="C9" s="6" t="n">
        <v>884</v>
      </c>
      <c r="D9" s="6" t="n">
        <v>798</v>
      </c>
    </row>
    <row r="10" spans="1:4">
      <c r="A10" s="4" t="s">
        <v>413</v>
      </c>
      <c r="B10" s="6" t="n">
        <v>278428</v>
      </c>
      <c r="C10" s="6" t="n">
        <v>268578</v>
      </c>
      <c r="D10" s="6" t="n">
        <v>241223</v>
      </c>
    </row>
    <row r="11" spans="1:4">
      <c r="A11" s="4" t="s">
        <v>118</v>
      </c>
      <c r="B11" s="6" t="n">
        <v>279683</v>
      </c>
      <c r="C11" s="6" t="n">
        <v>269462</v>
      </c>
      <c r="D11" s="6" t="n">
        <v>242021</v>
      </c>
    </row>
    <row r="12" spans="1:4">
      <c r="A12" s="4" t="s">
        <v>414</v>
      </c>
      <c r="B12" s="6" t="n">
        <v>0</v>
      </c>
      <c r="C12" s="6" t="n">
        <v>0</v>
      </c>
      <c r="D12" s="6" t="n">
        <v>0</v>
      </c>
    </row>
    <row r="13" spans="1:4">
      <c r="A13" s="4" t="s">
        <v>387</v>
      </c>
    </row>
    <row r="14" spans="1:4">
      <c r="A14" s="3" t="s">
        <v>380</v>
      </c>
    </row>
    <row r="15" spans="1:4">
      <c r="A15" s="4" t="s">
        <v>412</v>
      </c>
      <c r="B15" s="6" t="n">
        <v>150</v>
      </c>
      <c r="C15" s="6" t="n">
        <v>273</v>
      </c>
      <c r="D15" s="6" t="n">
        <v>229</v>
      </c>
    </row>
    <row r="16" spans="1:4">
      <c r="A16" s="4" t="s">
        <v>413</v>
      </c>
      <c r="B16" s="6" t="n">
        <v>19988</v>
      </c>
      <c r="C16" s="6" t="n">
        <v>24608</v>
      </c>
      <c r="D16" s="6" t="n">
        <v>34454</v>
      </c>
    </row>
    <row r="17" spans="1:4">
      <c r="A17" s="4" t="s">
        <v>118</v>
      </c>
      <c r="B17" s="6" t="n">
        <v>20138</v>
      </c>
      <c r="C17" s="6" t="n">
        <v>24881</v>
      </c>
      <c r="D17" s="6" t="n">
        <v>34683</v>
      </c>
    </row>
    <row r="18" spans="1:4">
      <c r="A18" s="4" t="s">
        <v>414</v>
      </c>
      <c r="B18" s="6" t="n">
        <v>0</v>
      </c>
      <c r="C18" s="6" t="n">
        <v>0</v>
      </c>
      <c r="D18" s="6" t="n">
        <v>0</v>
      </c>
    </row>
    <row r="19" spans="1:4">
      <c r="A19" s="4" t="s">
        <v>391</v>
      </c>
    </row>
    <row r="20" spans="1:4">
      <c r="A20" s="3" t="s">
        <v>380</v>
      </c>
    </row>
    <row r="21" spans="1:4">
      <c r="A21" s="4" t="s">
        <v>412</v>
      </c>
      <c r="B21" s="6" t="n">
        <v>433</v>
      </c>
      <c r="C21" s="6" t="n">
        <v>328</v>
      </c>
      <c r="D21" s="6" t="n">
        <v>994</v>
      </c>
    </row>
    <row r="22" spans="1:4">
      <c r="A22" s="4" t="s">
        <v>413</v>
      </c>
      <c r="B22" s="6" t="n">
        <v>133196</v>
      </c>
      <c r="C22" s="6" t="n">
        <v>128013</v>
      </c>
      <c r="D22" s="6" t="n">
        <v>114461</v>
      </c>
    </row>
    <row r="23" spans="1:4">
      <c r="A23" s="4" t="s">
        <v>118</v>
      </c>
      <c r="B23" s="6" t="n">
        <v>133629</v>
      </c>
      <c r="C23" s="6" t="n">
        <v>128341</v>
      </c>
      <c r="D23" s="6" t="n">
        <v>115455</v>
      </c>
    </row>
    <row r="24" spans="1:4">
      <c r="A24" s="4" t="s">
        <v>414</v>
      </c>
      <c r="B24" s="6" t="n">
        <v>0</v>
      </c>
      <c r="C24" s="6" t="n">
        <v>25</v>
      </c>
      <c r="D24" s="6" t="n">
        <v>0</v>
      </c>
    </row>
    <row r="25" spans="1:4">
      <c r="A25" s="4" t="s">
        <v>395</v>
      </c>
    </row>
    <row r="26" spans="1:4">
      <c r="A26" s="3" t="s">
        <v>380</v>
      </c>
    </row>
    <row r="27" spans="1:4">
      <c r="A27" s="4" t="s">
        <v>412</v>
      </c>
      <c r="B27" s="6" t="n">
        <v>0</v>
      </c>
      <c r="C27" s="6" t="n">
        <v>0</v>
      </c>
      <c r="D27" s="6" t="n">
        <v>0</v>
      </c>
    </row>
    <row r="28" spans="1:4">
      <c r="A28" s="4" t="s">
        <v>413</v>
      </c>
      <c r="B28" s="6" t="n">
        <v>19042</v>
      </c>
      <c r="C28" s="6" t="n">
        <v>19751</v>
      </c>
      <c r="D28" s="6" t="n">
        <v>26277</v>
      </c>
    </row>
    <row r="29" spans="1:4">
      <c r="A29" s="4" t="s">
        <v>118</v>
      </c>
      <c r="B29" s="6" t="n">
        <v>19042</v>
      </c>
      <c r="C29" s="6" t="n">
        <v>19751</v>
      </c>
      <c r="D29" s="6" t="n">
        <v>26277</v>
      </c>
    </row>
    <row r="30" spans="1:4">
      <c r="A30" s="4" t="s">
        <v>414</v>
      </c>
      <c r="B30" s="6" t="n">
        <v>0</v>
      </c>
      <c r="C30" s="6" t="n">
        <v>0</v>
      </c>
      <c r="D30" s="6" t="n">
        <v>0</v>
      </c>
    </row>
    <row r="31" spans="1:4">
      <c r="A31" s="4" t="s">
        <v>398</v>
      </c>
    </row>
    <row r="32" spans="1:4">
      <c r="A32" s="3" t="s">
        <v>380</v>
      </c>
    </row>
    <row r="33" spans="1:4">
      <c r="A33" s="4" t="s">
        <v>412</v>
      </c>
      <c r="B33" s="6" t="n">
        <v>4783</v>
      </c>
      <c r="C33" s="6" t="n">
        <v>5187</v>
      </c>
      <c r="D33" s="6" t="n">
        <v>8243</v>
      </c>
    </row>
    <row r="34" spans="1:4">
      <c r="A34" s="4" t="s">
        <v>413</v>
      </c>
      <c r="B34" s="6" t="n">
        <v>400712</v>
      </c>
      <c r="C34" s="6" t="n">
        <v>397843</v>
      </c>
      <c r="D34" s="6" t="n">
        <v>375626</v>
      </c>
    </row>
    <row r="35" spans="1:4">
      <c r="A35" s="4" t="s">
        <v>118</v>
      </c>
      <c r="B35" s="6" t="n">
        <v>405495</v>
      </c>
      <c r="C35" s="6" t="n">
        <v>403030</v>
      </c>
      <c r="D35" s="6" t="n">
        <v>383869</v>
      </c>
    </row>
    <row r="36" spans="1:4">
      <c r="A36" s="4" t="s">
        <v>414</v>
      </c>
      <c r="B36" s="6" t="n">
        <v>411</v>
      </c>
      <c r="C36" s="6" t="n">
        <v>100</v>
      </c>
      <c r="D36" s="6" t="n">
        <v>100</v>
      </c>
    </row>
    <row r="37" spans="1:4">
      <c r="A37" s="4" t="s">
        <v>402</v>
      </c>
    </row>
    <row r="38" spans="1:4">
      <c r="A38" s="3" t="s">
        <v>380</v>
      </c>
    </row>
    <row r="39" spans="1:4">
      <c r="A39" s="4" t="s">
        <v>412</v>
      </c>
      <c r="B39" s="6" t="n">
        <v>0</v>
      </c>
      <c r="C39" s="6" t="n">
        <v>368</v>
      </c>
      <c r="D39" s="6" t="n">
        <v>0</v>
      </c>
    </row>
    <row r="40" spans="1:4">
      <c r="A40" s="4" t="s">
        <v>413</v>
      </c>
      <c r="B40" s="6" t="n">
        <v>11754</v>
      </c>
      <c r="C40" s="6" t="n">
        <v>8083</v>
      </c>
      <c r="D40" s="6" t="n">
        <v>13036</v>
      </c>
    </row>
    <row r="41" spans="1:4">
      <c r="A41" s="4" t="s">
        <v>118</v>
      </c>
      <c r="B41" s="6" t="n">
        <v>11754</v>
      </c>
      <c r="C41" s="6" t="n">
        <v>8451</v>
      </c>
      <c r="D41" s="6" t="n">
        <v>13036</v>
      </c>
    </row>
    <row r="42" spans="1:4">
      <c r="A42" s="4" t="s">
        <v>414</v>
      </c>
      <c r="B42" s="6" t="n">
        <v>0</v>
      </c>
      <c r="C42" s="6" t="n">
        <v>0</v>
      </c>
      <c r="D42" s="6" t="n">
        <v>0</v>
      </c>
    </row>
    <row r="43" spans="1:4">
      <c r="A43" s="4" t="s">
        <v>406</v>
      </c>
    </row>
    <row r="44" spans="1:4">
      <c r="A44" s="3" t="s">
        <v>380</v>
      </c>
    </row>
    <row r="45" spans="1:4">
      <c r="A45" s="4" t="s">
        <v>412</v>
      </c>
      <c r="B45" s="6" t="n">
        <v>1383</v>
      </c>
      <c r="C45" s="6" t="n">
        <v>1108</v>
      </c>
      <c r="D45" s="6" t="n">
        <v>1457</v>
      </c>
    </row>
    <row r="46" spans="1:4">
      <c r="A46" s="4" t="s">
        <v>413</v>
      </c>
      <c r="B46" s="6" t="n">
        <v>108866</v>
      </c>
      <c r="C46" s="6" t="n">
        <v>109094</v>
      </c>
      <c r="D46" s="6" t="n">
        <v>102643</v>
      </c>
    </row>
    <row r="47" spans="1:4">
      <c r="A47" s="4" t="s">
        <v>118</v>
      </c>
      <c r="B47" s="6" t="n">
        <v>110249</v>
      </c>
      <c r="C47" s="6" t="n">
        <v>110202</v>
      </c>
      <c r="D47" s="6" t="n">
        <v>104100</v>
      </c>
    </row>
    <row r="48" spans="1:4">
      <c r="A48" s="4" t="s">
        <v>414</v>
      </c>
      <c r="B48" s="6" t="n">
        <v>0</v>
      </c>
      <c r="C48" s="6" t="n">
        <v>0</v>
      </c>
      <c r="D48" s="6" t="n">
        <v>0</v>
      </c>
    </row>
    <row r="49" spans="1:4">
      <c r="A49" s="4" t="s">
        <v>409</v>
      </c>
    </row>
    <row r="50" spans="1:4">
      <c r="A50" s="3" t="s">
        <v>380</v>
      </c>
    </row>
    <row r="51" spans="1:4">
      <c r="A51" s="4" t="s">
        <v>412</v>
      </c>
      <c r="B51" s="6" t="n">
        <v>243</v>
      </c>
      <c r="C51" s="6" t="n">
        <v>139</v>
      </c>
      <c r="D51" s="6" t="n">
        <v>237</v>
      </c>
    </row>
    <row r="52" spans="1:4">
      <c r="A52" s="4" t="s">
        <v>413</v>
      </c>
      <c r="B52" s="6" t="n">
        <v>24709</v>
      </c>
      <c r="C52" s="6" t="n">
        <v>24381</v>
      </c>
      <c r="D52" s="6" t="n">
        <v>19491</v>
      </c>
    </row>
    <row r="53" spans="1:4">
      <c r="A53" s="4" t="s">
        <v>118</v>
      </c>
      <c r="B53" s="6" t="n">
        <v>24952</v>
      </c>
      <c r="C53" s="6" t="n">
        <v>24520</v>
      </c>
      <c r="D53" s="6" t="n">
        <v>19728</v>
      </c>
    </row>
    <row r="54" spans="1:4">
      <c r="A54" s="4" t="s">
        <v>414</v>
      </c>
      <c r="B54" s="6" t="n">
        <v>41</v>
      </c>
      <c r="C54" s="6" t="n">
        <v>11</v>
      </c>
      <c r="D54" s="6" t="n">
        <v>84</v>
      </c>
    </row>
    <row r="55" spans="1:4">
      <c r="A55" s="4" t="s">
        <v>415</v>
      </c>
    </row>
    <row r="56" spans="1:4">
      <c r="A56" s="3" t="s">
        <v>380</v>
      </c>
    </row>
    <row r="57" spans="1:4">
      <c r="A57" s="4" t="s">
        <v>412</v>
      </c>
      <c r="B57" s="6" t="n">
        <v>3966</v>
      </c>
      <c r="C57" s="6" t="n">
        <v>2122</v>
      </c>
      <c r="D57" s="6" t="n">
        <v>5219</v>
      </c>
    </row>
    <row r="58" spans="1:4">
      <c r="A58" s="4" t="s">
        <v>416</v>
      </c>
    </row>
    <row r="59" spans="1:4">
      <c r="A59" s="3" t="s">
        <v>380</v>
      </c>
    </row>
    <row r="60" spans="1:4">
      <c r="A60" s="4" t="s">
        <v>412</v>
      </c>
      <c r="B60" s="6" t="n">
        <v>428</v>
      </c>
      <c r="C60" s="6" t="n">
        <v>603</v>
      </c>
      <c r="D60" s="6" t="n">
        <v>491</v>
      </c>
    </row>
    <row r="61" spans="1:4">
      <c r="A61" s="4" t="s">
        <v>417</v>
      </c>
    </row>
    <row r="62" spans="1:4">
      <c r="A62" s="3" t="s">
        <v>380</v>
      </c>
    </row>
    <row r="63" spans="1:4">
      <c r="A63" s="4" t="s">
        <v>412</v>
      </c>
      <c r="B63" s="6" t="n">
        <v>0</v>
      </c>
      <c r="C63" s="6" t="n">
        <v>35</v>
      </c>
      <c r="D63" s="6" t="n">
        <v>21</v>
      </c>
    </row>
    <row r="64" spans="1:4">
      <c r="A64" s="4" t="s">
        <v>418</v>
      </c>
    </row>
    <row r="65" spans="1:4">
      <c r="A65" s="3" t="s">
        <v>380</v>
      </c>
    </row>
    <row r="66" spans="1:4">
      <c r="A66" s="4" t="s">
        <v>412</v>
      </c>
      <c r="B66" s="6" t="n">
        <v>323</v>
      </c>
      <c r="C66" s="6" t="n">
        <v>303</v>
      </c>
      <c r="D66" s="6" t="n">
        <v>135</v>
      </c>
    </row>
    <row r="67" spans="1:4">
      <c r="A67" s="4" t="s">
        <v>419</v>
      </c>
    </row>
    <row r="68" spans="1:4">
      <c r="A68" s="3" t="s">
        <v>380</v>
      </c>
    </row>
    <row r="69" spans="1:4">
      <c r="A69" s="4" t="s">
        <v>412</v>
      </c>
      <c r="B69" s="6" t="n">
        <v>0</v>
      </c>
      <c r="C69" s="6" t="n">
        <v>0</v>
      </c>
      <c r="D69" s="6" t="n">
        <v>0</v>
      </c>
    </row>
    <row r="70" spans="1:4">
      <c r="A70" s="4" t="s">
        <v>420</v>
      </c>
    </row>
    <row r="71" spans="1:4">
      <c r="A71" s="3" t="s">
        <v>380</v>
      </c>
    </row>
    <row r="72" spans="1:4">
      <c r="A72" s="4" t="s">
        <v>412</v>
      </c>
      <c r="B72" s="6" t="n">
        <v>2321</v>
      </c>
      <c r="C72" s="6" t="n">
        <v>450</v>
      </c>
      <c r="D72" s="6" t="n">
        <v>3948</v>
      </c>
    </row>
    <row r="73" spans="1:4">
      <c r="A73" s="4" t="s">
        <v>421</v>
      </c>
    </row>
    <row r="74" spans="1:4">
      <c r="A74" s="3" t="s">
        <v>380</v>
      </c>
    </row>
    <row r="75" spans="1:4">
      <c r="A75" s="4" t="s">
        <v>412</v>
      </c>
      <c r="B75" s="6" t="n">
        <v>0</v>
      </c>
      <c r="C75" s="6" t="n">
        <v>368</v>
      </c>
      <c r="D75" s="6" t="n">
        <v>0</v>
      </c>
    </row>
    <row r="76" spans="1:4">
      <c r="A76" s="4" t="s">
        <v>422</v>
      </c>
    </row>
    <row r="77" spans="1:4">
      <c r="A77" s="3" t="s">
        <v>380</v>
      </c>
    </row>
    <row r="78" spans="1:4">
      <c r="A78" s="4" t="s">
        <v>412</v>
      </c>
      <c r="B78" s="6" t="n">
        <v>718</v>
      </c>
      <c r="C78" s="6" t="n">
        <v>261</v>
      </c>
      <c r="D78" s="6" t="n">
        <v>488</v>
      </c>
    </row>
    <row r="79" spans="1:4">
      <c r="A79" s="4" t="s">
        <v>423</v>
      </c>
    </row>
    <row r="80" spans="1:4">
      <c r="A80" s="3" t="s">
        <v>380</v>
      </c>
    </row>
    <row r="81" spans="1:4">
      <c r="A81" s="4" t="s">
        <v>412</v>
      </c>
      <c r="B81" s="6" t="n">
        <v>176</v>
      </c>
      <c r="C81" s="6" t="n">
        <v>102</v>
      </c>
      <c r="D81" s="6" t="n">
        <v>136</v>
      </c>
    </row>
    <row r="82" spans="1:4">
      <c r="A82" s="4" t="s">
        <v>424</v>
      </c>
    </row>
    <row r="83" spans="1:4">
      <c r="A83" s="3" t="s">
        <v>380</v>
      </c>
    </row>
    <row r="84" spans="1:4">
      <c r="A84" s="4" t="s">
        <v>412</v>
      </c>
      <c r="B84" s="6" t="n">
        <v>696</v>
      </c>
      <c r="C84" s="6" t="n">
        <v>2379</v>
      </c>
      <c r="D84" s="6" t="n">
        <v>1561</v>
      </c>
    </row>
    <row r="85" spans="1:4">
      <c r="A85" s="4" t="s">
        <v>425</v>
      </c>
    </row>
    <row r="86" spans="1:4">
      <c r="A86" s="3" t="s">
        <v>380</v>
      </c>
    </row>
    <row r="87" spans="1:4">
      <c r="A87" s="4" t="s">
        <v>412</v>
      </c>
      <c r="B87" s="6" t="n">
        <v>376</v>
      </c>
      <c r="C87" s="6" t="n">
        <v>0</v>
      </c>
      <c r="D87" s="6" t="n">
        <v>0</v>
      </c>
    </row>
    <row r="88" spans="1:4">
      <c r="A88" s="4" t="s">
        <v>426</v>
      </c>
    </row>
    <row r="89" spans="1:4">
      <c r="A89" s="3" t="s">
        <v>380</v>
      </c>
    </row>
    <row r="90" spans="1:4">
      <c r="A90" s="4" t="s">
        <v>412</v>
      </c>
      <c r="B90" s="6" t="n">
        <v>0</v>
      </c>
      <c r="C90" s="6" t="n">
        <v>0</v>
      </c>
      <c r="D90" s="6" t="n">
        <v>0</v>
      </c>
    </row>
    <row r="91" spans="1:4">
      <c r="A91" s="4" t="s">
        <v>427</v>
      </c>
    </row>
    <row r="92" spans="1:4">
      <c r="A92" s="3" t="s">
        <v>380</v>
      </c>
    </row>
    <row r="93" spans="1:4">
      <c r="A93" s="4" t="s">
        <v>412</v>
      </c>
      <c r="B93" s="6" t="n">
        <v>110</v>
      </c>
      <c r="C93" s="6" t="n">
        <v>0</v>
      </c>
      <c r="D93" s="6" t="n">
        <v>2</v>
      </c>
    </row>
    <row r="94" spans="1:4">
      <c r="A94" s="4" t="s">
        <v>428</v>
      </c>
    </row>
    <row r="95" spans="1:4">
      <c r="A95" s="3" t="s">
        <v>380</v>
      </c>
    </row>
    <row r="96" spans="1:4">
      <c r="A96" s="4" t="s">
        <v>412</v>
      </c>
      <c r="B96" s="6" t="n">
        <v>0</v>
      </c>
      <c r="C96" s="6" t="n">
        <v>0</v>
      </c>
      <c r="D96" s="6" t="n">
        <v>0</v>
      </c>
    </row>
    <row r="97" spans="1:4">
      <c r="A97" s="4" t="s">
        <v>429</v>
      </c>
    </row>
    <row r="98" spans="1:4">
      <c r="A98" s="3" t="s">
        <v>380</v>
      </c>
    </row>
    <row r="99" spans="1:4">
      <c r="A99" s="4" t="s">
        <v>412</v>
      </c>
      <c r="B99" s="6" t="n">
        <v>62</v>
      </c>
      <c r="C99" s="6" t="n">
        <v>2098</v>
      </c>
      <c r="D99" s="6" t="n">
        <v>1438</v>
      </c>
    </row>
    <row r="100" spans="1:4">
      <c r="A100" s="4" t="s">
        <v>430</v>
      </c>
    </row>
    <row r="101" spans="1:4">
      <c r="A101" s="3" t="s">
        <v>380</v>
      </c>
    </row>
    <row r="102" spans="1:4">
      <c r="A102" s="4" t="s">
        <v>412</v>
      </c>
      <c r="B102" s="6" t="n">
        <v>0</v>
      </c>
      <c r="C102" s="6" t="n">
        <v>0</v>
      </c>
      <c r="D102" s="6" t="n">
        <v>0</v>
      </c>
    </row>
    <row r="103" spans="1:4">
      <c r="A103" s="4" t="s">
        <v>431</v>
      </c>
    </row>
    <row r="104" spans="1:4">
      <c r="A104" s="3" t="s">
        <v>380</v>
      </c>
    </row>
    <row r="105" spans="1:4">
      <c r="A105" s="4" t="s">
        <v>412</v>
      </c>
      <c r="B105" s="6" t="n">
        <v>122</v>
      </c>
      <c r="C105" s="6" t="n">
        <v>255</v>
      </c>
      <c r="D105" s="6" t="n">
        <v>105</v>
      </c>
    </row>
    <row r="106" spans="1:4">
      <c r="A106" s="4" t="s">
        <v>432</v>
      </c>
    </row>
    <row r="107" spans="1:4">
      <c r="A107" s="3" t="s">
        <v>380</v>
      </c>
    </row>
    <row r="108" spans="1:4">
      <c r="A108" s="4" t="s">
        <v>412</v>
      </c>
      <c r="B108" s="6" t="n">
        <v>26</v>
      </c>
      <c r="C108" s="6" t="n">
        <v>26</v>
      </c>
      <c r="D108" s="6" t="n">
        <v>16</v>
      </c>
    </row>
    <row r="109" spans="1:4">
      <c r="A109" s="4" t="s">
        <v>433</v>
      </c>
    </row>
    <row r="110" spans="1:4">
      <c r="A110" s="3" t="s">
        <v>380</v>
      </c>
    </row>
    <row r="111" spans="1:4">
      <c r="A111" s="4" t="s">
        <v>412</v>
      </c>
      <c r="B111" s="6" t="n">
        <v>3585</v>
      </c>
      <c r="C111" s="6" t="n">
        <v>3786</v>
      </c>
      <c r="D111" s="6" t="n">
        <v>5178</v>
      </c>
    </row>
    <row r="112" spans="1:4">
      <c r="A112" s="4" t="s">
        <v>434</v>
      </c>
    </row>
    <row r="113" spans="1:4">
      <c r="A113" s="3" t="s">
        <v>380</v>
      </c>
    </row>
    <row r="114" spans="1:4">
      <c r="A114" s="4" t="s">
        <v>412</v>
      </c>
      <c r="B114" s="6" t="n">
        <v>451</v>
      </c>
      <c r="C114" s="6" t="n">
        <v>281</v>
      </c>
      <c r="D114" s="6" t="n">
        <v>307</v>
      </c>
    </row>
    <row r="115" spans="1:4">
      <c r="A115" s="4" t="s">
        <v>435</v>
      </c>
    </row>
    <row r="116" spans="1:4">
      <c r="A116" s="3" t="s">
        <v>380</v>
      </c>
    </row>
    <row r="117" spans="1:4">
      <c r="A117" s="4" t="s">
        <v>412</v>
      </c>
      <c r="B117" s="6" t="n">
        <v>150</v>
      </c>
      <c r="C117" s="6" t="n">
        <v>238</v>
      </c>
      <c r="D117" s="6" t="n">
        <v>208</v>
      </c>
    </row>
    <row r="118" spans="1:4">
      <c r="A118" s="4" t="s">
        <v>436</v>
      </c>
    </row>
    <row r="119" spans="1:4">
      <c r="A119" s="3" t="s">
        <v>380</v>
      </c>
    </row>
    <row r="120" spans="1:4">
      <c r="A120" s="4" t="s">
        <v>412</v>
      </c>
      <c r="B120" s="6" t="n">
        <v>0</v>
      </c>
      <c r="C120" s="6" t="n">
        <v>25</v>
      </c>
      <c r="D120" s="6" t="n">
        <v>857</v>
      </c>
    </row>
    <row r="121" spans="1:4">
      <c r="A121" s="4" t="s">
        <v>437</v>
      </c>
    </row>
    <row r="122" spans="1:4">
      <c r="A122" s="3" t="s">
        <v>380</v>
      </c>
    </row>
    <row r="123" spans="1:4">
      <c r="A123" s="4" t="s">
        <v>412</v>
      </c>
      <c r="B123" s="6" t="n">
        <v>0</v>
      </c>
      <c r="C123" s="6" t="n">
        <v>0</v>
      </c>
      <c r="D123" s="6" t="n">
        <v>0</v>
      </c>
    </row>
    <row r="124" spans="1:4">
      <c r="A124" s="4" t="s">
        <v>438</v>
      </c>
    </row>
    <row r="125" spans="1:4">
      <c r="A125" s="3" t="s">
        <v>380</v>
      </c>
    </row>
    <row r="126" spans="1:4">
      <c r="A126" s="4" t="s">
        <v>412</v>
      </c>
      <c r="B126" s="6" t="n">
        <v>2400</v>
      </c>
      <c r="C126" s="6" t="n">
        <v>2639</v>
      </c>
      <c r="D126" s="6" t="n">
        <v>2857</v>
      </c>
    </row>
    <row r="127" spans="1:4">
      <c r="A127" s="4" t="s">
        <v>439</v>
      </c>
    </row>
    <row r="128" spans="1:4">
      <c r="A128" s="3" t="s">
        <v>380</v>
      </c>
    </row>
    <row r="129" spans="1:4">
      <c r="A129" s="4" t="s">
        <v>412</v>
      </c>
      <c r="B129" s="6" t="n">
        <v>0</v>
      </c>
      <c r="C129" s="6" t="n">
        <v>0</v>
      </c>
      <c r="D129" s="6" t="n">
        <v>0</v>
      </c>
    </row>
    <row r="130" spans="1:4">
      <c r="A130" s="4" t="s">
        <v>440</v>
      </c>
    </row>
    <row r="131" spans="1:4">
      <c r="A131" s="3" t="s">
        <v>380</v>
      </c>
    </row>
    <row r="132" spans="1:4">
      <c r="A132" s="4" t="s">
        <v>412</v>
      </c>
      <c r="B132" s="6" t="n">
        <v>543</v>
      </c>
      <c r="C132" s="6" t="n">
        <v>592</v>
      </c>
      <c r="D132" s="6" t="n">
        <v>864</v>
      </c>
    </row>
    <row r="133" spans="1:4">
      <c r="A133" s="4" t="s">
        <v>441</v>
      </c>
    </row>
    <row r="134" spans="1:4">
      <c r="A134" s="3" t="s">
        <v>380</v>
      </c>
    </row>
    <row r="135" spans="1:4">
      <c r="A135" s="4" t="s">
        <v>412</v>
      </c>
      <c r="B135" s="7" t="n">
        <v>41</v>
      </c>
      <c r="C135" s="7" t="n">
        <v>11</v>
      </c>
      <c r="D135" s="7" t="n">
        <v>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442</v>
      </c>
      <c r="B1" s="2" t="s">
        <v>2</v>
      </c>
      <c r="C1" s="2" t="s">
        <v>28</v>
      </c>
      <c r="D1" s="2" t="s">
        <v>29</v>
      </c>
    </row>
    <row r="2" spans="1:4">
      <c r="A2" s="3" t="s">
        <v>380</v>
      </c>
    </row>
    <row r="3" spans="1:4">
      <c r="A3" s="4" t="s">
        <v>443</v>
      </c>
      <c r="B3" s="7" t="n">
        <v>6687</v>
      </c>
      <c r="C3" s="7" t="n">
        <v>7372</v>
      </c>
      <c r="D3" s="7" t="n">
        <v>10327</v>
      </c>
    </row>
    <row r="4" spans="1:4">
      <c r="A4" s="4" t="s">
        <v>383</v>
      </c>
    </row>
    <row r="5" spans="1:4">
      <c r="A5" s="3" t="s">
        <v>380</v>
      </c>
    </row>
    <row r="6" spans="1:4">
      <c r="A6" s="4" t="s">
        <v>443</v>
      </c>
      <c r="B6" s="6" t="n">
        <v>920</v>
      </c>
      <c r="C6" s="6" t="n">
        <v>915</v>
      </c>
      <c r="D6" s="6" t="n">
        <v>1609</v>
      </c>
    </row>
    <row r="7" spans="1:4">
      <c r="A7" s="4" t="s">
        <v>387</v>
      </c>
    </row>
    <row r="8" spans="1:4">
      <c r="A8" s="3" t="s">
        <v>380</v>
      </c>
    </row>
    <row r="9" spans="1:4">
      <c r="A9" s="4" t="s">
        <v>443</v>
      </c>
      <c r="B9" s="6" t="n">
        <v>180</v>
      </c>
      <c r="C9" s="6" t="n">
        <v>238</v>
      </c>
      <c r="D9" s="6" t="n">
        <v>208</v>
      </c>
    </row>
    <row r="10" spans="1:4">
      <c r="A10" s="4" t="s">
        <v>391</v>
      </c>
    </row>
    <row r="11" spans="1:4">
      <c r="A11" s="3" t="s">
        <v>380</v>
      </c>
    </row>
    <row r="12" spans="1:4">
      <c r="A12" s="4" t="s">
        <v>443</v>
      </c>
      <c r="B12" s="6" t="n">
        <v>69</v>
      </c>
      <c r="C12" s="6" t="n">
        <v>66</v>
      </c>
      <c r="D12" s="6" t="n">
        <v>932</v>
      </c>
    </row>
    <row r="13" spans="1:4">
      <c r="A13" s="4" t="s">
        <v>395</v>
      </c>
    </row>
    <row r="14" spans="1:4">
      <c r="A14" s="3" t="s">
        <v>380</v>
      </c>
    </row>
    <row r="15" spans="1:4">
      <c r="A15" s="4" t="s">
        <v>443</v>
      </c>
      <c r="B15" s="6" t="n">
        <v>0</v>
      </c>
      <c r="C15" s="6" t="n">
        <v>0</v>
      </c>
      <c r="D15" s="6" t="n">
        <v>0</v>
      </c>
    </row>
    <row r="16" spans="1:4">
      <c r="A16" s="4" t="s">
        <v>398</v>
      </c>
    </row>
    <row r="17" spans="1:4">
      <c r="A17" s="3" t="s">
        <v>380</v>
      </c>
    </row>
    <row r="18" spans="1:4">
      <c r="A18" s="4" t="s">
        <v>443</v>
      </c>
      <c r="B18" s="6" t="n">
        <v>4677</v>
      </c>
      <c r="C18" s="6" t="n">
        <v>5260</v>
      </c>
      <c r="D18" s="6" t="n">
        <v>6514</v>
      </c>
    </row>
    <row r="19" spans="1:4">
      <c r="A19" s="4" t="s">
        <v>402</v>
      </c>
    </row>
    <row r="20" spans="1:4">
      <c r="A20" s="3" t="s">
        <v>380</v>
      </c>
    </row>
    <row r="21" spans="1:4">
      <c r="A21" s="4" t="s">
        <v>443</v>
      </c>
      <c r="B21" s="6" t="n">
        <v>0</v>
      </c>
      <c r="C21" s="6" t="n">
        <v>0</v>
      </c>
      <c r="D21" s="6" t="n">
        <v>0</v>
      </c>
    </row>
    <row r="22" spans="1:4">
      <c r="A22" s="4" t="s">
        <v>406</v>
      </c>
    </row>
    <row r="23" spans="1:4">
      <c r="A23" s="3" t="s">
        <v>380</v>
      </c>
    </row>
    <row r="24" spans="1:4">
      <c r="A24" s="4" t="s">
        <v>443</v>
      </c>
      <c r="B24" s="6" t="n">
        <v>841</v>
      </c>
      <c r="C24" s="6" t="n">
        <v>893</v>
      </c>
      <c r="D24" s="6" t="n">
        <v>1039</v>
      </c>
    </row>
    <row r="25" spans="1:4">
      <c r="A25" s="4" t="s">
        <v>409</v>
      </c>
    </row>
    <row r="26" spans="1:4">
      <c r="A26" s="3" t="s">
        <v>380</v>
      </c>
    </row>
    <row r="27" spans="1:4">
      <c r="A27" s="4" t="s">
        <v>443</v>
      </c>
      <c r="B27" s="7" t="n">
        <v>0</v>
      </c>
      <c r="C27" s="7" t="n">
        <v>0</v>
      </c>
      <c r="D27" s="7"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444</v>
      </c>
      <c r="B1" s="2" t="s">
        <v>1</v>
      </c>
      <c r="D1" s="2" t="s">
        <v>341</v>
      </c>
    </row>
    <row r="2" spans="1:4">
      <c r="B2" s="2" t="s">
        <v>2</v>
      </c>
      <c r="C2" s="2" t="s">
        <v>29</v>
      </c>
      <c r="D2" s="2" t="s">
        <v>28</v>
      </c>
    </row>
    <row r="3" spans="1:4">
      <c r="A3" s="3" t="s">
        <v>380</v>
      </c>
    </row>
    <row r="4" spans="1:4">
      <c r="A4" s="4" t="s">
        <v>445</v>
      </c>
      <c r="B4" s="7" t="n">
        <v>28610</v>
      </c>
      <c r="C4" s="7" t="n">
        <v>34833</v>
      </c>
      <c r="D4" s="7" t="n">
        <v>29531</v>
      </c>
    </row>
    <row r="5" spans="1:4">
      <c r="A5" s="4" t="s">
        <v>446</v>
      </c>
      <c r="B5" s="6" t="n">
        <v>31078</v>
      </c>
      <c r="C5" s="6" t="n">
        <v>38244</v>
      </c>
      <c r="D5" s="6" t="n">
        <v>31906</v>
      </c>
    </row>
    <row r="6" spans="1:4">
      <c r="A6" s="4" t="s">
        <v>447</v>
      </c>
      <c r="B6" s="6" t="n">
        <v>599</v>
      </c>
      <c r="C6" s="6" t="n">
        <v>1436</v>
      </c>
      <c r="D6" s="6" t="n">
        <v>754</v>
      </c>
    </row>
    <row r="7" spans="1:4">
      <c r="A7" s="4" t="s">
        <v>448</v>
      </c>
      <c r="B7" s="6" t="n">
        <v>28973</v>
      </c>
      <c r="C7" s="6" t="n">
        <v>35121</v>
      </c>
      <c r="D7" s="6" t="n">
        <v>32698</v>
      </c>
    </row>
    <row r="8" spans="1:4">
      <c r="A8" s="4" t="s">
        <v>449</v>
      </c>
      <c r="B8" s="6" t="n">
        <v>275</v>
      </c>
      <c r="C8" s="6" t="n">
        <v>311</v>
      </c>
      <c r="D8" s="6" t="n">
        <v>1220</v>
      </c>
    </row>
    <row r="9" spans="1:4">
      <c r="A9" s="4" t="s">
        <v>450</v>
      </c>
    </row>
    <row r="10" spans="1:4">
      <c r="A10" s="3" t="s">
        <v>380</v>
      </c>
    </row>
    <row r="11" spans="1:4">
      <c r="A11" s="4" t="s">
        <v>445</v>
      </c>
      <c r="B11" s="6" t="n">
        <v>20544</v>
      </c>
      <c r="C11" s="6" t="n">
        <v>23990</v>
      </c>
      <c r="D11" s="6" t="n">
        <v>20889</v>
      </c>
    </row>
    <row r="12" spans="1:4">
      <c r="A12" s="4" t="s">
        <v>446</v>
      </c>
      <c r="B12" s="6" t="n">
        <v>22651</v>
      </c>
      <c r="C12" s="6" t="n">
        <v>26136</v>
      </c>
      <c r="D12" s="6" t="n">
        <v>22947</v>
      </c>
    </row>
    <row r="13" spans="1:4">
      <c r="A13" s="4" t="s">
        <v>447</v>
      </c>
      <c r="B13" s="6" t="n">
        <v>0</v>
      </c>
      <c r="C13" s="6" t="n">
        <v>0</v>
      </c>
      <c r="D13" s="6" t="n">
        <v>0</v>
      </c>
    </row>
    <row r="14" spans="1:4">
      <c r="A14" s="4" t="s">
        <v>448</v>
      </c>
      <c r="B14" s="6" t="n">
        <v>20490</v>
      </c>
      <c r="C14" s="6" t="n">
        <v>25806</v>
      </c>
      <c r="D14" s="6" t="n">
        <v>22808</v>
      </c>
    </row>
    <row r="15" spans="1:4">
      <c r="A15" s="4" t="s">
        <v>449</v>
      </c>
      <c r="B15" s="6" t="n">
        <v>187</v>
      </c>
      <c r="C15" s="6" t="n">
        <v>213</v>
      </c>
      <c r="D15" s="6" t="n">
        <v>839</v>
      </c>
    </row>
    <row r="16" spans="1:4">
      <c r="A16" s="4" t="s">
        <v>451</v>
      </c>
    </row>
    <row r="17" spans="1:4">
      <c r="A17" s="3" t="s">
        <v>380</v>
      </c>
    </row>
    <row r="18" spans="1:4">
      <c r="A18" s="4" t="s">
        <v>445</v>
      </c>
      <c r="B18" s="6" t="n">
        <v>8066</v>
      </c>
      <c r="C18" s="6" t="n">
        <v>10843</v>
      </c>
      <c r="D18" s="6" t="n">
        <v>8642</v>
      </c>
    </row>
    <row r="19" spans="1:4">
      <c r="A19" s="4" t="s">
        <v>446</v>
      </c>
      <c r="B19" s="6" t="n">
        <v>8427</v>
      </c>
      <c r="C19" s="6" t="n">
        <v>12108</v>
      </c>
      <c r="D19" s="6" t="n">
        <v>8959</v>
      </c>
    </row>
    <row r="20" spans="1:4">
      <c r="A20" s="4" t="s">
        <v>447</v>
      </c>
      <c r="B20" s="6" t="n">
        <v>599</v>
      </c>
      <c r="C20" s="6" t="n">
        <v>1436</v>
      </c>
      <c r="D20" s="6" t="n">
        <v>754</v>
      </c>
    </row>
    <row r="21" spans="1:4">
      <c r="A21" s="4" t="s">
        <v>448</v>
      </c>
      <c r="B21" s="6" t="n">
        <v>8483</v>
      </c>
      <c r="C21" s="6" t="n">
        <v>9315</v>
      </c>
      <c r="D21" s="6" t="n">
        <v>9890</v>
      </c>
    </row>
    <row r="22" spans="1:4">
      <c r="A22" s="4" t="s">
        <v>449</v>
      </c>
      <c r="B22" s="6" t="n">
        <v>88</v>
      </c>
      <c r="C22" s="6" t="n">
        <v>98</v>
      </c>
      <c r="D22" s="6" t="n">
        <v>381</v>
      </c>
    </row>
    <row r="23" spans="1:4">
      <c r="A23" s="4" t="s">
        <v>383</v>
      </c>
    </row>
    <row r="24" spans="1:4">
      <c r="A24" s="3" t="s">
        <v>380</v>
      </c>
    </row>
    <row r="25" spans="1:4">
      <c r="A25" s="4" t="s">
        <v>445</v>
      </c>
      <c r="B25" s="6" t="n">
        <v>10510</v>
      </c>
      <c r="C25" s="6" t="n">
        <v>12705</v>
      </c>
      <c r="D25" s="6" t="n">
        <v>10717</v>
      </c>
    </row>
    <row r="26" spans="1:4">
      <c r="A26" s="4" t="s">
        <v>446</v>
      </c>
      <c r="B26" s="6" t="n">
        <v>10925</v>
      </c>
      <c r="C26" s="6" t="n">
        <v>13451</v>
      </c>
      <c r="D26" s="6" t="n">
        <v>11123</v>
      </c>
    </row>
    <row r="27" spans="1:4">
      <c r="A27" s="4" t="s">
        <v>447</v>
      </c>
      <c r="B27" s="6" t="n">
        <v>69</v>
      </c>
      <c r="C27" s="6" t="n">
        <v>248</v>
      </c>
      <c r="D27" s="6" t="n">
        <v>89</v>
      </c>
    </row>
    <row r="28" spans="1:4">
      <c r="A28" s="4" t="s">
        <v>448</v>
      </c>
      <c r="B28" s="6" t="n">
        <v>10620</v>
      </c>
      <c r="C28" s="6" t="n">
        <v>12895</v>
      </c>
      <c r="D28" s="6" t="n">
        <v>12056</v>
      </c>
    </row>
    <row r="29" spans="1:4">
      <c r="A29" s="4" t="s">
        <v>449</v>
      </c>
      <c r="B29" s="6" t="n">
        <v>115</v>
      </c>
      <c r="C29" s="6" t="n">
        <v>120</v>
      </c>
      <c r="D29" s="6" t="n">
        <v>450</v>
      </c>
    </row>
    <row r="30" spans="1:4">
      <c r="A30" s="4" t="s">
        <v>452</v>
      </c>
    </row>
    <row r="31" spans="1:4">
      <c r="A31" s="3" t="s">
        <v>380</v>
      </c>
    </row>
    <row r="32" spans="1:4">
      <c r="A32" s="4" t="s">
        <v>445</v>
      </c>
      <c r="B32" s="6" t="n">
        <v>7381</v>
      </c>
      <c r="C32" s="6" t="n">
        <v>9062</v>
      </c>
      <c r="D32" s="6" t="n">
        <v>7173</v>
      </c>
    </row>
    <row r="33" spans="1:4">
      <c r="A33" s="4" t="s">
        <v>446</v>
      </c>
      <c r="B33" s="6" t="n">
        <v>7712</v>
      </c>
      <c r="C33" s="6" t="n">
        <v>9496</v>
      </c>
      <c r="D33" s="6" t="n">
        <v>7496</v>
      </c>
    </row>
    <row r="34" spans="1:4">
      <c r="A34" s="4" t="s">
        <v>447</v>
      </c>
      <c r="B34" s="6" t="n">
        <v>0</v>
      </c>
      <c r="C34" s="6" t="n">
        <v>0</v>
      </c>
      <c r="D34" s="6" t="n">
        <v>0</v>
      </c>
    </row>
    <row r="35" spans="1:4">
      <c r="A35" s="4" t="s">
        <v>448</v>
      </c>
      <c r="B35" s="6" t="n">
        <v>7221</v>
      </c>
      <c r="C35" s="6" t="n">
        <v>10899</v>
      </c>
      <c r="D35" s="6" t="n">
        <v>8990</v>
      </c>
    </row>
    <row r="36" spans="1:4">
      <c r="A36" s="4" t="s">
        <v>449</v>
      </c>
      <c r="B36" s="6" t="n">
        <v>79</v>
      </c>
      <c r="C36" s="6" t="n">
        <v>88</v>
      </c>
      <c r="D36" s="6" t="n">
        <v>301</v>
      </c>
    </row>
    <row r="37" spans="1:4">
      <c r="A37" s="4" t="s">
        <v>453</v>
      </c>
    </row>
    <row r="38" spans="1:4">
      <c r="A38" s="3" t="s">
        <v>380</v>
      </c>
    </row>
    <row r="39" spans="1:4">
      <c r="A39" s="4" t="s">
        <v>445</v>
      </c>
      <c r="B39" s="6" t="n">
        <v>3129</v>
      </c>
      <c r="C39" s="6" t="n">
        <v>3643</v>
      </c>
      <c r="D39" s="6" t="n">
        <v>3544</v>
      </c>
    </row>
    <row r="40" spans="1:4">
      <c r="A40" s="4" t="s">
        <v>446</v>
      </c>
      <c r="B40" s="6" t="n">
        <v>3213</v>
      </c>
      <c r="C40" s="6" t="n">
        <v>3955</v>
      </c>
      <c r="D40" s="6" t="n">
        <v>3627</v>
      </c>
    </row>
    <row r="41" spans="1:4">
      <c r="A41" s="4" t="s">
        <v>447</v>
      </c>
      <c r="B41" s="6" t="n">
        <v>69</v>
      </c>
      <c r="C41" s="6" t="n">
        <v>248</v>
      </c>
      <c r="D41" s="6" t="n">
        <v>89</v>
      </c>
    </row>
    <row r="42" spans="1:4">
      <c r="A42" s="4" t="s">
        <v>448</v>
      </c>
      <c r="B42" s="6" t="n">
        <v>3399</v>
      </c>
      <c r="C42" s="6" t="n">
        <v>1996</v>
      </c>
      <c r="D42" s="6" t="n">
        <v>3066</v>
      </c>
    </row>
    <row r="43" spans="1:4">
      <c r="A43" s="4" t="s">
        <v>449</v>
      </c>
      <c r="B43" s="6" t="n">
        <v>36</v>
      </c>
      <c r="C43" s="6" t="n">
        <v>32</v>
      </c>
      <c r="D43" s="6" t="n">
        <v>149</v>
      </c>
    </row>
    <row r="44" spans="1:4">
      <c r="A44" s="4" t="s">
        <v>387</v>
      </c>
    </row>
    <row r="45" spans="1:4">
      <c r="A45" s="3" t="s">
        <v>380</v>
      </c>
    </row>
    <row r="46" spans="1:4">
      <c r="A46" s="4" t="s">
        <v>445</v>
      </c>
      <c r="B46" s="6" t="n">
        <v>967</v>
      </c>
      <c r="C46" s="6" t="n">
        <v>1380</v>
      </c>
      <c r="D46" s="6" t="n">
        <v>1026</v>
      </c>
    </row>
    <row r="47" spans="1:4">
      <c r="A47" s="4" t="s">
        <v>446</v>
      </c>
      <c r="B47" s="6" t="n">
        <v>1026</v>
      </c>
      <c r="C47" s="6" t="n">
        <v>1380</v>
      </c>
      <c r="D47" s="6" t="n">
        <v>1026</v>
      </c>
    </row>
    <row r="48" spans="1:4">
      <c r="A48" s="4" t="s">
        <v>447</v>
      </c>
      <c r="B48" s="6" t="n">
        <v>96</v>
      </c>
      <c r="C48" s="6" t="n">
        <v>396</v>
      </c>
      <c r="D48" s="6" t="n">
        <v>302</v>
      </c>
    </row>
    <row r="49" spans="1:4">
      <c r="A49" s="4" t="s">
        <v>448</v>
      </c>
      <c r="B49" s="6" t="n">
        <v>1006</v>
      </c>
      <c r="C49" s="6" t="n">
        <v>1372</v>
      </c>
      <c r="D49" s="6" t="n">
        <v>1156</v>
      </c>
    </row>
    <row r="50" spans="1:4">
      <c r="A50" s="4" t="s">
        <v>449</v>
      </c>
      <c r="B50" s="6" t="n">
        <v>9</v>
      </c>
      <c r="C50" s="6" t="n">
        <v>13</v>
      </c>
      <c r="D50" s="6" t="n">
        <v>45</v>
      </c>
    </row>
    <row r="51" spans="1:4">
      <c r="A51" s="4" t="s">
        <v>454</v>
      </c>
    </row>
    <row r="52" spans="1:4">
      <c r="A52" s="3" t="s">
        <v>380</v>
      </c>
    </row>
    <row r="53" spans="1:4">
      <c r="A53" s="4" t="s">
        <v>445</v>
      </c>
      <c r="B53" s="6" t="n">
        <v>179</v>
      </c>
      <c r="C53" s="6" t="n">
        <v>0</v>
      </c>
      <c r="D53" s="6" t="n">
        <v>30</v>
      </c>
    </row>
    <row r="54" spans="1:4">
      <c r="A54" s="4" t="s">
        <v>446</v>
      </c>
      <c r="B54" s="6" t="n">
        <v>238</v>
      </c>
      <c r="C54" s="6" t="n">
        <v>0</v>
      </c>
      <c r="D54" s="6" t="n">
        <v>30</v>
      </c>
    </row>
    <row r="55" spans="1:4">
      <c r="A55" s="4" t="s">
        <v>447</v>
      </c>
      <c r="B55" s="6" t="n">
        <v>0</v>
      </c>
      <c r="C55" s="6" t="n">
        <v>0</v>
      </c>
      <c r="D55" s="6" t="n">
        <v>0</v>
      </c>
    </row>
    <row r="56" spans="1:4">
      <c r="A56" s="4" t="s">
        <v>448</v>
      </c>
      <c r="B56" s="6" t="n">
        <v>80</v>
      </c>
      <c r="C56" s="6" t="n">
        <v>0</v>
      </c>
      <c r="D56" s="6" t="n">
        <v>3</v>
      </c>
    </row>
    <row r="57" spans="1:4">
      <c r="A57" s="4" t="s">
        <v>449</v>
      </c>
      <c r="B57" s="6" t="n">
        <v>1</v>
      </c>
      <c r="C57" s="6" t="n">
        <v>0</v>
      </c>
      <c r="D57" s="6" t="n">
        <v>1</v>
      </c>
    </row>
    <row r="58" spans="1:4">
      <c r="A58" s="4" t="s">
        <v>455</v>
      </c>
    </row>
    <row r="59" spans="1:4">
      <c r="A59" s="3" t="s">
        <v>380</v>
      </c>
    </row>
    <row r="60" spans="1:4">
      <c r="A60" s="4" t="s">
        <v>445</v>
      </c>
      <c r="B60" s="6" t="n">
        <v>788</v>
      </c>
      <c r="C60" s="6" t="n">
        <v>1380</v>
      </c>
      <c r="D60" s="6" t="n">
        <v>996</v>
      </c>
    </row>
    <row r="61" spans="1:4">
      <c r="A61" s="4" t="s">
        <v>446</v>
      </c>
      <c r="B61" s="6" t="n">
        <v>788</v>
      </c>
      <c r="C61" s="6" t="n">
        <v>1380</v>
      </c>
      <c r="D61" s="6" t="n">
        <v>996</v>
      </c>
    </row>
    <row r="62" spans="1:4">
      <c r="A62" s="4" t="s">
        <v>447</v>
      </c>
      <c r="B62" s="6" t="n">
        <v>96</v>
      </c>
      <c r="C62" s="6" t="n">
        <v>396</v>
      </c>
      <c r="D62" s="6" t="n">
        <v>302</v>
      </c>
    </row>
    <row r="63" spans="1:4">
      <c r="A63" s="4" t="s">
        <v>448</v>
      </c>
      <c r="B63" s="6" t="n">
        <v>926</v>
      </c>
      <c r="C63" s="6" t="n">
        <v>1372</v>
      </c>
      <c r="D63" s="6" t="n">
        <v>1153</v>
      </c>
    </row>
    <row r="64" spans="1:4">
      <c r="A64" s="4" t="s">
        <v>449</v>
      </c>
      <c r="B64" s="6" t="n">
        <v>8</v>
      </c>
      <c r="C64" s="6" t="n">
        <v>13</v>
      </c>
      <c r="D64" s="6" t="n">
        <v>44</v>
      </c>
    </row>
    <row r="65" spans="1:4">
      <c r="A65" s="4" t="s">
        <v>391</v>
      </c>
    </row>
    <row r="66" spans="1:4">
      <c r="A66" s="3" t="s">
        <v>380</v>
      </c>
    </row>
    <row r="67" spans="1:4">
      <c r="A67" s="4" t="s">
        <v>445</v>
      </c>
      <c r="B67" s="6" t="n">
        <v>1185</v>
      </c>
      <c r="C67" s="6" t="n">
        <v>2721</v>
      </c>
      <c r="D67" s="6" t="n">
        <v>1234</v>
      </c>
    </row>
    <row r="68" spans="1:4">
      <c r="A68" s="4" t="s">
        <v>446</v>
      </c>
      <c r="B68" s="6" t="n">
        <v>1233</v>
      </c>
      <c r="C68" s="6" t="n">
        <v>3526</v>
      </c>
      <c r="D68" s="6" t="n">
        <v>1287</v>
      </c>
    </row>
    <row r="69" spans="1:4">
      <c r="A69" s="4" t="s">
        <v>447</v>
      </c>
      <c r="B69" s="6" t="n">
        <v>21</v>
      </c>
      <c r="C69" s="6" t="n">
        <v>347</v>
      </c>
      <c r="D69" s="6" t="n">
        <v>8</v>
      </c>
    </row>
    <row r="70" spans="1:4">
      <c r="A70" s="4" t="s">
        <v>448</v>
      </c>
      <c r="B70" s="6" t="n">
        <v>1201</v>
      </c>
      <c r="C70" s="6" t="n">
        <v>2792</v>
      </c>
      <c r="D70" s="6" t="n">
        <v>2149</v>
      </c>
    </row>
    <row r="71" spans="1:4">
      <c r="A71" s="4" t="s">
        <v>449</v>
      </c>
      <c r="B71" s="6" t="n">
        <v>8</v>
      </c>
      <c r="C71" s="6" t="n">
        <v>16</v>
      </c>
      <c r="D71" s="6" t="n">
        <v>81</v>
      </c>
    </row>
    <row r="72" spans="1:4">
      <c r="A72" s="4" t="s">
        <v>456</v>
      </c>
    </row>
    <row r="73" spans="1:4">
      <c r="A73" s="3" t="s">
        <v>380</v>
      </c>
    </row>
    <row r="74" spans="1:4">
      <c r="A74" s="4" t="s">
        <v>445</v>
      </c>
      <c r="B74" s="6" t="n">
        <v>1097</v>
      </c>
      <c r="C74" s="6" t="n">
        <v>2305</v>
      </c>
      <c r="D74" s="6" t="n">
        <v>1163</v>
      </c>
    </row>
    <row r="75" spans="1:4">
      <c r="A75" s="4" t="s">
        <v>446</v>
      </c>
      <c r="B75" s="6" t="n">
        <v>1137</v>
      </c>
      <c r="C75" s="6" t="n">
        <v>2411</v>
      </c>
      <c r="D75" s="6" t="n">
        <v>1210</v>
      </c>
    </row>
    <row r="76" spans="1:4">
      <c r="A76" s="4" t="s">
        <v>447</v>
      </c>
      <c r="B76" s="6" t="n">
        <v>0</v>
      </c>
      <c r="C76" s="6" t="n">
        <v>0</v>
      </c>
      <c r="D76" s="6" t="n">
        <v>0</v>
      </c>
    </row>
    <row r="77" spans="1:4">
      <c r="A77" s="4" t="s">
        <v>448</v>
      </c>
      <c r="B77" s="6" t="n">
        <v>1121</v>
      </c>
      <c r="C77" s="6" t="n">
        <v>2465</v>
      </c>
      <c r="D77" s="6" t="n">
        <v>1893</v>
      </c>
    </row>
    <row r="78" spans="1:4">
      <c r="A78" s="4" t="s">
        <v>449</v>
      </c>
      <c r="B78" s="6" t="n">
        <v>8</v>
      </c>
      <c r="C78" s="6" t="n">
        <v>16</v>
      </c>
      <c r="D78" s="6" t="n">
        <v>76</v>
      </c>
    </row>
    <row r="79" spans="1:4">
      <c r="A79" s="4" t="s">
        <v>457</v>
      </c>
    </row>
    <row r="80" spans="1:4">
      <c r="A80" s="3" t="s">
        <v>380</v>
      </c>
    </row>
    <row r="81" spans="1:4">
      <c r="A81" s="4" t="s">
        <v>445</v>
      </c>
      <c r="B81" s="6" t="n">
        <v>88</v>
      </c>
      <c r="C81" s="6" t="n">
        <v>416</v>
      </c>
      <c r="D81" s="6" t="n">
        <v>71</v>
      </c>
    </row>
    <row r="82" spans="1:4">
      <c r="A82" s="4" t="s">
        <v>446</v>
      </c>
      <c r="B82" s="6" t="n">
        <v>96</v>
      </c>
      <c r="C82" s="6" t="n">
        <v>1115</v>
      </c>
      <c r="D82" s="6" t="n">
        <v>77</v>
      </c>
    </row>
    <row r="83" spans="1:4">
      <c r="A83" s="4" t="s">
        <v>447</v>
      </c>
      <c r="B83" s="6" t="n">
        <v>21</v>
      </c>
      <c r="C83" s="6" t="n">
        <v>347</v>
      </c>
      <c r="D83" s="6" t="n">
        <v>8</v>
      </c>
    </row>
    <row r="84" spans="1:4">
      <c r="A84" s="4" t="s">
        <v>448</v>
      </c>
      <c r="B84" s="6" t="n">
        <v>80</v>
      </c>
      <c r="C84" s="6" t="n">
        <v>327</v>
      </c>
      <c r="D84" s="6" t="n">
        <v>256</v>
      </c>
    </row>
    <row r="85" spans="1:4">
      <c r="A85" s="4" t="s">
        <v>449</v>
      </c>
      <c r="B85" s="6" t="n">
        <v>0</v>
      </c>
      <c r="C85" s="6" t="n">
        <v>0</v>
      </c>
      <c r="D85" s="6" t="n">
        <v>5</v>
      </c>
    </row>
    <row r="86" spans="1:4">
      <c r="A86" s="4" t="s">
        <v>395</v>
      </c>
    </row>
    <row r="87" spans="1:4">
      <c r="A87" s="3" t="s">
        <v>380</v>
      </c>
    </row>
    <row r="88" spans="1:4">
      <c r="A88" s="4" t="s">
        <v>445</v>
      </c>
      <c r="B88" s="6" t="n">
        <v>0</v>
      </c>
      <c r="C88" s="6" t="n">
        <v>0</v>
      </c>
      <c r="D88" s="6" t="n">
        <v>0</v>
      </c>
    </row>
    <row r="89" spans="1:4">
      <c r="A89" s="4" t="s">
        <v>446</v>
      </c>
      <c r="B89" s="6" t="n">
        <v>0</v>
      </c>
      <c r="C89" s="6" t="n">
        <v>0</v>
      </c>
      <c r="D89" s="6" t="n">
        <v>0</v>
      </c>
    </row>
    <row r="90" spans="1:4">
      <c r="A90" s="4" t="s">
        <v>447</v>
      </c>
      <c r="B90" s="6" t="n">
        <v>0</v>
      </c>
      <c r="C90" s="6" t="n">
        <v>0</v>
      </c>
      <c r="D90" s="6" t="n">
        <v>0</v>
      </c>
    </row>
    <row r="91" spans="1:4">
      <c r="A91" s="4" t="s">
        <v>448</v>
      </c>
      <c r="B91" s="6" t="n">
        <v>0</v>
      </c>
      <c r="C91" s="6" t="n">
        <v>0</v>
      </c>
      <c r="D91" s="6" t="n">
        <v>0</v>
      </c>
    </row>
    <row r="92" spans="1:4">
      <c r="A92" s="4" t="s">
        <v>449</v>
      </c>
      <c r="B92" s="6" t="n">
        <v>0</v>
      </c>
      <c r="C92" s="6" t="n">
        <v>0</v>
      </c>
      <c r="D92" s="6" t="n">
        <v>0</v>
      </c>
    </row>
    <row r="93" spans="1:4">
      <c r="A93" s="4" t="s">
        <v>458</v>
      </c>
    </row>
    <row r="94" spans="1:4">
      <c r="A94" s="3" t="s">
        <v>380</v>
      </c>
    </row>
    <row r="95" spans="1:4">
      <c r="A95" s="4" t="s">
        <v>445</v>
      </c>
      <c r="B95" s="6" t="n">
        <v>0</v>
      </c>
      <c r="C95" s="6" t="n">
        <v>0</v>
      </c>
      <c r="D95" s="6" t="n">
        <v>0</v>
      </c>
    </row>
    <row r="96" spans="1:4">
      <c r="A96" s="4" t="s">
        <v>446</v>
      </c>
      <c r="B96" s="6" t="n">
        <v>0</v>
      </c>
      <c r="C96" s="6" t="n">
        <v>0</v>
      </c>
      <c r="D96" s="6" t="n">
        <v>0</v>
      </c>
    </row>
    <row r="97" spans="1:4">
      <c r="A97" s="4" t="s">
        <v>447</v>
      </c>
      <c r="B97" s="6" t="n">
        <v>0</v>
      </c>
      <c r="C97" s="6" t="n">
        <v>0</v>
      </c>
      <c r="D97" s="6" t="n">
        <v>0</v>
      </c>
    </row>
    <row r="98" spans="1:4">
      <c r="A98" s="4" t="s">
        <v>448</v>
      </c>
      <c r="B98" s="6" t="n">
        <v>0</v>
      </c>
      <c r="C98" s="6" t="n">
        <v>0</v>
      </c>
      <c r="D98" s="6" t="n">
        <v>0</v>
      </c>
    </row>
    <row r="99" spans="1:4">
      <c r="A99" s="4" t="s">
        <v>449</v>
      </c>
      <c r="B99" s="6" t="n">
        <v>0</v>
      </c>
      <c r="C99" s="6" t="n">
        <v>0</v>
      </c>
      <c r="D99" s="6" t="n">
        <v>0</v>
      </c>
    </row>
    <row r="100" spans="1:4">
      <c r="A100" s="4" t="s">
        <v>459</v>
      </c>
    </row>
    <row r="101" spans="1:4">
      <c r="A101" s="3" t="s">
        <v>380</v>
      </c>
    </row>
    <row r="102" spans="1:4">
      <c r="A102" s="4" t="s">
        <v>445</v>
      </c>
      <c r="B102" s="6" t="n">
        <v>0</v>
      </c>
      <c r="C102" s="6" t="n">
        <v>0</v>
      </c>
      <c r="D102" s="6" t="n">
        <v>0</v>
      </c>
    </row>
    <row r="103" spans="1:4">
      <c r="A103" s="4" t="s">
        <v>446</v>
      </c>
      <c r="B103" s="6" t="n">
        <v>0</v>
      </c>
      <c r="C103" s="6" t="n">
        <v>0</v>
      </c>
      <c r="D103" s="6" t="n">
        <v>0</v>
      </c>
    </row>
    <row r="104" spans="1:4">
      <c r="A104" s="4" t="s">
        <v>447</v>
      </c>
      <c r="B104" s="6" t="n">
        <v>0</v>
      </c>
      <c r="C104" s="6" t="n">
        <v>0</v>
      </c>
      <c r="D104" s="6" t="n">
        <v>0</v>
      </c>
    </row>
    <row r="105" spans="1:4">
      <c r="A105" s="4" t="s">
        <v>448</v>
      </c>
      <c r="B105" s="6" t="n">
        <v>0</v>
      </c>
      <c r="C105" s="6" t="n">
        <v>0</v>
      </c>
      <c r="D105" s="6" t="n">
        <v>0</v>
      </c>
    </row>
    <row r="106" spans="1:4">
      <c r="A106" s="4" t="s">
        <v>449</v>
      </c>
      <c r="B106" s="6" t="n">
        <v>0</v>
      </c>
      <c r="C106" s="6" t="n">
        <v>0</v>
      </c>
      <c r="D106" s="6" t="n">
        <v>0</v>
      </c>
    </row>
    <row r="107" spans="1:4">
      <c r="A107" s="4" t="s">
        <v>398</v>
      </c>
    </row>
    <row r="108" spans="1:4">
      <c r="A108" s="3" t="s">
        <v>380</v>
      </c>
    </row>
    <row r="109" spans="1:4">
      <c r="A109" s="4" t="s">
        <v>445</v>
      </c>
      <c r="B109" s="6" t="n">
        <v>14540</v>
      </c>
      <c r="C109" s="6" t="n">
        <v>16348</v>
      </c>
      <c r="D109" s="6" t="n">
        <v>15088</v>
      </c>
    </row>
    <row r="110" spans="1:4">
      <c r="A110" s="4" t="s">
        <v>446</v>
      </c>
      <c r="B110" s="6" t="n">
        <v>15806</v>
      </c>
      <c r="C110" s="6" t="n">
        <v>17606</v>
      </c>
      <c r="D110" s="6" t="n">
        <v>16350</v>
      </c>
    </row>
    <row r="111" spans="1:4">
      <c r="A111" s="4" t="s">
        <v>447</v>
      </c>
      <c r="B111" s="6" t="n">
        <v>384</v>
      </c>
      <c r="C111" s="6" t="n">
        <v>421</v>
      </c>
      <c r="D111" s="6" t="n">
        <v>326</v>
      </c>
    </row>
    <row r="112" spans="1:4">
      <c r="A112" s="4" t="s">
        <v>448</v>
      </c>
      <c r="B112" s="6" t="n">
        <v>14710</v>
      </c>
      <c r="C112" s="6" t="n">
        <v>16369</v>
      </c>
      <c r="D112" s="6" t="n">
        <v>15708</v>
      </c>
    </row>
    <row r="113" spans="1:4">
      <c r="A113" s="4" t="s">
        <v>449</v>
      </c>
      <c r="B113" s="6" t="n">
        <v>134</v>
      </c>
      <c r="C113" s="6" t="n">
        <v>153</v>
      </c>
      <c r="D113" s="6" t="n">
        <v>595</v>
      </c>
    </row>
    <row r="114" spans="1:4">
      <c r="A114" s="4" t="s">
        <v>460</v>
      </c>
    </row>
    <row r="115" spans="1:4">
      <c r="A115" s="3" t="s">
        <v>380</v>
      </c>
    </row>
    <row r="116" spans="1:4">
      <c r="A116" s="4" t="s">
        <v>445</v>
      </c>
      <c r="B116" s="6" t="n">
        <v>10543</v>
      </c>
      <c r="C116" s="6" t="n">
        <v>11235</v>
      </c>
      <c r="D116" s="6" t="n">
        <v>11122</v>
      </c>
    </row>
    <row r="117" spans="1:4">
      <c r="A117" s="4" t="s">
        <v>446</v>
      </c>
      <c r="B117" s="6" t="n">
        <v>11541</v>
      </c>
      <c r="C117" s="6" t="n">
        <v>12243</v>
      </c>
      <c r="D117" s="6" t="n">
        <v>12157</v>
      </c>
    </row>
    <row r="118" spans="1:4">
      <c r="A118" s="4" t="s">
        <v>447</v>
      </c>
      <c r="B118" s="6" t="n">
        <v>0</v>
      </c>
      <c r="C118" s="6" t="n">
        <v>0</v>
      </c>
      <c r="D118" s="6" t="n">
        <v>0</v>
      </c>
    </row>
    <row r="119" spans="1:4">
      <c r="A119" s="4" t="s">
        <v>448</v>
      </c>
      <c r="B119" s="6" t="n">
        <v>10715</v>
      </c>
      <c r="C119" s="6" t="n">
        <v>11136</v>
      </c>
      <c r="D119" s="6" t="n">
        <v>10480</v>
      </c>
    </row>
    <row r="120" spans="1:4">
      <c r="A120" s="4" t="s">
        <v>449</v>
      </c>
      <c r="B120" s="6" t="n">
        <v>91</v>
      </c>
      <c r="C120" s="6" t="n">
        <v>100</v>
      </c>
      <c r="D120" s="6" t="n">
        <v>415</v>
      </c>
    </row>
    <row r="121" spans="1:4">
      <c r="A121" s="4" t="s">
        <v>461</v>
      </c>
    </row>
    <row r="122" spans="1:4">
      <c r="A122" s="3" t="s">
        <v>380</v>
      </c>
    </row>
    <row r="123" spans="1:4">
      <c r="A123" s="4" t="s">
        <v>445</v>
      </c>
      <c r="B123" s="6" t="n">
        <v>3997</v>
      </c>
      <c r="C123" s="6" t="n">
        <v>5113</v>
      </c>
      <c r="D123" s="6" t="n">
        <v>3966</v>
      </c>
    </row>
    <row r="124" spans="1:4">
      <c r="A124" s="4" t="s">
        <v>446</v>
      </c>
      <c r="B124" s="6" t="n">
        <v>4265</v>
      </c>
      <c r="C124" s="6" t="n">
        <v>5363</v>
      </c>
      <c r="D124" s="6" t="n">
        <v>4193</v>
      </c>
    </row>
    <row r="125" spans="1:4">
      <c r="A125" s="4" t="s">
        <v>447</v>
      </c>
      <c r="B125" s="6" t="n">
        <v>384</v>
      </c>
      <c r="C125" s="6" t="n">
        <v>421</v>
      </c>
      <c r="D125" s="6" t="n">
        <v>326</v>
      </c>
    </row>
    <row r="126" spans="1:4">
      <c r="A126" s="4" t="s">
        <v>448</v>
      </c>
      <c r="B126" s="6" t="n">
        <v>3995</v>
      </c>
      <c r="C126" s="6" t="n">
        <v>5233</v>
      </c>
      <c r="D126" s="6" t="n">
        <v>5228</v>
      </c>
    </row>
    <row r="127" spans="1:4">
      <c r="A127" s="4" t="s">
        <v>449</v>
      </c>
      <c r="B127" s="6" t="n">
        <v>43</v>
      </c>
      <c r="C127" s="6" t="n">
        <v>53</v>
      </c>
      <c r="D127" s="6" t="n">
        <v>180</v>
      </c>
    </row>
    <row r="128" spans="1:4">
      <c r="A128" s="4" t="s">
        <v>402</v>
      </c>
    </row>
    <row r="129" spans="1:4">
      <c r="A129" s="3" t="s">
        <v>380</v>
      </c>
    </row>
    <row r="130" spans="1:4">
      <c r="A130" s="4" t="s">
        <v>445</v>
      </c>
      <c r="B130" s="6" t="n">
        <v>0</v>
      </c>
      <c r="C130" s="6" t="n">
        <v>0</v>
      </c>
      <c r="D130" s="6" t="n">
        <v>0</v>
      </c>
    </row>
    <row r="131" spans="1:4">
      <c r="A131" s="4" t="s">
        <v>446</v>
      </c>
      <c r="B131" s="6" t="n">
        <v>0</v>
      </c>
      <c r="C131" s="6" t="n">
        <v>0</v>
      </c>
      <c r="D131" s="6" t="n">
        <v>0</v>
      </c>
    </row>
    <row r="132" spans="1:4">
      <c r="A132" s="4" t="s">
        <v>447</v>
      </c>
      <c r="B132" s="6" t="n">
        <v>0</v>
      </c>
      <c r="C132" s="6" t="n">
        <v>0</v>
      </c>
      <c r="D132" s="6" t="n">
        <v>0</v>
      </c>
    </row>
    <row r="133" spans="1:4">
      <c r="A133" s="4" t="s">
        <v>448</v>
      </c>
      <c r="B133" s="6" t="n">
        <v>0</v>
      </c>
      <c r="C133" s="6" t="n">
        <v>0</v>
      </c>
      <c r="D133" s="6" t="n">
        <v>0</v>
      </c>
    </row>
    <row r="134" spans="1:4">
      <c r="A134" s="4" t="s">
        <v>449</v>
      </c>
      <c r="B134" s="6" t="n">
        <v>0</v>
      </c>
      <c r="C134" s="6" t="n">
        <v>0</v>
      </c>
      <c r="D134" s="6" t="n">
        <v>0</v>
      </c>
    </row>
    <row r="135" spans="1:4">
      <c r="A135" s="4" t="s">
        <v>462</v>
      </c>
    </row>
    <row r="136" spans="1:4">
      <c r="A136" s="3" t="s">
        <v>380</v>
      </c>
    </row>
    <row r="137" spans="1:4">
      <c r="A137" s="4" t="s">
        <v>445</v>
      </c>
      <c r="B137" s="6" t="n">
        <v>0</v>
      </c>
      <c r="C137" s="6" t="n">
        <v>0</v>
      </c>
      <c r="D137" s="6" t="n">
        <v>0</v>
      </c>
    </row>
    <row r="138" spans="1:4">
      <c r="A138" s="4" t="s">
        <v>446</v>
      </c>
      <c r="B138" s="6" t="n">
        <v>0</v>
      </c>
      <c r="C138" s="6" t="n">
        <v>0</v>
      </c>
      <c r="D138" s="6" t="n">
        <v>0</v>
      </c>
    </row>
    <row r="139" spans="1:4">
      <c r="A139" s="4" t="s">
        <v>447</v>
      </c>
      <c r="B139" s="6" t="n">
        <v>0</v>
      </c>
      <c r="C139" s="6" t="n">
        <v>0</v>
      </c>
      <c r="D139" s="6" t="n">
        <v>0</v>
      </c>
    </row>
    <row r="140" spans="1:4">
      <c r="A140" s="4" t="s">
        <v>448</v>
      </c>
      <c r="B140" s="6" t="n">
        <v>0</v>
      </c>
      <c r="C140" s="6" t="n">
        <v>0</v>
      </c>
      <c r="D140" s="6" t="n">
        <v>0</v>
      </c>
    </row>
    <row r="141" spans="1:4">
      <c r="A141" s="4" t="s">
        <v>449</v>
      </c>
      <c r="B141" s="6" t="n">
        <v>0</v>
      </c>
      <c r="C141" s="6" t="n">
        <v>0</v>
      </c>
      <c r="D141" s="6" t="n">
        <v>0</v>
      </c>
    </row>
    <row r="142" spans="1:4">
      <c r="A142" s="4" t="s">
        <v>463</v>
      </c>
    </row>
    <row r="143" spans="1:4">
      <c r="A143" s="3" t="s">
        <v>380</v>
      </c>
    </row>
    <row r="144" spans="1:4">
      <c r="A144" s="4" t="s">
        <v>445</v>
      </c>
      <c r="B144" s="6" t="n">
        <v>0</v>
      </c>
      <c r="C144" s="6" t="n">
        <v>0</v>
      </c>
      <c r="D144" s="6" t="n">
        <v>0</v>
      </c>
    </row>
    <row r="145" spans="1:4">
      <c r="A145" s="4" t="s">
        <v>446</v>
      </c>
      <c r="B145" s="6" t="n">
        <v>0</v>
      </c>
      <c r="C145" s="6" t="n">
        <v>0</v>
      </c>
      <c r="D145" s="6" t="n">
        <v>0</v>
      </c>
    </row>
    <row r="146" spans="1:4">
      <c r="A146" s="4" t="s">
        <v>447</v>
      </c>
      <c r="B146" s="6" t="n">
        <v>0</v>
      </c>
      <c r="C146" s="6" t="n">
        <v>0</v>
      </c>
      <c r="D146" s="6" t="n">
        <v>0</v>
      </c>
    </row>
    <row r="147" spans="1:4">
      <c r="A147" s="4" t="s">
        <v>448</v>
      </c>
      <c r="B147" s="6" t="n">
        <v>0</v>
      </c>
      <c r="C147" s="6" t="n">
        <v>0</v>
      </c>
      <c r="D147" s="6" t="n">
        <v>0</v>
      </c>
    </row>
    <row r="148" spans="1:4">
      <c r="A148" s="4" t="s">
        <v>449</v>
      </c>
      <c r="B148" s="6" t="n">
        <v>0</v>
      </c>
      <c r="C148" s="6" t="n">
        <v>0</v>
      </c>
      <c r="D148" s="6" t="n">
        <v>0</v>
      </c>
    </row>
    <row r="149" spans="1:4">
      <c r="A149" s="4" t="s">
        <v>406</v>
      </c>
    </row>
    <row r="150" spans="1:4">
      <c r="A150" s="3" t="s">
        <v>380</v>
      </c>
    </row>
    <row r="151" spans="1:4">
      <c r="A151" s="4" t="s">
        <v>445</v>
      </c>
      <c r="B151" s="6" t="n">
        <v>1408</v>
      </c>
      <c r="C151" s="6" t="n">
        <v>1654</v>
      </c>
      <c r="D151" s="6" t="n">
        <v>1466</v>
      </c>
    </row>
    <row r="152" spans="1:4">
      <c r="A152" s="4" t="s">
        <v>446</v>
      </c>
      <c r="B152" s="6" t="n">
        <v>2088</v>
      </c>
      <c r="C152" s="6" t="n">
        <v>2253</v>
      </c>
      <c r="D152" s="6" t="n">
        <v>2120</v>
      </c>
    </row>
    <row r="153" spans="1:4">
      <c r="A153" s="4" t="s">
        <v>447</v>
      </c>
      <c r="B153" s="6" t="n">
        <v>29</v>
      </c>
      <c r="C153" s="6" t="n">
        <v>24</v>
      </c>
      <c r="D153" s="6" t="n">
        <v>29</v>
      </c>
    </row>
    <row r="154" spans="1:4">
      <c r="A154" s="4" t="s">
        <v>448</v>
      </c>
      <c r="B154" s="6" t="n">
        <v>1436</v>
      </c>
      <c r="C154" s="6" t="n">
        <v>1668</v>
      </c>
      <c r="D154" s="6" t="n">
        <v>1587</v>
      </c>
    </row>
    <row r="155" spans="1:4">
      <c r="A155" s="4" t="s">
        <v>449</v>
      </c>
      <c r="B155" s="6" t="n">
        <v>9</v>
      </c>
      <c r="C155" s="6" t="n">
        <v>8</v>
      </c>
      <c r="D155" s="6" t="n">
        <v>46</v>
      </c>
    </row>
    <row r="156" spans="1:4">
      <c r="A156" s="4" t="s">
        <v>464</v>
      </c>
    </row>
    <row r="157" spans="1:4">
      <c r="A157" s="3" t="s">
        <v>380</v>
      </c>
    </row>
    <row r="158" spans="1:4">
      <c r="A158" s="4" t="s">
        <v>445</v>
      </c>
      <c r="B158" s="6" t="n">
        <v>1344</v>
      </c>
      <c r="C158" s="6" t="n">
        <v>1363</v>
      </c>
      <c r="D158" s="6" t="n">
        <v>1401</v>
      </c>
    </row>
    <row r="159" spans="1:4">
      <c r="A159" s="4" t="s">
        <v>446</v>
      </c>
      <c r="B159" s="6" t="n">
        <v>2023</v>
      </c>
      <c r="C159" s="6" t="n">
        <v>1958</v>
      </c>
      <c r="D159" s="6" t="n">
        <v>2054</v>
      </c>
    </row>
    <row r="160" spans="1:4">
      <c r="A160" s="4" t="s">
        <v>447</v>
      </c>
      <c r="B160" s="6" t="n">
        <v>0</v>
      </c>
      <c r="C160" s="6" t="n">
        <v>0</v>
      </c>
      <c r="D160" s="6" t="n">
        <v>0</v>
      </c>
    </row>
    <row r="161" spans="1:4">
      <c r="A161" s="4" t="s">
        <v>448</v>
      </c>
      <c r="B161" s="6" t="n">
        <v>1353</v>
      </c>
      <c r="C161" s="6" t="n">
        <v>1281</v>
      </c>
      <c r="D161" s="6" t="n">
        <v>1400</v>
      </c>
    </row>
    <row r="162" spans="1:4">
      <c r="A162" s="4" t="s">
        <v>449</v>
      </c>
      <c r="B162" s="6" t="n">
        <v>8</v>
      </c>
      <c r="C162" s="6" t="n">
        <v>8</v>
      </c>
      <c r="D162" s="6" t="n">
        <v>43</v>
      </c>
    </row>
    <row r="163" spans="1:4">
      <c r="A163" s="4" t="s">
        <v>465</v>
      </c>
    </row>
    <row r="164" spans="1:4">
      <c r="A164" s="3" t="s">
        <v>380</v>
      </c>
    </row>
    <row r="165" spans="1:4">
      <c r="A165" s="4" t="s">
        <v>445</v>
      </c>
      <c r="B165" s="6" t="n">
        <v>64</v>
      </c>
      <c r="C165" s="6" t="n">
        <v>291</v>
      </c>
      <c r="D165" s="6" t="n">
        <v>65</v>
      </c>
    </row>
    <row r="166" spans="1:4">
      <c r="A166" s="4" t="s">
        <v>446</v>
      </c>
      <c r="B166" s="6" t="n">
        <v>65</v>
      </c>
      <c r="C166" s="6" t="n">
        <v>295</v>
      </c>
      <c r="D166" s="6" t="n">
        <v>66</v>
      </c>
    </row>
    <row r="167" spans="1:4">
      <c r="A167" s="4" t="s">
        <v>447</v>
      </c>
      <c r="B167" s="6" t="n">
        <v>29</v>
      </c>
      <c r="C167" s="6" t="n">
        <v>24</v>
      </c>
      <c r="D167" s="6" t="n">
        <v>29</v>
      </c>
    </row>
    <row r="168" spans="1:4">
      <c r="A168" s="4" t="s">
        <v>448</v>
      </c>
      <c r="B168" s="6" t="n">
        <v>83</v>
      </c>
      <c r="C168" s="6" t="n">
        <v>387</v>
      </c>
      <c r="D168" s="6" t="n">
        <v>187</v>
      </c>
    </row>
    <row r="169" spans="1:4">
      <c r="A169" s="4" t="s">
        <v>449</v>
      </c>
      <c r="B169" s="6" t="n">
        <v>1</v>
      </c>
      <c r="C169" s="6" t="n">
        <v>0</v>
      </c>
      <c r="D169" s="6" t="n">
        <v>3</v>
      </c>
    </row>
    <row r="170" spans="1:4">
      <c r="A170" s="4" t="s">
        <v>409</v>
      </c>
    </row>
    <row r="171" spans="1:4">
      <c r="A171" s="3" t="s">
        <v>380</v>
      </c>
    </row>
    <row r="172" spans="1:4">
      <c r="A172" s="4" t="s">
        <v>445</v>
      </c>
      <c r="B172" s="6" t="n">
        <v>0</v>
      </c>
      <c r="C172" s="6" t="n">
        <v>25</v>
      </c>
      <c r="D172" s="6" t="n">
        <v>0</v>
      </c>
    </row>
    <row r="173" spans="1:4">
      <c r="A173" s="4" t="s">
        <v>446</v>
      </c>
      <c r="B173" s="6" t="n">
        <v>0</v>
      </c>
      <c r="C173" s="6" t="n">
        <v>28</v>
      </c>
      <c r="D173" s="6" t="n">
        <v>0</v>
      </c>
    </row>
    <row r="174" spans="1:4">
      <c r="A174" s="4" t="s">
        <v>447</v>
      </c>
      <c r="B174" s="6" t="n">
        <v>0</v>
      </c>
      <c r="C174" s="6" t="n">
        <v>0</v>
      </c>
      <c r="D174" s="6" t="n">
        <v>0</v>
      </c>
    </row>
    <row r="175" spans="1:4">
      <c r="A175" s="4" t="s">
        <v>448</v>
      </c>
      <c r="B175" s="6" t="n">
        <v>0</v>
      </c>
      <c r="C175" s="6" t="n">
        <v>25</v>
      </c>
      <c r="D175" s="6" t="n">
        <v>42</v>
      </c>
    </row>
    <row r="176" spans="1:4">
      <c r="A176" s="4" t="s">
        <v>449</v>
      </c>
      <c r="B176" s="6" t="n">
        <v>0</v>
      </c>
      <c r="C176" s="6" t="n">
        <v>1</v>
      </c>
      <c r="D176" s="6" t="n">
        <v>3</v>
      </c>
    </row>
    <row r="177" spans="1:4">
      <c r="A177" s="4" t="s">
        <v>466</v>
      </c>
    </row>
    <row r="178" spans="1:4">
      <c r="A178" s="3" t="s">
        <v>380</v>
      </c>
    </row>
    <row r="179" spans="1:4">
      <c r="A179" s="4" t="s">
        <v>445</v>
      </c>
      <c r="B179" s="6" t="n">
        <v>0</v>
      </c>
      <c r="C179" s="6" t="n">
        <v>25</v>
      </c>
      <c r="D179" s="6" t="n">
        <v>0</v>
      </c>
    </row>
    <row r="180" spans="1:4">
      <c r="A180" s="4" t="s">
        <v>446</v>
      </c>
      <c r="B180" s="6" t="n">
        <v>0</v>
      </c>
      <c r="C180" s="6" t="n">
        <v>28</v>
      </c>
      <c r="D180" s="6" t="n">
        <v>0</v>
      </c>
    </row>
    <row r="181" spans="1:4">
      <c r="A181" s="4" t="s">
        <v>447</v>
      </c>
      <c r="B181" s="6" t="n">
        <v>0</v>
      </c>
      <c r="C181" s="6" t="n">
        <v>0</v>
      </c>
      <c r="D181" s="6" t="n">
        <v>0</v>
      </c>
    </row>
    <row r="182" spans="1:4">
      <c r="A182" s="4" t="s">
        <v>448</v>
      </c>
      <c r="B182" s="6" t="n">
        <v>0</v>
      </c>
      <c r="C182" s="6" t="n">
        <v>25</v>
      </c>
      <c r="D182" s="6" t="n">
        <v>42</v>
      </c>
    </row>
    <row r="183" spans="1:4">
      <c r="A183" s="4" t="s">
        <v>449</v>
      </c>
      <c r="B183" s="6" t="n">
        <v>0</v>
      </c>
      <c r="C183" s="6" t="n">
        <v>1</v>
      </c>
      <c r="D183" s="6" t="n">
        <v>3</v>
      </c>
    </row>
    <row r="184" spans="1:4">
      <c r="A184" s="4" t="s">
        <v>467</v>
      </c>
    </row>
    <row r="185" spans="1:4">
      <c r="A185" s="3" t="s">
        <v>380</v>
      </c>
    </row>
    <row r="186" spans="1:4">
      <c r="A186" s="4" t="s">
        <v>445</v>
      </c>
      <c r="B186" s="6" t="n">
        <v>0</v>
      </c>
      <c r="C186" s="6" t="n">
        <v>0</v>
      </c>
      <c r="D186" s="6" t="n">
        <v>0</v>
      </c>
    </row>
    <row r="187" spans="1:4">
      <c r="A187" s="4" t="s">
        <v>446</v>
      </c>
      <c r="B187" s="6" t="n">
        <v>0</v>
      </c>
      <c r="C187" s="6" t="n">
        <v>0</v>
      </c>
      <c r="D187" s="6" t="n">
        <v>0</v>
      </c>
    </row>
    <row r="188" spans="1:4">
      <c r="A188" s="4" t="s">
        <v>447</v>
      </c>
      <c r="B188" s="6" t="n">
        <v>0</v>
      </c>
      <c r="C188" s="6" t="n">
        <v>0</v>
      </c>
      <c r="D188" s="6" t="n">
        <v>0</v>
      </c>
    </row>
    <row r="189" spans="1:4">
      <c r="A189" s="4" t="s">
        <v>448</v>
      </c>
      <c r="B189" s="6" t="n">
        <v>0</v>
      </c>
      <c r="C189" s="6" t="n">
        <v>0</v>
      </c>
      <c r="D189" s="6" t="n">
        <v>0</v>
      </c>
    </row>
    <row r="190" spans="1:4">
      <c r="A190" s="4" t="s">
        <v>449</v>
      </c>
      <c r="B190" s="7" t="n">
        <v>0</v>
      </c>
      <c r="C190" s="7" t="n">
        <v>0</v>
      </c>
      <c r="D19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5"/>
  </cols>
  <sheetData>
    <row r="1" spans="1:4">
      <c r="A1" s="1" t="s">
        <v>468</v>
      </c>
      <c r="B1" s="2" t="s">
        <v>1</v>
      </c>
      <c r="D1" s="2" t="s">
        <v>341</v>
      </c>
    </row>
    <row r="2" spans="1:4">
      <c r="B2" s="2" t="s">
        <v>356</v>
      </c>
      <c r="C2" s="2" t="s">
        <v>357</v>
      </c>
      <c r="D2" s="2" t="s">
        <v>358</v>
      </c>
    </row>
    <row r="3" spans="1:4">
      <c r="A3" s="3" t="s">
        <v>359</v>
      </c>
    </row>
    <row r="4" spans="1:4">
      <c r="A4" s="4" t="s">
        <v>469</v>
      </c>
      <c r="B4" s="6" t="n">
        <v>82</v>
      </c>
      <c r="C4" s="6" t="n">
        <v>90</v>
      </c>
      <c r="D4" s="6" t="n">
        <v>84</v>
      </c>
    </row>
    <row r="5" spans="1:4">
      <c r="A5" s="4" t="s">
        <v>470</v>
      </c>
      <c r="B5" s="7" t="n">
        <v>23628</v>
      </c>
      <c r="C5" s="7" t="n">
        <v>26524</v>
      </c>
      <c r="D5" s="7" t="n">
        <v>23923</v>
      </c>
    </row>
    <row r="6" spans="1:4">
      <c r="A6" s="4" t="s">
        <v>471</v>
      </c>
      <c r="B6" s="7" t="n">
        <v>436</v>
      </c>
      <c r="C6" s="7" t="n">
        <v>695</v>
      </c>
      <c r="D6" s="7" t="n">
        <v>455</v>
      </c>
    </row>
    <row r="7" spans="1:4">
      <c r="A7" s="4" t="s">
        <v>383</v>
      </c>
    </row>
    <row r="8" spans="1:4">
      <c r="A8" s="3" t="s">
        <v>359</v>
      </c>
    </row>
    <row r="9" spans="1:4">
      <c r="A9" s="4" t="s">
        <v>469</v>
      </c>
      <c r="B9" s="6" t="n">
        <v>14</v>
      </c>
      <c r="C9" s="6" t="n">
        <v>17</v>
      </c>
      <c r="D9" s="6" t="n">
        <v>15</v>
      </c>
    </row>
    <row r="10" spans="1:4">
      <c r="A10" s="4" t="s">
        <v>470</v>
      </c>
      <c r="B10" s="7" t="n">
        <v>10133</v>
      </c>
      <c r="C10" s="7" t="n">
        <v>11831</v>
      </c>
      <c r="D10" s="7" t="n">
        <v>10350</v>
      </c>
    </row>
    <row r="11" spans="1:4">
      <c r="A11" s="4" t="s">
        <v>471</v>
      </c>
      <c r="B11" s="7" t="n">
        <v>65</v>
      </c>
      <c r="C11" s="7" t="n">
        <v>133</v>
      </c>
      <c r="D11" s="7" t="n">
        <v>85</v>
      </c>
    </row>
    <row r="12" spans="1:4">
      <c r="A12" s="4" t="s">
        <v>387</v>
      </c>
    </row>
    <row r="13" spans="1:4">
      <c r="A13" s="3" t="s">
        <v>359</v>
      </c>
    </row>
    <row r="14" spans="1:4">
      <c r="A14" s="4" t="s">
        <v>469</v>
      </c>
      <c r="B14" s="6" t="n">
        <v>1</v>
      </c>
      <c r="C14" s="6" t="n">
        <v>1</v>
      </c>
      <c r="D14" s="6" t="n">
        <v>1</v>
      </c>
    </row>
    <row r="15" spans="1:4">
      <c r="A15" s="4" t="s">
        <v>470</v>
      </c>
      <c r="B15" s="7" t="n">
        <v>788</v>
      </c>
      <c r="C15" s="7" t="n">
        <v>1172</v>
      </c>
      <c r="D15" s="7" t="n">
        <v>788</v>
      </c>
    </row>
    <row r="16" spans="1:4">
      <c r="A16" s="4" t="s">
        <v>471</v>
      </c>
      <c r="B16" s="7" t="n">
        <v>96</v>
      </c>
      <c r="C16" s="7" t="n">
        <v>189</v>
      </c>
      <c r="D16" s="7" t="n">
        <v>94</v>
      </c>
    </row>
    <row r="17" spans="1:4">
      <c r="A17" s="4" t="s">
        <v>391</v>
      </c>
    </row>
    <row r="18" spans="1:4">
      <c r="A18" s="3" t="s">
        <v>359</v>
      </c>
    </row>
    <row r="19" spans="1:4">
      <c r="A19" s="4" t="s">
        <v>469</v>
      </c>
      <c r="B19" s="6" t="n">
        <v>10</v>
      </c>
      <c r="C19" s="6" t="n">
        <v>13</v>
      </c>
      <c r="D19" s="6" t="n">
        <v>11</v>
      </c>
    </row>
    <row r="20" spans="1:4">
      <c r="A20" s="4" t="s">
        <v>470</v>
      </c>
      <c r="B20" s="7" t="n">
        <v>1116</v>
      </c>
      <c r="C20" s="7" t="n">
        <v>1789</v>
      </c>
      <c r="D20" s="7" t="n">
        <v>1168</v>
      </c>
    </row>
    <row r="21" spans="1:4">
      <c r="A21" s="4" t="s">
        <v>471</v>
      </c>
      <c r="B21" s="7" t="n">
        <v>0</v>
      </c>
      <c r="C21" s="7" t="n">
        <v>0</v>
      </c>
      <c r="D21" s="7" t="n">
        <v>1</v>
      </c>
    </row>
    <row r="22" spans="1:4">
      <c r="A22" s="4" t="s">
        <v>395</v>
      </c>
    </row>
    <row r="23" spans="1:4">
      <c r="A23" s="3" t="s">
        <v>359</v>
      </c>
    </row>
    <row r="24" spans="1:4">
      <c r="A24" s="4" t="s">
        <v>469</v>
      </c>
      <c r="B24" s="6" t="n">
        <v>0</v>
      </c>
      <c r="C24" s="6" t="n">
        <v>0</v>
      </c>
      <c r="D24" s="6" t="n">
        <v>0</v>
      </c>
    </row>
    <row r="25" spans="1:4">
      <c r="A25" s="4" t="s">
        <v>470</v>
      </c>
      <c r="B25" s="7" t="n">
        <v>0</v>
      </c>
      <c r="C25" s="7" t="n">
        <v>0</v>
      </c>
      <c r="D25" s="7" t="n">
        <v>0</v>
      </c>
    </row>
    <row r="26" spans="1:4">
      <c r="A26" s="4" t="s">
        <v>471</v>
      </c>
      <c r="B26" s="7" t="n">
        <v>0</v>
      </c>
      <c r="C26" s="7" t="n">
        <v>0</v>
      </c>
      <c r="D26" s="7" t="n">
        <v>0</v>
      </c>
    </row>
    <row r="27" spans="1:4">
      <c r="A27" s="4" t="s">
        <v>398</v>
      </c>
    </row>
    <row r="28" spans="1:4">
      <c r="A28" s="3" t="s">
        <v>359</v>
      </c>
    </row>
    <row r="29" spans="1:4">
      <c r="A29" s="4" t="s">
        <v>469</v>
      </c>
      <c r="B29" s="6" t="n">
        <v>53</v>
      </c>
      <c r="C29" s="6" t="n">
        <v>54</v>
      </c>
      <c r="D29" s="6" t="n">
        <v>53</v>
      </c>
    </row>
    <row r="30" spans="1:4">
      <c r="A30" s="4" t="s">
        <v>470</v>
      </c>
      <c r="B30" s="7" t="n">
        <v>10856</v>
      </c>
      <c r="C30" s="7" t="n">
        <v>10917</v>
      </c>
      <c r="D30" s="7" t="n">
        <v>10875</v>
      </c>
    </row>
    <row r="31" spans="1:4">
      <c r="A31" s="4" t="s">
        <v>471</v>
      </c>
      <c r="B31" s="7" t="n">
        <v>275</v>
      </c>
      <c r="C31" s="7" t="n">
        <v>351</v>
      </c>
      <c r="D31" s="7" t="n">
        <v>275</v>
      </c>
    </row>
    <row r="32" spans="1:4">
      <c r="A32" s="4" t="s">
        <v>402</v>
      </c>
    </row>
    <row r="33" spans="1:4">
      <c r="A33" s="3" t="s">
        <v>359</v>
      </c>
    </row>
    <row r="34" spans="1:4">
      <c r="A34" s="4" t="s">
        <v>469</v>
      </c>
      <c r="B34" s="6" t="n">
        <v>0</v>
      </c>
      <c r="C34" s="6" t="n">
        <v>0</v>
      </c>
      <c r="D34" s="6" t="n">
        <v>0</v>
      </c>
    </row>
    <row r="35" spans="1:4">
      <c r="A35" s="4" t="s">
        <v>470</v>
      </c>
      <c r="B35" s="7" t="n">
        <v>0</v>
      </c>
      <c r="C35" s="7" t="n">
        <v>0</v>
      </c>
      <c r="D35" s="7" t="n">
        <v>0</v>
      </c>
    </row>
    <row r="36" spans="1:4">
      <c r="A36" s="4" t="s">
        <v>471</v>
      </c>
      <c r="B36" s="7" t="n">
        <v>0</v>
      </c>
      <c r="C36" s="7" t="n">
        <v>0</v>
      </c>
      <c r="D36" s="7" t="n">
        <v>0</v>
      </c>
    </row>
    <row r="37" spans="1:4">
      <c r="A37" s="4" t="s">
        <v>406</v>
      </c>
    </row>
    <row r="38" spans="1:4">
      <c r="A38" s="3" t="s">
        <v>359</v>
      </c>
    </row>
    <row r="39" spans="1:4">
      <c r="A39" s="4" t="s">
        <v>469</v>
      </c>
      <c r="B39" s="6" t="n">
        <v>4</v>
      </c>
      <c r="C39" s="6" t="n">
        <v>5</v>
      </c>
      <c r="D39" s="6" t="n">
        <v>4</v>
      </c>
    </row>
    <row r="40" spans="1:4">
      <c r="A40" s="4" t="s">
        <v>470</v>
      </c>
      <c r="B40" s="7" t="n">
        <v>735</v>
      </c>
      <c r="C40" s="7" t="n">
        <v>815</v>
      </c>
      <c r="D40" s="7" t="n">
        <v>742</v>
      </c>
    </row>
    <row r="41" spans="1:4">
      <c r="A41" s="4" t="s">
        <v>471</v>
      </c>
      <c r="B41" s="7" t="n">
        <v>0</v>
      </c>
      <c r="C41" s="7" t="n">
        <v>22</v>
      </c>
      <c r="D41" s="7" t="n">
        <v>0</v>
      </c>
    </row>
    <row r="42" spans="1:4">
      <c r="A42" s="4" t="s">
        <v>409</v>
      </c>
    </row>
    <row r="43" spans="1:4">
      <c r="A43" s="3" t="s">
        <v>359</v>
      </c>
    </row>
    <row r="44" spans="1:4">
      <c r="A44" s="4" t="s">
        <v>469</v>
      </c>
      <c r="B44" s="6" t="n">
        <v>0</v>
      </c>
      <c r="C44" s="6" t="n">
        <v>0</v>
      </c>
      <c r="D44" s="6" t="n">
        <v>0</v>
      </c>
    </row>
    <row r="45" spans="1:4">
      <c r="A45" s="4" t="s">
        <v>470</v>
      </c>
      <c r="B45" s="7" t="n">
        <v>0</v>
      </c>
      <c r="C45" s="7" t="n">
        <v>0</v>
      </c>
      <c r="D45" s="7" t="n">
        <v>0</v>
      </c>
    </row>
    <row r="46" spans="1:4">
      <c r="A46" s="4" t="s">
        <v>471</v>
      </c>
      <c r="B46" s="7" t="n">
        <v>0</v>
      </c>
      <c r="C46" s="7" t="n">
        <v>0</v>
      </c>
      <c r="D4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2</v>
      </c>
      <c r="B1" s="2" t="s">
        <v>356</v>
      </c>
      <c r="C1" s="2" t="s">
        <v>357</v>
      </c>
    </row>
    <row r="2" spans="1:3">
      <c r="A2" s="3" t="s">
        <v>359</v>
      </c>
    </row>
    <row r="3" spans="1:3">
      <c r="A3" s="4" t="s">
        <v>365</v>
      </c>
      <c r="B3" s="6" t="n">
        <v>6</v>
      </c>
      <c r="C3" s="6" t="n">
        <v>8</v>
      </c>
    </row>
    <row r="4" spans="1:3">
      <c r="A4" s="4" t="s">
        <v>366</v>
      </c>
      <c r="B4" s="7" t="n">
        <v>890</v>
      </c>
      <c r="C4" s="7" t="n">
        <v>1121</v>
      </c>
    </row>
    <row r="5" spans="1:3">
      <c r="A5" s="4" t="s">
        <v>473</v>
      </c>
      <c r="B5" s="7" t="n">
        <v>46</v>
      </c>
      <c r="C5" s="7" t="n">
        <v>22</v>
      </c>
    </row>
    <row r="6" spans="1:3">
      <c r="A6" s="4" t="s">
        <v>383</v>
      </c>
    </row>
    <row r="7" spans="1:3">
      <c r="A7" s="3" t="s">
        <v>359</v>
      </c>
    </row>
    <row r="8" spans="1:3">
      <c r="A8" s="4" t="s">
        <v>365</v>
      </c>
      <c r="B8" s="6" t="n">
        <v>1</v>
      </c>
      <c r="C8" s="6" t="n">
        <v>0</v>
      </c>
    </row>
    <row r="9" spans="1:3">
      <c r="A9" s="4" t="s">
        <v>366</v>
      </c>
      <c r="B9" s="7" t="n">
        <v>155</v>
      </c>
      <c r="C9" s="7" t="n">
        <v>0</v>
      </c>
    </row>
    <row r="10" spans="1:3">
      <c r="A10" s="4" t="s">
        <v>473</v>
      </c>
      <c r="B10" s="7" t="n">
        <v>0</v>
      </c>
      <c r="C10" s="7" t="n">
        <v>0</v>
      </c>
    </row>
    <row r="11" spans="1:3">
      <c r="A11" s="4" t="s">
        <v>387</v>
      </c>
    </row>
    <row r="12" spans="1:3">
      <c r="A12" s="3" t="s">
        <v>359</v>
      </c>
    </row>
    <row r="13" spans="1:3">
      <c r="A13" s="4" t="s">
        <v>365</v>
      </c>
      <c r="B13" s="6" t="n">
        <v>0</v>
      </c>
      <c r="C13" s="6" t="n">
        <v>0</v>
      </c>
    </row>
    <row r="14" spans="1:3">
      <c r="A14" s="4" t="s">
        <v>366</v>
      </c>
      <c r="B14" s="7" t="n">
        <v>0</v>
      </c>
      <c r="C14" s="7" t="n">
        <v>0</v>
      </c>
    </row>
    <row r="15" spans="1:3">
      <c r="A15" s="4" t="s">
        <v>473</v>
      </c>
      <c r="B15" s="7" t="n">
        <v>0</v>
      </c>
      <c r="C15" s="7" t="n">
        <v>0</v>
      </c>
    </row>
    <row r="16" spans="1:3">
      <c r="A16" s="4" t="s">
        <v>391</v>
      </c>
    </row>
    <row r="17" spans="1:3">
      <c r="A17" s="3" t="s">
        <v>359</v>
      </c>
    </row>
    <row r="18" spans="1:3">
      <c r="A18" s="4" t="s">
        <v>365</v>
      </c>
      <c r="B18" s="6" t="n">
        <v>0</v>
      </c>
      <c r="C18" s="6" t="n">
        <v>0</v>
      </c>
    </row>
    <row r="19" spans="1:3">
      <c r="A19" s="4" t="s">
        <v>366</v>
      </c>
      <c r="B19" s="7" t="n">
        <v>0</v>
      </c>
      <c r="C19" s="7" t="n">
        <v>0</v>
      </c>
    </row>
    <row r="20" spans="1:3">
      <c r="A20" s="4" t="s">
        <v>473</v>
      </c>
      <c r="B20" s="7" t="n">
        <v>0</v>
      </c>
      <c r="C20" s="7" t="n">
        <v>0</v>
      </c>
    </row>
    <row r="21" spans="1:3">
      <c r="A21" s="4" t="s">
        <v>395</v>
      </c>
    </row>
    <row r="22" spans="1:3">
      <c r="A22" s="3" t="s">
        <v>359</v>
      </c>
    </row>
    <row r="23" spans="1:3">
      <c r="A23" s="4" t="s">
        <v>365</v>
      </c>
      <c r="B23" s="6" t="n">
        <v>0</v>
      </c>
      <c r="C23" s="6" t="n">
        <v>0</v>
      </c>
    </row>
    <row r="24" spans="1:3">
      <c r="A24" s="4" t="s">
        <v>366</v>
      </c>
      <c r="B24" s="7" t="n">
        <v>0</v>
      </c>
      <c r="C24" s="7" t="n">
        <v>0</v>
      </c>
    </row>
    <row r="25" spans="1:3">
      <c r="A25" s="4" t="s">
        <v>473</v>
      </c>
      <c r="B25" s="7" t="n">
        <v>0</v>
      </c>
      <c r="C25" s="7" t="n">
        <v>0</v>
      </c>
    </row>
    <row r="26" spans="1:3">
      <c r="A26" s="4" t="s">
        <v>398</v>
      </c>
    </row>
    <row r="27" spans="1:3">
      <c r="A27" s="3" t="s">
        <v>359</v>
      </c>
    </row>
    <row r="28" spans="1:3">
      <c r="A28" s="4" t="s">
        <v>365</v>
      </c>
      <c r="B28" s="6" t="n">
        <v>5</v>
      </c>
      <c r="C28" s="6" t="n">
        <v>7</v>
      </c>
    </row>
    <row r="29" spans="1:3">
      <c r="A29" s="4" t="s">
        <v>366</v>
      </c>
      <c r="B29" s="7" t="n">
        <v>735</v>
      </c>
      <c r="C29" s="7" t="n">
        <v>920</v>
      </c>
    </row>
    <row r="30" spans="1:3">
      <c r="A30" s="4" t="s">
        <v>473</v>
      </c>
      <c r="B30" s="7" t="n">
        <v>46</v>
      </c>
      <c r="C30" s="7" t="n">
        <v>0</v>
      </c>
    </row>
    <row r="31" spans="1:3">
      <c r="A31" s="4" t="s">
        <v>402</v>
      </c>
    </row>
    <row r="32" spans="1:3">
      <c r="A32" s="3" t="s">
        <v>359</v>
      </c>
    </row>
    <row r="33" spans="1:3">
      <c r="A33" s="4" t="s">
        <v>365</v>
      </c>
      <c r="B33" s="6" t="n">
        <v>0</v>
      </c>
      <c r="C33" s="6" t="n">
        <v>0</v>
      </c>
    </row>
    <row r="34" spans="1:3">
      <c r="A34" s="4" t="s">
        <v>366</v>
      </c>
      <c r="B34" s="7" t="n">
        <v>0</v>
      </c>
      <c r="C34" s="7" t="n">
        <v>0</v>
      </c>
    </row>
    <row r="35" spans="1:3">
      <c r="A35" s="4" t="s">
        <v>473</v>
      </c>
      <c r="B35" s="7" t="n">
        <v>0</v>
      </c>
      <c r="C35" s="7" t="n">
        <v>0</v>
      </c>
    </row>
    <row r="36" spans="1:3">
      <c r="A36" s="4" t="s">
        <v>406</v>
      </c>
    </row>
    <row r="37" spans="1:3">
      <c r="A37" s="3" t="s">
        <v>359</v>
      </c>
    </row>
    <row r="38" spans="1:3">
      <c r="A38" s="4" t="s">
        <v>365</v>
      </c>
      <c r="B38" s="6" t="n">
        <v>0</v>
      </c>
      <c r="C38" s="6" t="n">
        <v>1</v>
      </c>
    </row>
    <row r="39" spans="1:3">
      <c r="A39" s="4" t="s">
        <v>366</v>
      </c>
      <c r="B39" s="7" t="n">
        <v>0</v>
      </c>
      <c r="C39" s="7" t="n">
        <v>201</v>
      </c>
    </row>
    <row r="40" spans="1:3">
      <c r="A40" s="4" t="s">
        <v>473</v>
      </c>
      <c r="B40" s="7" t="n">
        <v>0</v>
      </c>
      <c r="C40" s="7" t="n">
        <v>22</v>
      </c>
    </row>
    <row r="41" spans="1:3">
      <c r="A41" s="4" t="s">
        <v>409</v>
      </c>
    </row>
    <row r="42" spans="1:3">
      <c r="A42" s="3" t="s">
        <v>359</v>
      </c>
    </row>
    <row r="43" spans="1:3">
      <c r="A43" s="4" t="s">
        <v>365</v>
      </c>
      <c r="B43" s="6" t="n">
        <v>0</v>
      </c>
      <c r="C43" s="6" t="n">
        <v>0</v>
      </c>
    </row>
    <row r="44" spans="1:3">
      <c r="A44" s="4" t="s">
        <v>366</v>
      </c>
      <c r="B44" s="7" t="n">
        <v>0</v>
      </c>
      <c r="C44" s="7" t="n">
        <v>0</v>
      </c>
    </row>
    <row r="45" spans="1:3">
      <c r="A45" s="4" t="s">
        <v>473</v>
      </c>
      <c r="B45" s="7" t="n">
        <v>0</v>
      </c>
      <c r="C45"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474</v>
      </c>
      <c r="B1" s="2" t="s">
        <v>1</v>
      </c>
      <c r="C1" s="2" t="s">
        <v>341</v>
      </c>
    </row>
    <row r="2" spans="1:5">
      <c r="B2" s="2" t="s">
        <v>475</v>
      </c>
      <c r="C2" s="2" t="s">
        <v>476</v>
      </c>
      <c r="D2" s="2" t="s">
        <v>477</v>
      </c>
      <c r="E2" s="2" t="s">
        <v>478</v>
      </c>
    </row>
    <row r="3" spans="1:5">
      <c r="A3" s="3" t="s">
        <v>359</v>
      </c>
    </row>
    <row r="4" spans="1:5">
      <c r="A4" s="4" t="s">
        <v>479</v>
      </c>
      <c r="B4" s="6" t="n">
        <v>8</v>
      </c>
    </row>
    <row r="5" spans="1:5">
      <c r="A5" s="4" t="s">
        <v>480</v>
      </c>
      <c r="B5" s="4" t="s">
        <v>481</v>
      </c>
      <c r="C5" s="4" t="s">
        <v>481</v>
      </c>
    </row>
    <row r="6" spans="1:5">
      <c r="A6" s="4" t="s">
        <v>482</v>
      </c>
      <c r="B6" s="7" t="n">
        <v>117</v>
      </c>
      <c r="C6" s="7" t="n">
        <v>117</v>
      </c>
    </row>
    <row r="7" spans="1:5">
      <c r="A7" s="4" t="s">
        <v>483</v>
      </c>
      <c r="B7" s="7" t="n">
        <v>10219</v>
      </c>
      <c r="C7" s="7" t="n">
        <v>9916</v>
      </c>
      <c r="D7" s="7" t="n">
        <v>10196</v>
      </c>
      <c r="E7" s="7" t="n">
        <v>10344</v>
      </c>
    </row>
    <row r="8" spans="1:5">
      <c r="A8" s="4" t="s">
        <v>484</v>
      </c>
      <c r="B8" s="4" t="s">
        <v>485</v>
      </c>
      <c r="C8" s="4" t="s">
        <v>486</v>
      </c>
      <c r="D8" s="4" t="s">
        <v>487</v>
      </c>
    </row>
    <row r="9" spans="1:5">
      <c r="A9" s="4" t="s">
        <v>488</v>
      </c>
      <c r="B9" s="6" t="n">
        <v>3</v>
      </c>
    </row>
    <row r="10" spans="1:5">
      <c r="A10" s="4" t="s">
        <v>489</v>
      </c>
      <c r="B10" s="4" t="s">
        <v>490</v>
      </c>
    </row>
    <row r="11" spans="1:5">
      <c r="A11" s="4" t="s">
        <v>491</v>
      </c>
      <c r="B11" s="4" t="s">
        <v>492</v>
      </c>
    </row>
    <row r="12" spans="1:5">
      <c r="A12" s="4" t="s">
        <v>493</v>
      </c>
      <c r="B12" s="4" t="s">
        <v>382</v>
      </c>
    </row>
    <row r="13" spans="1:5">
      <c r="A13" s="4" t="s">
        <v>494</v>
      </c>
      <c r="B13" s="4" t="s">
        <v>495</v>
      </c>
    </row>
    <row r="14" spans="1:5">
      <c r="A14" s="4" t="s">
        <v>496</v>
      </c>
      <c r="B14" s="4" t="s">
        <v>497</v>
      </c>
    </row>
    <row r="15" spans="1:5">
      <c r="A15" s="4" t="s">
        <v>498</v>
      </c>
      <c r="B15" s="4" t="s">
        <v>499</v>
      </c>
    </row>
    <row r="16" spans="1:5">
      <c r="A16" s="4" t="s">
        <v>500</v>
      </c>
      <c r="B16" s="6" t="n">
        <v>2</v>
      </c>
    </row>
    <row r="17" spans="1:5">
      <c r="A17" s="4" t="s">
        <v>501</v>
      </c>
      <c r="B17" s="4" t="s">
        <v>502</v>
      </c>
    </row>
    <row r="18" spans="1:5">
      <c r="A18" s="4" t="s">
        <v>503</v>
      </c>
      <c r="B18" s="4" t="s">
        <v>490</v>
      </c>
    </row>
    <row r="19" spans="1:5">
      <c r="A19" s="4" t="s">
        <v>504</v>
      </c>
      <c r="B19" s="4" t="s">
        <v>505</v>
      </c>
    </row>
    <row r="20" spans="1:5">
      <c r="A20" s="4" t="s">
        <v>409</v>
      </c>
    </row>
    <row r="21" spans="1:5">
      <c r="A21" s="3" t="s">
        <v>359</v>
      </c>
    </row>
    <row r="22" spans="1:5">
      <c r="A22" s="4" t="s">
        <v>506</v>
      </c>
      <c r="B22" s="4" t="s">
        <v>507</v>
      </c>
    </row>
    <row r="23" spans="1:5">
      <c r="A23" s="4" t="s">
        <v>402</v>
      </c>
    </row>
    <row r="24" spans="1:5">
      <c r="A24" s="3" t="s">
        <v>359</v>
      </c>
    </row>
    <row r="25" spans="1:5">
      <c r="A25" s="4" t="s">
        <v>483</v>
      </c>
      <c r="B25" s="7" t="n">
        <v>33</v>
      </c>
      <c r="C25" s="7" t="n">
        <v>24</v>
      </c>
      <c r="D25" s="7" t="n">
        <v>23</v>
      </c>
      <c r="E25" s="7" t="n">
        <v>20</v>
      </c>
    </row>
    <row r="26" spans="1:5">
      <c r="A26" s="4" t="s">
        <v>506</v>
      </c>
      <c r="B26" s="4" t="s">
        <v>508</v>
      </c>
    </row>
    <row r="27" spans="1:5">
      <c r="A27" s="4" t="s">
        <v>509</v>
      </c>
    </row>
    <row r="28" spans="1:5">
      <c r="A28" s="3" t="s">
        <v>359</v>
      </c>
    </row>
    <row r="29" spans="1:5">
      <c r="A29" s="4" t="s">
        <v>483</v>
      </c>
      <c r="B29" s="7" t="n">
        <v>1591</v>
      </c>
      <c r="C29" s="7" t="n">
        <v>1873</v>
      </c>
      <c r="D29" s="7" t="n">
        <v>1841</v>
      </c>
    </row>
    <row r="30" spans="1:5">
      <c r="A30" s="4" t="s">
        <v>510</v>
      </c>
      <c r="B30" s="4" t="s">
        <v>511</v>
      </c>
      <c r="C30"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29</v>
      </c>
    </row>
    <row r="3" spans="1:3">
      <c r="A3" s="3" t="s">
        <v>114</v>
      </c>
    </row>
    <row r="4" spans="1:3">
      <c r="A4" s="4" t="s">
        <v>115</v>
      </c>
      <c r="B4" s="7" t="n">
        <v>148</v>
      </c>
      <c r="C4" s="7" t="n">
        <v>141</v>
      </c>
    </row>
    <row r="5" spans="1:3">
      <c r="A5" s="4" t="s">
        <v>116</v>
      </c>
      <c r="B5" s="7" t="n">
        <v>1237</v>
      </c>
      <c r="C5" s="7" t="n">
        <v>13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3</v>
      </c>
      <c r="B1" s="2" t="s">
        <v>2</v>
      </c>
      <c r="C1" s="2" t="s">
        <v>28</v>
      </c>
      <c r="D1" s="2" t="s">
        <v>29</v>
      </c>
      <c r="E1" s="2" t="s">
        <v>514</v>
      </c>
    </row>
    <row r="2" spans="1:5">
      <c r="A2" s="3" t="s">
        <v>359</v>
      </c>
    </row>
    <row r="3" spans="1:5">
      <c r="A3" s="4" t="s">
        <v>483</v>
      </c>
      <c r="B3" s="7" t="n">
        <v>10219</v>
      </c>
      <c r="C3" s="7" t="n">
        <v>9916</v>
      </c>
      <c r="D3" s="7" t="n">
        <v>10196</v>
      </c>
      <c r="E3" s="7" t="n">
        <v>10344</v>
      </c>
    </row>
    <row r="4" spans="1:5">
      <c r="A4" s="4" t="s">
        <v>515</v>
      </c>
    </row>
    <row r="5" spans="1:5">
      <c r="A5" s="3" t="s">
        <v>359</v>
      </c>
    </row>
    <row r="6" spans="1:5">
      <c r="A6" s="4" t="s">
        <v>483</v>
      </c>
      <c r="B6" s="6" t="n">
        <v>599</v>
      </c>
      <c r="C6" s="6" t="n">
        <v>754</v>
      </c>
      <c r="D6" s="6" t="n">
        <v>1436</v>
      </c>
    </row>
    <row r="7" spans="1:5">
      <c r="A7" s="4" t="s">
        <v>516</v>
      </c>
    </row>
    <row r="8" spans="1:5">
      <c r="A8" s="3" t="s">
        <v>359</v>
      </c>
    </row>
    <row r="9" spans="1:5">
      <c r="A9" s="4" t="s">
        <v>483</v>
      </c>
      <c r="B9" s="6" t="n">
        <v>3481</v>
      </c>
      <c r="C9" s="6" t="n">
        <v>2858</v>
      </c>
      <c r="D9" s="6" t="n">
        <v>3114</v>
      </c>
    </row>
    <row r="10" spans="1:5">
      <c r="A10" s="4" t="s">
        <v>517</v>
      </c>
    </row>
    <row r="11" spans="1:5">
      <c r="A11" s="3" t="s">
        <v>359</v>
      </c>
    </row>
    <row r="12" spans="1:5">
      <c r="A12" s="4" t="s">
        <v>483</v>
      </c>
      <c r="B12" s="6" t="n">
        <v>4548</v>
      </c>
      <c r="C12" s="6" t="n">
        <v>4431</v>
      </c>
      <c r="D12" s="6" t="n">
        <v>3805</v>
      </c>
    </row>
    <row r="13" spans="1:5">
      <c r="A13" s="4" t="s">
        <v>509</v>
      </c>
    </row>
    <row r="14" spans="1:5">
      <c r="A14" s="3" t="s">
        <v>359</v>
      </c>
    </row>
    <row r="15" spans="1:5">
      <c r="A15" s="4" t="s">
        <v>483</v>
      </c>
      <c r="B15" s="6" t="n">
        <v>1591</v>
      </c>
      <c r="C15" s="6" t="n">
        <v>1873</v>
      </c>
      <c r="D15" s="6" t="n">
        <v>1841</v>
      </c>
    </row>
    <row r="16" spans="1:5">
      <c r="A16" s="4" t="s">
        <v>383</v>
      </c>
    </row>
    <row r="17" spans="1:5">
      <c r="A17" s="3" t="s">
        <v>359</v>
      </c>
    </row>
    <row r="18" spans="1:5">
      <c r="A18" s="4" t="s">
        <v>483</v>
      </c>
      <c r="B18" s="6" t="n">
        <v>3524</v>
      </c>
      <c r="C18" s="6" t="n">
        <v>3120</v>
      </c>
      <c r="D18" s="6" t="n">
        <v>3117</v>
      </c>
      <c r="E18" s="6" t="n">
        <v>3532</v>
      </c>
    </row>
    <row r="19" spans="1:5">
      <c r="A19" s="4" t="s">
        <v>518</v>
      </c>
    </row>
    <row r="20" spans="1:5">
      <c r="A20" s="3" t="s">
        <v>359</v>
      </c>
    </row>
    <row r="21" spans="1:5">
      <c r="A21" s="4" t="s">
        <v>483</v>
      </c>
      <c r="B21" s="6" t="n">
        <v>69</v>
      </c>
      <c r="C21" s="6" t="n">
        <v>89</v>
      </c>
      <c r="D21" s="6" t="n">
        <v>248</v>
      </c>
    </row>
    <row r="22" spans="1:5">
      <c r="A22" s="4" t="s">
        <v>519</v>
      </c>
    </row>
    <row r="23" spans="1:5">
      <c r="A23" s="3" t="s">
        <v>359</v>
      </c>
    </row>
    <row r="24" spans="1:5">
      <c r="A24" s="4" t="s">
        <v>483</v>
      </c>
      <c r="B24" s="6" t="n">
        <v>1236</v>
      </c>
      <c r="C24" s="6" t="n">
        <v>893</v>
      </c>
      <c r="D24" s="6" t="n">
        <v>1094</v>
      </c>
    </row>
    <row r="25" spans="1:5">
      <c r="A25" s="4" t="s">
        <v>520</v>
      </c>
    </row>
    <row r="26" spans="1:5">
      <c r="A26" s="3" t="s">
        <v>359</v>
      </c>
    </row>
    <row r="27" spans="1:5">
      <c r="A27" s="4" t="s">
        <v>483</v>
      </c>
      <c r="B27" s="6" t="n">
        <v>2219</v>
      </c>
      <c r="C27" s="6" t="n">
        <v>2138</v>
      </c>
      <c r="D27" s="6" t="n">
        <v>1775</v>
      </c>
    </row>
    <row r="28" spans="1:5">
      <c r="A28" s="4" t="s">
        <v>387</v>
      </c>
    </row>
    <row r="29" spans="1:5">
      <c r="A29" s="3" t="s">
        <v>359</v>
      </c>
    </row>
    <row r="30" spans="1:5">
      <c r="A30" s="4" t="s">
        <v>483</v>
      </c>
      <c r="B30" s="6" t="n">
        <v>345</v>
      </c>
      <c r="C30" s="6" t="n">
        <v>580</v>
      </c>
      <c r="D30" s="6" t="n">
        <v>807</v>
      </c>
      <c r="E30" s="6" t="n">
        <v>823</v>
      </c>
    </row>
    <row r="31" spans="1:5">
      <c r="A31" s="4" t="s">
        <v>521</v>
      </c>
    </row>
    <row r="32" spans="1:5">
      <c r="A32" s="3" t="s">
        <v>359</v>
      </c>
    </row>
    <row r="33" spans="1:5">
      <c r="A33" s="4" t="s">
        <v>483</v>
      </c>
      <c r="B33" s="6" t="n">
        <v>96</v>
      </c>
      <c r="C33" s="6" t="n">
        <v>302</v>
      </c>
      <c r="D33" s="6" t="n">
        <v>396</v>
      </c>
    </row>
    <row r="34" spans="1:5">
      <c r="A34" s="4" t="s">
        <v>522</v>
      </c>
    </row>
    <row r="35" spans="1:5">
      <c r="A35" s="3" t="s">
        <v>359</v>
      </c>
    </row>
    <row r="36" spans="1:5">
      <c r="A36" s="4" t="s">
        <v>483</v>
      </c>
      <c r="B36" s="6" t="n">
        <v>89</v>
      </c>
      <c r="C36" s="6" t="n">
        <v>82</v>
      </c>
      <c r="D36" s="6" t="n">
        <v>157</v>
      </c>
    </row>
    <row r="37" spans="1:5">
      <c r="A37" s="4" t="s">
        <v>523</v>
      </c>
    </row>
    <row r="38" spans="1:5">
      <c r="A38" s="3" t="s">
        <v>359</v>
      </c>
    </row>
    <row r="39" spans="1:5">
      <c r="A39" s="4" t="s">
        <v>483</v>
      </c>
      <c r="B39" s="6" t="n">
        <v>160</v>
      </c>
      <c r="C39" s="6" t="n">
        <v>196</v>
      </c>
      <c r="D39" s="6" t="n">
        <v>254</v>
      </c>
    </row>
    <row r="40" spans="1:5">
      <c r="A40" s="4" t="s">
        <v>391</v>
      </c>
    </row>
    <row r="41" spans="1:5">
      <c r="A41" s="3" t="s">
        <v>359</v>
      </c>
    </row>
    <row r="42" spans="1:5">
      <c r="A42" s="4" t="s">
        <v>483</v>
      </c>
      <c r="B42" s="6" t="n">
        <v>1676</v>
      </c>
      <c r="C42" s="6" t="n">
        <v>1452</v>
      </c>
      <c r="D42" s="6" t="n">
        <v>1714</v>
      </c>
      <c r="E42" s="6" t="n">
        <v>1505</v>
      </c>
    </row>
    <row r="43" spans="1:5">
      <c r="A43" s="4" t="s">
        <v>524</v>
      </c>
    </row>
    <row r="44" spans="1:5">
      <c r="A44" s="3" t="s">
        <v>359</v>
      </c>
    </row>
    <row r="45" spans="1:5">
      <c r="A45" s="4" t="s">
        <v>483</v>
      </c>
      <c r="B45" s="6" t="n">
        <v>21</v>
      </c>
      <c r="C45" s="6" t="n">
        <v>8</v>
      </c>
      <c r="D45" s="6" t="n">
        <v>347</v>
      </c>
    </row>
    <row r="46" spans="1:5">
      <c r="A46" s="4" t="s">
        <v>525</v>
      </c>
    </row>
    <row r="47" spans="1:5">
      <c r="A47" s="3" t="s">
        <v>359</v>
      </c>
    </row>
    <row r="48" spans="1:5">
      <c r="A48" s="4" t="s">
        <v>483</v>
      </c>
      <c r="B48" s="6" t="n">
        <v>592</v>
      </c>
      <c r="C48" s="6" t="n">
        <v>425</v>
      </c>
      <c r="D48" s="6" t="n">
        <v>521</v>
      </c>
    </row>
    <row r="49" spans="1:5">
      <c r="A49" s="4" t="s">
        <v>526</v>
      </c>
    </row>
    <row r="50" spans="1:5">
      <c r="A50" s="3" t="s">
        <v>359</v>
      </c>
    </row>
    <row r="51" spans="1:5">
      <c r="A51" s="4" t="s">
        <v>483</v>
      </c>
      <c r="B51" s="6" t="n">
        <v>1063</v>
      </c>
      <c r="C51" s="6" t="n">
        <v>1019</v>
      </c>
      <c r="D51" s="6" t="n">
        <v>846</v>
      </c>
    </row>
    <row r="52" spans="1:5">
      <c r="A52" s="4" t="s">
        <v>395</v>
      </c>
    </row>
    <row r="53" spans="1:5">
      <c r="A53" s="3" t="s">
        <v>359</v>
      </c>
    </row>
    <row r="54" spans="1:5">
      <c r="A54" s="4" t="s">
        <v>483</v>
      </c>
      <c r="B54" s="6" t="n">
        <v>17</v>
      </c>
      <c r="C54" s="6" t="n">
        <v>17</v>
      </c>
      <c r="D54" s="6" t="n">
        <v>16</v>
      </c>
      <c r="E54" s="6" t="n">
        <v>15</v>
      </c>
    </row>
    <row r="55" spans="1:5">
      <c r="A55" s="4" t="s">
        <v>527</v>
      </c>
    </row>
    <row r="56" spans="1:5">
      <c r="A56" s="3" t="s">
        <v>359</v>
      </c>
    </row>
    <row r="57" spans="1:5">
      <c r="A57" s="4" t="s">
        <v>483</v>
      </c>
      <c r="C57" s="6" t="n">
        <v>0</v>
      </c>
      <c r="D57" s="6" t="n">
        <v>0</v>
      </c>
    </row>
    <row r="58" spans="1:5">
      <c r="A58" s="4" t="s">
        <v>528</v>
      </c>
    </row>
    <row r="59" spans="1:5">
      <c r="A59" s="3" t="s">
        <v>359</v>
      </c>
    </row>
    <row r="60" spans="1:5">
      <c r="A60" s="4" t="s">
        <v>483</v>
      </c>
      <c r="C60" s="6" t="n">
        <v>0</v>
      </c>
      <c r="D60" s="6" t="n">
        <v>0</v>
      </c>
    </row>
    <row r="61" spans="1:5">
      <c r="A61" s="4" t="s">
        <v>529</v>
      </c>
    </row>
    <row r="62" spans="1:5">
      <c r="A62" s="3" t="s">
        <v>359</v>
      </c>
    </row>
    <row r="63" spans="1:5">
      <c r="A63" s="4" t="s">
        <v>483</v>
      </c>
      <c r="B63" s="6" t="n">
        <v>17</v>
      </c>
      <c r="C63" s="6" t="n">
        <v>17</v>
      </c>
      <c r="D63" s="6" t="n">
        <v>16</v>
      </c>
    </row>
    <row r="64" spans="1:5">
      <c r="A64" s="4" t="s">
        <v>398</v>
      </c>
    </row>
    <row r="65" spans="1:5">
      <c r="A65" s="3" t="s">
        <v>359</v>
      </c>
    </row>
    <row r="66" spans="1:5">
      <c r="A66" s="4" t="s">
        <v>483</v>
      </c>
      <c r="B66" s="6" t="n">
        <v>1474</v>
      </c>
      <c r="C66" s="6" t="n">
        <v>1391</v>
      </c>
      <c r="D66" s="6" t="n">
        <v>1108</v>
      </c>
      <c r="E66" s="6" t="n">
        <v>1185</v>
      </c>
    </row>
    <row r="67" spans="1:5">
      <c r="A67" s="4" t="s">
        <v>530</v>
      </c>
    </row>
    <row r="68" spans="1:5">
      <c r="A68" s="3" t="s">
        <v>359</v>
      </c>
    </row>
    <row r="69" spans="1:5">
      <c r="A69" s="4" t="s">
        <v>483</v>
      </c>
      <c r="B69" s="6" t="n">
        <v>384</v>
      </c>
      <c r="C69" s="6" t="n">
        <v>326</v>
      </c>
      <c r="D69" s="6" t="n">
        <v>421</v>
      </c>
    </row>
    <row r="70" spans="1:5">
      <c r="A70" s="4" t="s">
        <v>531</v>
      </c>
    </row>
    <row r="71" spans="1:5">
      <c r="A71" s="3" t="s">
        <v>359</v>
      </c>
    </row>
    <row r="72" spans="1:5">
      <c r="A72" s="4" t="s">
        <v>483</v>
      </c>
      <c r="B72" s="6" t="n">
        <v>630</v>
      </c>
      <c r="C72" s="6" t="n">
        <v>613</v>
      </c>
      <c r="D72" s="6" t="n">
        <v>298</v>
      </c>
    </row>
    <row r="73" spans="1:5">
      <c r="A73" s="4" t="s">
        <v>532</v>
      </c>
    </row>
    <row r="74" spans="1:5">
      <c r="A74" s="3" t="s">
        <v>359</v>
      </c>
    </row>
    <row r="75" spans="1:5">
      <c r="A75" s="4" t="s">
        <v>483</v>
      </c>
      <c r="B75" s="6" t="n">
        <v>460</v>
      </c>
      <c r="C75" s="6" t="n">
        <v>452</v>
      </c>
      <c r="D75" s="6" t="n">
        <v>389</v>
      </c>
    </row>
    <row r="76" spans="1:5">
      <c r="A76" s="4" t="s">
        <v>402</v>
      </c>
    </row>
    <row r="77" spans="1:5">
      <c r="A77" s="3" t="s">
        <v>359</v>
      </c>
    </row>
    <row r="78" spans="1:5">
      <c r="A78" s="4" t="s">
        <v>483</v>
      </c>
      <c r="B78" s="6" t="n">
        <v>33</v>
      </c>
      <c r="C78" s="6" t="n">
        <v>24</v>
      </c>
      <c r="D78" s="6" t="n">
        <v>23</v>
      </c>
      <c r="E78" s="6" t="n">
        <v>20</v>
      </c>
    </row>
    <row r="79" spans="1:5">
      <c r="A79" s="4" t="s">
        <v>533</v>
      </c>
    </row>
    <row r="80" spans="1:5">
      <c r="A80" s="3" t="s">
        <v>359</v>
      </c>
    </row>
    <row r="81" spans="1:5">
      <c r="A81" s="4" t="s">
        <v>483</v>
      </c>
      <c r="B81" s="6" t="n">
        <v>0</v>
      </c>
      <c r="C81" s="6" t="n">
        <v>0</v>
      </c>
      <c r="D81" s="6" t="n">
        <v>0</v>
      </c>
    </row>
    <row r="82" spans="1:5">
      <c r="A82" s="4" t="s">
        <v>534</v>
      </c>
    </row>
    <row r="83" spans="1:5">
      <c r="A83" s="3" t="s">
        <v>359</v>
      </c>
    </row>
    <row r="84" spans="1:5">
      <c r="A84" s="4" t="s">
        <v>483</v>
      </c>
      <c r="B84" s="6" t="n">
        <v>19</v>
      </c>
      <c r="C84" s="6" t="n">
        <v>14</v>
      </c>
      <c r="D84" s="6" t="n">
        <v>10</v>
      </c>
    </row>
    <row r="85" spans="1:5">
      <c r="A85" s="4" t="s">
        <v>535</v>
      </c>
    </row>
    <row r="86" spans="1:5">
      <c r="A86" s="3" t="s">
        <v>359</v>
      </c>
    </row>
    <row r="87" spans="1:5">
      <c r="A87" s="4" t="s">
        <v>483</v>
      </c>
      <c r="B87" s="6" t="n">
        <v>14</v>
      </c>
      <c r="C87" s="6" t="n">
        <v>10</v>
      </c>
      <c r="D87" s="6" t="n">
        <v>13</v>
      </c>
    </row>
    <row r="88" spans="1:5">
      <c r="A88" s="4" t="s">
        <v>406</v>
      </c>
    </row>
    <row r="89" spans="1:5">
      <c r="A89" s="3" t="s">
        <v>359</v>
      </c>
    </row>
    <row r="90" spans="1:5">
      <c r="A90" s="4" t="s">
        <v>483</v>
      </c>
      <c r="B90" s="6" t="n">
        <v>905</v>
      </c>
      <c r="C90" s="6" t="n">
        <v>893</v>
      </c>
      <c r="D90" s="6" t="n">
        <v>1044</v>
      </c>
      <c r="E90" s="6" t="n">
        <v>1060</v>
      </c>
    </row>
    <row r="91" spans="1:5">
      <c r="A91" s="4" t="s">
        <v>536</v>
      </c>
    </row>
    <row r="92" spans="1:5">
      <c r="A92" s="3" t="s">
        <v>359</v>
      </c>
    </row>
    <row r="93" spans="1:5">
      <c r="A93" s="4" t="s">
        <v>483</v>
      </c>
      <c r="B93" s="6" t="n">
        <v>29</v>
      </c>
      <c r="C93" s="6" t="n">
        <v>29</v>
      </c>
      <c r="D93" s="6" t="n">
        <v>24</v>
      </c>
    </row>
    <row r="94" spans="1:5">
      <c r="A94" s="4" t="s">
        <v>537</v>
      </c>
    </row>
    <row r="95" spans="1:5">
      <c r="A95" s="3" t="s">
        <v>359</v>
      </c>
    </row>
    <row r="96" spans="1:5">
      <c r="A96" s="4" t="s">
        <v>483</v>
      </c>
      <c r="B96" s="6" t="n">
        <v>502</v>
      </c>
      <c r="C96" s="6" t="n">
        <v>500</v>
      </c>
      <c r="D96" s="6" t="n">
        <v>716</v>
      </c>
    </row>
    <row r="97" spans="1:5">
      <c r="A97" s="4" t="s">
        <v>538</v>
      </c>
    </row>
    <row r="98" spans="1:5">
      <c r="A98" s="3" t="s">
        <v>359</v>
      </c>
    </row>
    <row r="99" spans="1:5">
      <c r="A99" s="4" t="s">
        <v>483</v>
      </c>
      <c r="B99" s="6" t="n">
        <v>374</v>
      </c>
      <c r="C99" s="6" t="n">
        <v>364</v>
      </c>
      <c r="D99" s="6" t="n">
        <v>304</v>
      </c>
    </row>
    <row r="100" spans="1:5">
      <c r="A100" s="4" t="s">
        <v>409</v>
      </c>
    </row>
    <row r="101" spans="1:5">
      <c r="A101" s="3" t="s">
        <v>359</v>
      </c>
    </row>
    <row r="102" spans="1:5">
      <c r="A102" s="4" t="s">
        <v>483</v>
      </c>
      <c r="B102" s="6" t="n">
        <v>654</v>
      </c>
      <c r="C102" s="6" t="n">
        <v>566</v>
      </c>
      <c r="D102" s="6" t="n">
        <v>526</v>
      </c>
      <c r="E102" s="6" t="n">
        <v>542</v>
      </c>
    </row>
    <row r="103" spans="1:5">
      <c r="A103" s="4" t="s">
        <v>539</v>
      </c>
    </row>
    <row r="104" spans="1:5">
      <c r="A104" s="3" t="s">
        <v>359</v>
      </c>
    </row>
    <row r="105" spans="1:5">
      <c r="A105" s="4" t="s">
        <v>483</v>
      </c>
      <c r="B105" s="6" t="n">
        <v>0</v>
      </c>
      <c r="C105" s="6" t="n">
        <v>0</v>
      </c>
      <c r="D105" s="6" t="n">
        <v>0</v>
      </c>
    </row>
    <row r="106" spans="1:5">
      <c r="A106" s="4" t="s">
        <v>540</v>
      </c>
    </row>
    <row r="107" spans="1:5">
      <c r="A107" s="3" t="s">
        <v>359</v>
      </c>
    </row>
    <row r="108" spans="1:5">
      <c r="A108" s="4" t="s">
        <v>483</v>
      </c>
      <c r="B108" s="6" t="n">
        <v>413</v>
      </c>
      <c r="C108" s="6" t="n">
        <v>331</v>
      </c>
      <c r="D108" s="6" t="n">
        <v>318</v>
      </c>
    </row>
    <row r="109" spans="1:5">
      <c r="A109" s="4" t="s">
        <v>541</v>
      </c>
    </row>
    <row r="110" spans="1:5">
      <c r="A110" s="3" t="s">
        <v>359</v>
      </c>
    </row>
    <row r="111" spans="1:5">
      <c r="A111" s="4" t="s">
        <v>483</v>
      </c>
      <c r="B111" s="6" t="n">
        <v>241</v>
      </c>
      <c r="C111" s="6" t="n">
        <v>235</v>
      </c>
      <c r="D111" s="6" t="n">
        <v>208</v>
      </c>
    </row>
    <row r="112" spans="1:5">
      <c r="A112" s="4" t="s">
        <v>376</v>
      </c>
    </row>
    <row r="113" spans="1:5">
      <c r="A113" s="3" t="s">
        <v>359</v>
      </c>
    </row>
    <row r="114" spans="1:5">
      <c r="A114" s="4" t="s">
        <v>483</v>
      </c>
      <c r="B114" s="6" t="n">
        <v>1591</v>
      </c>
      <c r="C114" s="6" t="n">
        <v>1873</v>
      </c>
      <c r="D114" s="6" t="n">
        <v>1841</v>
      </c>
      <c r="E114" s="7" t="n">
        <v>1662</v>
      </c>
    </row>
    <row r="115" spans="1:5">
      <c r="A115" s="4" t="s">
        <v>542</v>
      </c>
    </row>
    <row r="116" spans="1:5">
      <c r="A116" s="3" t="s">
        <v>359</v>
      </c>
    </row>
    <row r="117" spans="1:5">
      <c r="A117" s="4" t="s">
        <v>483</v>
      </c>
      <c r="B117" s="7" t="n">
        <v>1591</v>
      </c>
      <c r="C117" s="7" t="n">
        <v>1873</v>
      </c>
      <c r="D117" s="7" t="n">
        <v>18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3</v>
      </c>
      <c r="B1" s="2" t="s">
        <v>2</v>
      </c>
      <c r="C1" s="2" t="s">
        <v>28</v>
      </c>
      <c r="D1" s="2" t="s">
        <v>29</v>
      </c>
    </row>
    <row r="2" spans="1:4">
      <c r="A2" s="3" t="s">
        <v>359</v>
      </c>
    </row>
    <row r="3" spans="1:4">
      <c r="A3" s="4" t="s">
        <v>544</v>
      </c>
      <c r="B3" s="7" t="n">
        <v>452492</v>
      </c>
      <c r="C3" s="7" t="n">
        <v>442435</v>
      </c>
      <c r="D3" s="7" t="n">
        <v>418436</v>
      </c>
    </row>
    <row r="4" spans="1:4">
      <c r="A4" s="4" t="s">
        <v>383</v>
      </c>
    </row>
    <row r="5" spans="1:4">
      <c r="A5" s="3" t="s">
        <v>359</v>
      </c>
    </row>
    <row r="6" spans="1:4">
      <c r="A6" s="4" t="s">
        <v>544</v>
      </c>
      <c r="B6" s="6" t="n">
        <v>279683</v>
      </c>
      <c r="C6" s="6" t="n">
        <v>269462</v>
      </c>
      <c r="D6" s="6" t="n">
        <v>242021</v>
      </c>
    </row>
    <row r="7" spans="1:4">
      <c r="A7" s="4" t="s">
        <v>387</v>
      </c>
    </row>
    <row r="8" spans="1:4">
      <c r="A8" s="3" t="s">
        <v>359</v>
      </c>
    </row>
    <row r="9" spans="1:4">
      <c r="A9" s="4" t="s">
        <v>544</v>
      </c>
      <c r="B9" s="6" t="n">
        <v>20138</v>
      </c>
      <c r="C9" s="6" t="n">
        <v>24881</v>
      </c>
      <c r="D9" s="6" t="n">
        <v>34683</v>
      </c>
    </row>
    <row r="10" spans="1:4">
      <c r="A10" s="4" t="s">
        <v>391</v>
      </c>
    </row>
    <row r="11" spans="1:4">
      <c r="A11" s="3" t="s">
        <v>359</v>
      </c>
    </row>
    <row r="12" spans="1:4">
      <c r="A12" s="4" t="s">
        <v>544</v>
      </c>
      <c r="B12" s="6" t="n">
        <v>133629</v>
      </c>
      <c r="C12" s="6" t="n">
        <v>128341</v>
      </c>
      <c r="D12" s="6" t="n">
        <v>115455</v>
      </c>
    </row>
    <row r="13" spans="1:4">
      <c r="A13" s="4" t="s">
        <v>395</v>
      </c>
    </row>
    <row r="14" spans="1:4">
      <c r="A14" s="3" t="s">
        <v>359</v>
      </c>
    </row>
    <row r="15" spans="1:4">
      <c r="A15" s="4" t="s">
        <v>544</v>
      </c>
      <c r="B15" s="6" t="n">
        <v>19042</v>
      </c>
      <c r="C15" s="6" t="n">
        <v>19751</v>
      </c>
      <c r="D15" s="6" t="n">
        <v>26277</v>
      </c>
    </row>
    <row r="16" spans="1:4">
      <c r="A16" s="4" t="s">
        <v>545</v>
      </c>
    </row>
    <row r="17" spans="1:4">
      <c r="A17" s="3" t="s">
        <v>359</v>
      </c>
    </row>
    <row r="18" spans="1:4">
      <c r="A18" s="4" t="s">
        <v>544</v>
      </c>
      <c r="B18" s="6" t="n">
        <v>996</v>
      </c>
      <c r="C18" s="6" t="n">
        <v>1262</v>
      </c>
      <c r="D18" s="6" t="n">
        <v>355</v>
      </c>
    </row>
    <row r="19" spans="1:4">
      <c r="A19" s="4" t="s">
        <v>546</v>
      </c>
    </row>
    <row r="20" spans="1:4">
      <c r="A20" s="3" t="s">
        <v>359</v>
      </c>
    </row>
    <row r="21" spans="1:4">
      <c r="A21" s="4" t="s">
        <v>544</v>
      </c>
      <c r="B21" s="6" t="n">
        <v>6</v>
      </c>
      <c r="C21" s="6" t="n">
        <v>6</v>
      </c>
      <c r="D21" s="6" t="n">
        <v>11</v>
      </c>
    </row>
    <row r="22" spans="1:4">
      <c r="A22" s="4" t="s">
        <v>547</v>
      </c>
    </row>
    <row r="23" spans="1:4">
      <c r="A23" s="3" t="s">
        <v>359</v>
      </c>
    </row>
    <row r="24" spans="1:4">
      <c r="A24" s="4" t="s">
        <v>544</v>
      </c>
      <c r="B24" s="6" t="n">
        <v>0</v>
      </c>
      <c r="C24" s="6" t="n">
        <v>0</v>
      </c>
      <c r="D24" s="6" t="n">
        <v>0</v>
      </c>
    </row>
    <row r="25" spans="1:4">
      <c r="A25" s="4" t="s">
        <v>548</v>
      </c>
    </row>
    <row r="26" spans="1:4">
      <c r="A26" s="3" t="s">
        <v>359</v>
      </c>
    </row>
    <row r="27" spans="1:4">
      <c r="A27" s="4" t="s">
        <v>544</v>
      </c>
      <c r="B27" s="6" t="n">
        <v>990</v>
      </c>
      <c r="C27" s="6" t="n">
        <v>1256</v>
      </c>
      <c r="D27" s="6" t="n">
        <v>344</v>
      </c>
    </row>
    <row r="28" spans="1:4">
      <c r="A28" s="4" t="s">
        <v>549</v>
      </c>
    </row>
    <row r="29" spans="1:4">
      <c r="A29" s="3" t="s">
        <v>359</v>
      </c>
    </row>
    <row r="30" spans="1:4">
      <c r="A30" s="4" t="s">
        <v>544</v>
      </c>
      <c r="B30" s="6" t="n">
        <v>0</v>
      </c>
      <c r="C30" s="6" t="n">
        <v>0</v>
      </c>
      <c r="D30" s="6" t="n">
        <v>0</v>
      </c>
    </row>
    <row r="31" spans="1:4">
      <c r="A31" s="4" t="s">
        <v>550</v>
      </c>
    </row>
    <row r="32" spans="1:4">
      <c r="A32" s="3" t="s">
        <v>359</v>
      </c>
    </row>
    <row r="33" spans="1:4">
      <c r="A33" s="4" t="s">
        <v>544</v>
      </c>
      <c r="B33" s="6" t="n">
        <v>52679</v>
      </c>
      <c r="C33" s="6" t="n">
        <v>55059</v>
      </c>
      <c r="D33" s="6" t="n">
        <v>45334</v>
      </c>
    </row>
    <row r="34" spans="1:4">
      <c r="A34" s="4" t="s">
        <v>551</v>
      </c>
    </row>
    <row r="35" spans="1:4">
      <c r="A35" s="3" t="s">
        <v>359</v>
      </c>
    </row>
    <row r="36" spans="1:4">
      <c r="A36" s="4" t="s">
        <v>544</v>
      </c>
      <c r="B36" s="6" t="n">
        <v>27586</v>
      </c>
      <c r="C36" s="6" t="n">
        <v>29176</v>
      </c>
      <c r="D36" s="6" t="n">
        <v>11599</v>
      </c>
    </row>
    <row r="37" spans="1:4">
      <c r="A37" s="4" t="s">
        <v>552</v>
      </c>
    </row>
    <row r="38" spans="1:4">
      <c r="A38" s="3" t="s">
        <v>359</v>
      </c>
    </row>
    <row r="39" spans="1:4">
      <c r="A39" s="4" t="s">
        <v>544</v>
      </c>
      <c r="B39" s="6" t="n">
        <v>55</v>
      </c>
      <c r="C39" s="6" t="n">
        <v>56</v>
      </c>
      <c r="D39" s="6" t="n">
        <v>766</v>
      </c>
    </row>
    <row r="40" spans="1:4">
      <c r="A40" s="4" t="s">
        <v>553</v>
      </c>
    </row>
    <row r="41" spans="1:4">
      <c r="A41" s="3" t="s">
        <v>359</v>
      </c>
    </row>
    <row r="42" spans="1:4">
      <c r="A42" s="4" t="s">
        <v>544</v>
      </c>
      <c r="B42" s="6" t="n">
        <v>7707</v>
      </c>
      <c r="C42" s="6" t="n">
        <v>7506</v>
      </c>
      <c r="D42" s="6" t="n">
        <v>8282</v>
      </c>
    </row>
    <row r="43" spans="1:4">
      <c r="A43" s="4" t="s">
        <v>554</v>
      </c>
    </row>
    <row r="44" spans="1:4">
      <c r="A44" s="3" t="s">
        <v>359</v>
      </c>
    </row>
    <row r="45" spans="1:4">
      <c r="A45" s="4" t="s">
        <v>544</v>
      </c>
      <c r="B45" s="6" t="n">
        <v>17331</v>
      </c>
      <c r="C45" s="6" t="n">
        <v>18321</v>
      </c>
      <c r="D45" s="6" t="n">
        <v>24687</v>
      </c>
    </row>
    <row r="46" spans="1:4">
      <c r="A46" s="4" t="s">
        <v>555</v>
      </c>
    </row>
    <row r="47" spans="1:4">
      <c r="A47" s="3" t="s">
        <v>359</v>
      </c>
    </row>
    <row r="48" spans="1:4">
      <c r="A48" s="4" t="s">
        <v>544</v>
      </c>
      <c r="B48" s="6" t="n">
        <v>95318</v>
      </c>
      <c r="C48" s="6" t="n">
        <v>85095</v>
      </c>
      <c r="D48" s="6" t="n">
        <v>81403</v>
      </c>
    </row>
    <row r="49" spans="1:4">
      <c r="A49" s="4" t="s">
        <v>556</v>
      </c>
    </row>
    <row r="50" spans="1:4">
      <c r="A50" s="3" t="s">
        <v>359</v>
      </c>
    </row>
    <row r="51" spans="1:4">
      <c r="A51" s="4" t="s">
        <v>544</v>
      </c>
      <c r="B51" s="6" t="n">
        <v>59080</v>
      </c>
      <c r="C51" s="6" t="n">
        <v>52821</v>
      </c>
      <c r="D51" s="6" t="n">
        <v>52828</v>
      </c>
    </row>
    <row r="52" spans="1:4">
      <c r="A52" s="4" t="s">
        <v>557</v>
      </c>
    </row>
    <row r="53" spans="1:4">
      <c r="A53" s="3" t="s">
        <v>359</v>
      </c>
    </row>
    <row r="54" spans="1:4">
      <c r="A54" s="4" t="s">
        <v>544</v>
      </c>
      <c r="B54" s="6" t="n">
        <v>2898</v>
      </c>
      <c r="C54" s="6" t="n">
        <v>2057</v>
      </c>
      <c r="D54" s="6" t="n">
        <v>2227</v>
      </c>
    </row>
    <row r="55" spans="1:4">
      <c r="A55" s="4" t="s">
        <v>558</v>
      </c>
    </row>
    <row r="56" spans="1:4">
      <c r="A56" s="3" t="s">
        <v>359</v>
      </c>
    </row>
    <row r="57" spans="1:4">
      <c r="A57" s="4" t="s">
        <v>544</v>
      </c>
      <c r="B57" s="6" t="n">
        <v>31629</v>
      </c>
      <c r="C57" s="6" t="n">
        <v>28787</v>
      </c>
      <c r="D57" s="6" t="n">
        <v>24758</v>
      </c>
    </row>
    <row r="58" spans="1:4">
      <c r="A58" s="4" t="s">
        <v>559</v>
      </c>
    </row>
    <row r="59" spans="1:4">
      <c r="A59" s="3" t="s">
        <v>359</v>
      </c>
    </row>
    <row r="60" spans="1:4">
      <c r="A60" s="4" t="s">
        <v>544</v>
      </c>
      <c r="B60" s="6" t="n">
        <v>1711</v>
      </c>
      <c r="C60" s="6" t="n">
        <v>1430</v>
      </c>
      <c r="D60" s="6" t="n">
        <v>1590</v>
      </c>
    </row>
    <row r="61" spans="1:4">
      <c r="A61" s="4" t="s">
        <v>560</v>
      </c>
    </row>
    <row r="62" spans="1:4">
      <c r="A62" s="3" t="s">
        <v>359</v>
      </c>
    </row>
    <row r="63" spans="1:4">
      <c r="A63" s="4" t="s">
        <v>544</v>
      </c>
      <c r="B63" s="6" t="n">
        <v>208908</v>
      </c>
      <c r="C63" s="6" t="n">
        <v>207442</v>
      </c>
      <c r="D63" s="6" t="n">
        <v>189467</v>
      </c>
    </row>
    <row r="64" spans="1:4">
      <c r="A64" s="4" t="s">
        <v>561</v>
      </c>
    </row>
    <row r="65" spans="1:4">
      <c r="A65" s="3" t="s">
        <v>359</v>
      </c>
    </row>
    <row r="66" spans="1:4">
      <c r="A66" s="4" t="s">
        <v>544</v>
      </c>
      <c r="B66" s="6" t="n">
        <v>129432</v>
      </c>
      <c r="C66" s="6" t="n">
        <v>122071</v>
      </c>
      <c r="D66" s="6" t="n">
        <v>108480</v>
      </c>
    </row>
    <row r="67" spans="1:4">
      <c r="A67" s="4" t="s">
        <v>562</v>
      </c>
    </row>
    <row r="68" spans="1:4">
      <c r="A68" s="3" t="s">
        <v>359</v>
      </c>
    </row>
    <row r="69" spans="1:4">
      <c r="A69" s="4" t="s">
        <v>544</v>
      </c>
      <c r="B69" s="6" t="n">
        <v>11926</v>
      </c>
      <c r="C69" s="6" t="n">
        <v>18070</v>
      </c>
      <c r="D69" s="6" t="n">
        <v>25867</v>
      </c>
    </row>
    <row r="70" spans="1:4">
      <c r="A70" s="4" t="s">
        <v>563</v>
      </c>
    </row>
    <row r="71" spans="1:4">
      <c r="A71" s="3" t="s">
        <v>359</v>
      </c>
    </row>
    <row r="72" spans="1:4">
      <c r="A72" s="4" t="s">
        <v>544</v>
      </c>
      <c r="B72" s="6" t="n">
        <v>67550</v>
      </c>
      <c r="C72" s="6" t="n">
        <v>67301</v>
      </c>
      <c r="D72" s="6" t="n">
        <v>55120</v>
      </c>
    </row>
    <row r="73" spans="1:4">
      <c r="A73" s="4" t="s">
        <v>564</v>
      </c>
    </row>
    <row r="74" spans="1:4">
      <c r="A74" s="3" t="s">
        <v>359</v>
      </c>
    </row>
    <row r="75" spans="1:4">
      <c r="A75" s="4" t="s">
        <v>544</v>
      </c>
      <c r="B75" s="6" t="n">
        <v>0</v>
      </c>
      <c r="C75" s="6" t="n">
        <v>0</v>
      </c>
      <c r="D75" s="6" t="n">
        <v>0</v>
      </c>
    </row>
    <row r="76" spans="1:4">
      <c r="A76" s="4" t="s">
        <v>565</v>
      </c>
    </row>
    <row r="77" spans="1:4">
      <c r="A77" s="3" t="s">
        <v>359</v>
      </c>
    </row>
    <row r="78" spans="1:4">
      <c r="A78" s="4" t="s">
        <v>544</v>
      </c>
      <c r="B78" s="6" t="n">
        <v>59479</v>
      </c>
      <c r="C78" s="6" t="n">
        <v>58700</v>
      </c>
      <c r="D78" s="6" t="n">
        <v>57025</v>
      </c>
    </row>
    <row r="79" spans="1:4">
      <c r="A79" s="4" t="s">
        <v>566</v>
      </c>
    </row>
    <row r="80" spans="1:4">
      <c r="A80" s="3" t="s">
        <v>359</v>
      </c>
    </row>
    <row r="81" spans="1:4">
      <c r="A81" s="4" t="s">
        <v>544</v>
      </c>
      <c r="B81" s="6" t="n">
        <v>34025</v>
      </c>
      <c r="C81" s="6" t="n">
        <v>36075</v>
      </c>
      <c r="D81" s="6" t="n">
        <v>36816</v>
      </c>
    </row>
    <row r="82" spans="1:4">
      <c r="A82" s="4" t="s">
        <v>567</v>
      </c>
    </row>
    <row r="83" spans="1:4">
      <c r="A83" s="3" t="s">
        <v>359</v>
      </c>
    </row>
    <row r="84" spans="1:4">
      <c r="A84" s="4" t="s">
        <v>544</v>
      </c>
      <c r="B84" s="6" t="n">
        <v>5109</v>
      </c>
      <c r="C84" s="6" t="n">
        <v>4490</v>
      </c>
      <c r="D84" s="6" t="n">
        <v>2567</v>
      </c>
    </row>
    <row r="85" spans="1:4">
      <c r="A85" s="4" t="s">
        <v>568</v>
      </c>
    </row>
    <row r="86" spans="1:4">
      <c r="A86" s="3" t="s">
        <v>359</v>
      </c>
    </row>
    <row r="87" spans="1:4">
      <c r="A87" s="4" t="s">
        <v>544</v>
      </c>
      <c r="B87" s="6" t="n">
        <v>20345</v>
      </c>
      <c r="C87" s="6" t="n">
        <v>18135</v>
      </c>
      <c r="D87" s="6" t="n">
        <v>17642</v>
      </c>
    </row>
    <row r="88" spans="1:4">
      <c r="A88" s="4" t="s">
        <v>569</v>
      </c>
    </row>
    <row r="89" spans="1:4">
      <c r="A89" s="3" t="s">
        <v>359</v>
      </c>
    </row>
    <row r="90" spans="1:4">
      <c r="A90" s="4" t="s">
        <v>544</v>
      </c>
      <c r="B90" s="6" t="n">
        <v>0</v>
      </c>
      <c r="C90" s="6" t="n">
        <v>0</v>
      </c>
      <c r="D90" s="6" t="n">
        <v>0</v>
      </c>
    </row>
    <row r="91" spans="1:4">
      <c r="A91" s="4" t="s">
        <v>570</v>
      </c>
    </row>
    <row r="92" spans="1:4">
      <c r="A92" s="3" t="s">
        <v>359</v>
      </c>
    </row>
    <row r="93" spans="1:4">
      <c r="A93" s="4" t="s">
        <v>544</v>
      </c>
      <c r="B93" s="6" t="n">
        <v>12311</v>
      </c>
      <c r="C93" s="6" t="n">
        <v>12152</v>
      </c>
      <c r="D93" s="6" t="n">
        <v>13848</v>
      </c>
    </row>
    <row r="94" spans="1:4">
      <c r="A94" s="4" t="s">
        <v>571</v>
      </c>
    </row>
    <row r="95" spans="1:4">
      <c r="A95" s="3" t="s">
        <v>359</v>
      </c>
    </row>
    <row r="96" spans="1:4">
      <c r="A96" s="4" t="s">
        <v>544</v>
      </c>
      <c r="B96" s="6" t="n">
        <v>9821</v>
      </c>
      <c r="C96" s="6" t="n">
        <v>9742</v>
      </c>
      <c r="D96" s="6" t="n">
        <v>9670</v>
      </c>
    </row>
    <row r="97" spans="1:4">
      <c r="A97" s="4" t="s">
        <v>572</v>
      </c>
    </row>
    <row r="98" spans="1:4">
      <c r="A98" s="3" t="s">
        <v>359</v>
      </c>
    </row>
    <row r="99" spans="1:4">
      <c r="A99" s="4" t="s">
        <v>544</v>
      </c>
      <c r="B99" s="6" t="n">
        <v>0</v>
      </c>
      <c r="C99" s="6" t="n">
        <v>0</v>
      </c>
      <c r="D99" s="6" t="n">
        <v>2509</v>
      </c>
    </row>
    <row r="100" spans="1:4">
      <c r="A100" s="4" t="s">
        <v>573</v>
      </c>
    </row>
    <row r="101" spans="1:4">
      <c r="A101" s="3" t="s">
        <v>359</v>
      </c>
    </row>
    <row r="102" spans="1:4">
      <c r="A102" s="4" t="s">
        <v>544</v>
      </c>
      <c r="B102" s="6" t="n">
        <v>2490</v>
      </c>
      <c r="C102" s="6" t="n">
        <v>2410</v>
      </c>
      <c r="D102" s="6" t="n">
        <v>1669</v>
      </c>
    </row>
    <row r="103" spans="1:4">
      <c r="A103" s="4" t="s">
        <v>574</v>
      </c>
    </row>
    <row r="104" spans="1:4">
      <c r="A104" s="3" t="s">
        <v>359</v>
      </c>
    </row>
    <row r="105" spans="1:4">
      <c r="A105" s="4" t="s">
        <v>544</v>
      </c>
      <c r="B105" s="6" t="n">
        <v>0</v>
      </c>
      <c r="C105" s="6" t="n">
        <v>0</v>
      </c>
      <c r="D105" s="6" t="n">
        <v>0</v>
      </c>
    </row>
    <row r="106" spans="1:4">
      <c r="A106" s="4" t="s">
        <v>575</v>
      </c>
    </row>
    <row r="107" spans="1:4">
      <c r="A107" s="3" t="s">
        <v>359</v>
      </c>
    </row>
    <row r="108" spans="1:4">
      <c r="A108" s="4" t="s">
        <v>544</v>
      </c>
      <c r="B108" s="6" t="n">
        <v>22801</v>
      </c>
      <c r="C108" s="6" t="n">
        <v>22725</v>
      </c>
      <c r="D108" s="6" t="n">
        <v>31004</v>
      </c>
    </row>
    <row r="109" spans="1:4">
      <c r="A109" s="4" t="s">
        <v>576</v>
      </c>
    </row>
    <row r="110" spans="1:4">
      <c r="A110" s="3" t="s">
        <v>359</v>
      </c>
    </row>
    <row r="111" spans="1:4">
      <c r="A111" s="4" t="s">
        <v>544</v>
      </c>
      <c r="B111" s="6" t="n">
        <v>19733</v>
      </c>
      <c r="C111" s="6" t="n">
        <v>19571</v>
      </c>
      <c r="D111" s="6" t="n">
        <v>22617</v>
      </c>
    </row>
    <row r="112" spans="1:4">
      <c r="A112" s="4" t="s">
        <v>577</v>
      </c>
    </row>
    <row r="113" spans="1:4">
      <c r="A113" s="3" t="s">
        <v>359</v>
      </c>
    </row>
    <row r="114" spans="1:4">
      <c r="A114" s="4" t="s">
        <v>544</v>
      </c>
      <c r="B114" s="6" t="n">
        <v>150</v>
      </c>
      <c r="C114" s="6" t="n">
        <v>208</v>
      </c>
      <c r="D114" s="6" t="n">
        <v>747</v>
      </c>
    </row>
    <row r="115" spans="1:4">
      <c r="A115" s="4" t="s">
        <v>578</v>
      </c>
    </row>
    <row r="116" spans="1:4">
      <c r="A116" s="3" t="s">
        <v>359</v>
      </c>
    </row>
    <row r="117" spans="1:4">
      <c r="A117" s="4" t="s">
        <v>544</v>
      </c>
      <c r="B117" s="6" t="n">
        <v>2918</v>
      </c>
      <c r="C117" s="6" t="n">
        <v>2946</v>
      </c>
      <c r="D117" s="6" t="n">
        <v>7640</v>
      </c>
    </row>
    <row r="118" spans="1:4">
      <c r="A118" s="4" t="s">
        <v>579</v>
      </c>
    </row>
    <row r="119" spans="1:4">
      <c r="A119" s="3" t="s">
        <v>359</v>
      </c>
    </row>
    <row r="120" spans="1:4">
      <c r="A120" s="4" t="s">
        <v>544</v>
      </c>
      <c r="B120" s="6" t="n">
        <v>0</v>
      </c>
      <c r="C120" s="6" t="n">
        <v>0</v>
      </c>
      <c r="D120" s="6" t="n">
        <v>0</v>
      </c>
    </row>
    <row r="121" spans="1:4">
      <c r="A121" s="4" t="s">
        <v>580</v>
      </c>
    </row>
    <row r="122" spans="1:4">
      <c r="A122" s="3" t="s">
        <v>359</v>
      </c>
    </row>
    <row r="123" spans="1:4">
      <c r="A123" s="4" t="s">
        <v>544</v>
      </c>
      <c r="B123" s="6" t="n">
        <v>0</v>
      </c>
      <c r="C123" s="6" t="n">
        <v>0</v>
      </c>
      <c r="D123" s="6" t="n">
        <v>0</v>
      </c>
    </row>
    <row r="124" spans="1:4">
      <c r="A124" s="4" t="s">
        <v>581</v>
      </c>
    </row>
    <row r="125" spans="1:4">
      <c r="A125" s="3" t="s">
        <v>359</v>
      </c>
    </row>
    <row r="126" spans="1:4">
      <c r="A126" s="4" t="s">
        <v>544</v>
      </c>
      <c r="B126" s="6" t="n">
        <v>0</v>
      </c>
      <c r="C126" s="6" t="n">
        <v>0</v>
      </c>
      <c r="D126" s="6" t="n">
        <v>0</v>
      </c>
    </row>
    <row r="127" spans="1:4">
      <c r="A127" s="4" t="s">
        <v>582</v>
      </c>
    </row>
    <row r="128" spans="1:4">
      <c r="A128" s="3" t="s">
        <v>359</v>
      </c>
    </row>
    <row r="129" spans="1:4">
      <c r="A129" s="4" t="s">
        <v>544</v>
      </c>
      <c r="B129" s="6" t="n">
        <v>0</v>
      </c>
      <c r="C129" s="6" t="n">
        <v>0</v>
      </c>
      <c r="D129" s="6" t="n">
        <v>0</v>
      </c>
    </row>
    <row r="130" spans="1:4">
      <c r="A130" s="4" t="s">
        <v>583</v>
      </c>
    </row>
    <row r="131" spans="1:4">
      <c r="A131" s="3" t="s">
        <v>359</v>
      </c>
    </row>
    <row r="132" spans="1:4">
      <c r="A132" s="4" t="s">
        <v>544</v>
      </c>
      <c r="B132" s="6" t="n">
        <v>0</v>
      </c>
      <c r="C132" s="6" t="n">
        <v>0</v>
      </c>
      <c r="D132" s="6" t="n">
        <v>0</v>
      </c>
    </row>
    <row r="133" spans="1:4">
      <c r="A133" s="4" t="s">
        <v>584</v>
      </c>
    </row>
    <row r="134" spans="1:4">
      <c r="A134" s="3" t="s">
        <v>359</v>
      </c>
    </row>
    <row r="135" spans="1:4">
      <c r="A135" s="4" t="s">
        <v>544</v>
      </c>
      <c r="B135" s="7" t="n">
        <v>0</v>
      </c>
      <c r="C135" s="7" t="n">
        <v>0</v>
      </c>
      <c r="D135"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85</v>
      </c>
      <c r="B1" s="2" t="s">
        <v>1</v>
      </c>
      <c r="D1" s="2" t="s">
        <v>341</v>
      </c>
    </row>
    <row r="2" spans="1:4">
      <c r="B2" s="2" t="s">
        <v>2</v>
      </c>
      <c r="C2" s="2" t="s">
        <v>29</v>
      </c>
      <c r="D2" s="2" t="s">
        <v>28</v>
      </c>
    </row>
    <row r="3" spans="1:4">
      <c r="A3" s="3" t="s">
        <v>586</v>
      </c>
    </row>
    <row r="4" spans="1:4">
      <c r="A4" s="4" t="s">
        <v>587</v>
      </c>
      <c r="B4" s="7" t="n">
        <v>9916</v>
      </c>
      <c r="C4" s="7" t="n">
        <v>10344</v>
      </c>
      <c r="D4" s="7" t="n">
        <v>10344</v>
      </c>
    </row>
    <row r="5" spans="1:4">
      <c r="A5" s="4" t="s">
        <v>588</v>
      </c>
      <c r="B5" s="6" t="n">
        <v>190</v>
      </c>
      <c r="C5" s="6" t="n">
        <v>716</v>
      </c>
      <c r="D5" s="6" t="n">
        <v>2373</v>
      </c>
    </row>
    <row r="6" spans="1:4">
      <c r="A6" s="4" t="s">
        <v>589</v>
      </c>
      <c r="B6" s="6" t="n">
        <v>118</v>
      </c>
      <c r="C6" s="6" t="n">
        <v>68</v>
      </c>
      <c r="D6" s="6" t="n">
        <v>395</v>
      </c>
    </row>
    <row r="7" spans="1:4">
      <c r="A7" s="4" t="s">
        <v>87</v>
      </c>
      <c r="B7" s="6" t="n">
        <v>375</v>
      </c>
      <c r="C7" s="6" t="n">
        <v>500</v>
      </c>
      <c r="D7" s="6" t="n">
        <v>1550</v>
      </c>
    </row>
    <row r="8" spans="1:4">
      <c r="A8" s="4" t="s">
        <v>590</v>
      </c>
      <c r="B8" s="6" t="n">
        <v>10219</v>
      </c>
      <c r="C8" s="6" t="n">
        <v>10196</v>
      </c>
      <c r="D8" s="6" t="n">
        <v>9916</v>
      </c>
    </row>
    <row r="9" spans="1:4">
      <c r="A9" s="4" t="s">
        <v>591</v>
      </c>
      <c r="B9" s="6" t="n">
        <v>599</v>
      </c>
      <c r="C9" s="6" t="n">
        <v>1436</v>
      </c>
      <c r="D9" s="6" t="n">
        <v>754</v>
      </c>
    </row>
    <row r="10" spans="1:4">
      <c r="A10" s="4" t="s">
        <v>592</v>
      </c>
      <c r="B10" s="6" t="n">
        <v>9620</v>
      </c>
      <c r="C10" s="6" t="n">
        <v>8760</v>
      </c>
      <c r="D10" s="6" t="n">
        <v>9162</v>
      </c>
    </row>
    <row r="11" spans="1:4">
      <c r="A11" s="4" t="s">
        <v>118</v>
      </c>
      <c r="B11" s="6" t="n">
        <v>1004942</v>
      </c>
      <c r="C11" s="6" t="n">
        <v>939169</v>
      </c>
      <c r="D11" s="6" t="n">
        <v>988638</v>
      </c>
    </row>
    <row r="12" spans="1:4">
      <c r="A12" s="4" t="s">
        <v>591</v>
      </c>
      <c r="B12" s="6" t="n">
        <v>28610</v>
      </c>
      <c r="C12" s="6" t="n">
        <v>34833</v>
      </c>
      <c r="D12" s="6" t="n">
        <v>29531</v>
      </c>
    </row>
    <row r="13" spans="1:4">
      <c r="A13" s="4" t="s">
        <v>592</v>
      </c>
      <c r="B13" s="6" t="n">
        <v>976332</v>
      </c>
      <c r="C13" s="6" t="n">
        <v>904336</v>
      </c>
      <c r="D13" s="6" t="n">
        <v>959107</v>
      </c>
    </row>
    <row r="14" spans="1:4">
      <c r="A14" s="4" t="s">
        <v>383</v>
      </c>
    </row>
    <row r="15" spans="1:4">
      <c r="A15" s="3" t="s">
        <v>586</v>
      </c>
    </row>
    <row r="16" spans="1:4">
      <c r="A16" s="4" t="s">
        <v>587</v>
      </c>
      <c r="B16" s="6" t="n">
        <v>3120</v>
      </c>
      <c r="C16" s="6" t="n">
        <v>3532</v>
      </c>
      <c r="D16" s="6" t="n">
        <v>3532</v>
      </c>
    </row>
    <row r="17" spans="1:4">
      <c r="A17" s="4" t="s">
        <v>588</v>
      </c>
      <c r="B17" s="6" t="n">
        <v>0</v>
      </c>
      <c r="C17" s="6" t="n">
        <v>122</v>
      </c>
      <c r="D17" s="6" t="n">
        <v>280</v>
      </c>
    </row>
    <row r="18" spans="1:4">
      <c r="A18" s="4" t="s">
        <v>589</v>
      </c>
      <c r="B18" s="6" t="n">
        <v>0</v>
      </c>
      <c r="C18" s="6" t="n">
        <v>0</v>
      </c>
      <c r="D18" s="6" t="n">
        <v>2</v>
      </c>
    </row>
    <row r="19" spans="1:4">
      <c r="A19" s="4" t="s">
        <v>87</v>
      </c>
      <c r="B19" s="6" t="n">
        <v>404</v>
      </c>
      <c r="C19" s="6" t="n">
        <v>-293</v>
      </c>
      <c r="D19" s="6" t="n">
        <v>-134</v>
      </c>
    </row>
    <row r="20" spans="1:4">
      <c r="A20" s="4" t="s">
        <v>590</v>
      </c>
      <c r="B20" s="6" t="n">
        <v>3524</v>
      </c>
      <c r="C20" s="6" t="n">
        <v>3117</v>
      </c>
      <c r="D20" s="6" t="n">
        <v>3120</v>
      </c>
    </row>
    <row r="21" spans="1:4">
      <c r="A21" s="4" t="s">
        <v>591</v>
      </c>
      <c r="B21" s="6" t="n">
        <v>69</v>
      </c>
      <c r="C21" s="6" t="n">
        <v>248</v>
      </c>
      <c r="D21" s="6" t="n">
        <v>89</v>
      </c>
    </row>
    <row r="22" spans="1:4">
      <c r="A22" s="4" t="s">
        <v>592</v>
      </c>
      <c r="B22" s="6" t="n">
        <v>3455</v>
      </c>
      <c r="C22" s="6" t="n">
        <v>2869</v>
      </c>
      <c r="D22" s="6" t="n">
        <v>3031</v>
      </c>
    </row>
    <row r="23" spans="1:4">
      <c r="A23" s="4" t="s">
        <v>118</v>
      </c>
      <c r="B23" s="6" t="n">
        <v>279683</v>
      </c>
      <c r="C23" s="6" t="n">
        <v>242021</v>
      </c>
      <c r="D23" s="6" t="n">
        <v>269462</v>
      </c>
    </row>
    <row r="24" spans="1:4">
      <c r="A24" s="4" t="s">
        <v>591</v>
      </c>
      <c r="B24" s="6" t="n">
        <v>10510</v>
      </c>
      <c r="C24" s="6" t="n">
        <v>12705</v>
      </c>
      <c r="D24" s="6" t="n">
        <v>10717</v>
      </c>
    </row>
    <row r="25" spans="1:4">
      <c r="A25" s="4" t="s">
        <v>592</v>
      </c>
      <c r="B25" s="6" t="n">
        <v>269173</v>
      </c>
      <c r="C25" s="6" t="n">
        <v>229316</v>
      </c>
      <c r="D25" s="6" t="n">
        <v>258745</v>
      </c>
    </row>
    <row r="26" spans="1:4">
      <c r="A26" s="4" t="s">
        <v>387</v>
      </c>
    </row>
    <row r="27" spans="1:4">
      <c r="A27" s="3" t="s">
        <v>586</v>
      </c>
    </row>
    <row r="28" spans="1:4">
      <c r="A28" s="4" t="s">
        <v>587</v>
      </c>
      <c r="B28" s="6" t="n">
        <v>580</v>
      </c>
      <c r="C28" s="6" t="n">
        <v>823</v>
      </c>
      <c r="D28" s="6" t="n">
        <v>823</v>
      </c>
    </row>
    <row r="29" spans="1:4">
      <c r="A29" s="4" t="s">
        <v>588</v>
      </c>
      <c r="B29" s="6" t="n">
        <v>58</v>
      </c>
      <c r="C29" s="6" t="n">
        <v>0</v>
      </c>
      <c r="D29" s="6" t="n">
        <v>9</v>
      </c>
    </row>
    <row r="30" spans="1:4">
      <c r="A30" s="4" t="s">
        <v>589</v>
      </c>
      <c r="B30" s="6" t="n">
        <v>0</v>
      </c>
      <c r="C30" s="6" t="n">
        <v>0</v>
      </c>
      <c r="D30" s="6" t="n">
        <v>1</v>
      </c>
    </row>
    <row r="31" spans="1:4">
      <c r="A31" s="4" t="s">
        <v>87</v>
      </c>
      <c r="B31" s="6" t="n">
        <v>-177</v>
      </c>
      <c r="C31" s="6" t="n">
        <v>-16</v>
      </c>
      <c r="D31" s="6" t="n">
        <v>-235</v>
      </c>
    </row>
    <row r="32" spans="1:4">
      <c r="A32" s="4" t="s">
        <v>590</v>
      </c>
      <c r="B32" s="6" t="n">
        <v>345</v>
      </c>
      <c r="C32" s="6" t="n">
        <v>807</v>
      </c>
      <c r="D32" s="6" t="n">
        <v>580</v>
      </c>
    </row>
    <row r="33" spans="1:4">
      <c r="A33" s="4" t="s">
        <v>591</v>
      </c>
      <c r="B33" s="6" t="n">
        <v>96</v>
      </c>
      <c r="C33" s="6" t="n">
        <v>396</v>
      </c>
      <c r="D33" s="6" t="n">
        <v>302</v>
      </c>
    </row>
    <row r="34" spans="1:4">
      <c r="A34" s="4" t="s">
        <v>592</v>
      </c>
      <c r="B34" s="6" t="n">
        <v>249</v>
      </c>
      <c r="C34" s="6" t="n">
        <v>411</v>
      </c>
      <c r="D34" s="6" t="n">
        <v>278</v>
      </c>
    </row>
    <row r="35" spans="1:4">
      <c r="A35" s="4" t="s">
        <v>118</v>
      </c>
      <c r="B35" s="6" t="n">
        <v>20138</v>
      </c>
      <c r="C35" s="6" t="n">
        <v>34683</v>
      </c>
      <c r="D35" s="6" t="n">
        <v>24881</v>
      </c>
    </row>
    <row r="36" spans="1:4">
      <c r="A36" s="4" t="s">
        <v>591</v>
      </c>
      <c r="B36" s="6" t="n">
        <v>967</v>
      </c>
      <c r="C36" s="6" t="n">
        <v>1380</v>
      </c>
      <c r="D36" s="6" t="n">
        <v>1026</v>
      </c>
    </row>
    <row r="37" spans="1:4">
      <c r="A37" s="4" t="s">
        <v>592</v>
      </c>
      <c r="B37" s="6" t="n">
        <v>19171</v>
      </c>
      <c r="C37" s="6" t="n">
        <v>33303</v>
      </c>
      <c r="D37" s="6" t="n">
        <v>23855</v>
      </c>
    </row>
    <row r="38" spans="1:4">
      <c r="A38" s="4" t="s">
        <v>391</v>
      </c>
    </row>
    <row r="39" spans="1:4">
      <c r="A39" s="3" t="s">
        <v>586</v>
      </c>
    </row>
    <row r="40" spans="1:4">
      <c r="A40" s="4" t="s">
        <v>587</v>
      </c>
      <c r="B40" s="6" t="n">
        <v>1452</v>
      </c>
      <c r="C40" s="6" t="n">
        <v>1505</v>
      </c>
      <c r="D40" s="6" t="n">
        <v>1505</v>
      </c>
    </row>
    <row r="41" spans="1:4">
      <c r="A41" s="4" t="s">
        <v>588</v>
      </c>
      <c r="B41" s="6" t="n">
        <v>0</v>
      </c>
      <c r="C41" s="6" t="n">
        <v>2</v>
      </c>
      <c r="D41" s="6" t="n">
        <v>732</v>
      </c>
    </row>
    <row r="42" spans="1:4">
      <c r="A42" s="4" t="s">
        <v>589</v>
      </c>
      <c r="B42" s="6" t="n">
        <v>20</v>
      </c>
      <c r="C42" s="6" t="n">
        <v>4</v>
      </c>
      <c r="D42" s="6" t="n">
        <v>88</v>
      </c>
    </row>
    <row r="43" spans="1:4">
      <c r="A43" s="4" t="s">
        <v>87</v>
      </c>
      <c r="B43" s="6" t="n">
        <v>204</v>
      </c>
      <c r="C43" s="6" t="n">
        <v>207</v>
      </c>
      <c r="D43" s="6" t="n">
        <v>591</v>
      </c>
    </row>
    <row r="44" spans="1:4">
      <c r="A44" s="4" t="s">
        <v>590</v>
      </c>
      <c r="B44" s="6" t="n">
        <v>1676</v>
      </c>
      <c r="C44" s="6" t="n">
        <v>1714</v>
      </c>
      <c r="D44" s="6" t="n">
        <v>1452</v>
      </c>
    </row>
    <row r="45" spans="1:4">
      <c r="A45" s="4" t="s">
        <v>591</v>
      </c>
      <c r="B45" s="6" t="n">
        <v>21</v>
      </c>
      <c r="C45" s="6" t="n">
        <v>347</v>
      </c>
      <c r="D45" s="6" t="n">
        <v>8</v>
      </c>
    </row>
    <row r="46" spans="1:4">
      <c r="A46" s="4" t="s">
        <v>592</v>
      </c>
      <c r="B46" s="6" t="n">
        <v>1655</v>
      </c>
      <c r="C46" s="6" t="n">
        <v>1367</v>
      </c>
      <c r="D46" s="6" t="n">
        <v>1444</v>
      </c>
    </row>
    <row r="47" spans="1:4">
      <c r="A47" s="4" t="s">
        <v>118</v>
      </c>
      <c r="B47" s="6" t="n">
        <v>133629</v>
      </c>
      <c r="C47" s="6" t="n">
        <v>115455</v>
      </c>
      <c r="D47" s="6" t="n">
        <v>128341</v>
      </c>
    </row>
    <row r="48" spans="1:4">
      <c r="A48" s="4" t="s">
        <v>591</v>
      </c>
      <c r="B48" s="6" t="n">
        <v>1185</v>
      </c>
      <c r="C48" s="6" t="n">
        <v>2721</v>
      </c>
      <c r="D48" s="6" t="n">
        <v>1234</v>
      </c>
    </row>
    <row r="49" spans="1:4">
      <c r="A49" s="4" t="s">
        <v>592</v>
      </c>
      <c r="B49" s="6" t="n">
        <v>132444</v>
      </c>
      <c r="C49" s="6" t="n">
        <v>112734</v>
      </c>
      <c r="D49" s="6" t="n">
        <v>127107</v>
      </c>
    </row>
    <row r="50" spans="1:4">
      <c r="A50" s="4" t="s">
        <v>395</v>
      </c>
    </row>
    <row r="51" spans="1:4">
      <c r="A51" s="3" t="s">
        <v>586</v>
      </c>
    </row>
    <row r="52" spans="1:4">
      <c r="A52" s="4" t="s">
        <v>587</v>
      </c>
      <c r="B52" s="6" t="n">
        <v>17</v>
      </c>
      <c r="C52" s="6" t="n">
        <v>15</v>
      </c>
      <c r="D52" s="6" t="n">
        <v>15</v>
      </c>
    </row>
    <row r="53" spans="1:4">
      <c r="A53" s="4" t="s">
        <v>588</v>
      </c>
      <c r="B53" s="6" t="n">
        <v>0</v>
      </c>
      <c r="C53" s="6" t="n">
        <v>0</v>
      </c>
      <c r="D53" s="6" t="n">
        <v>0</v>
      </c>
    </row>
    <row r="54" spans="1:4">
      <c r="A54" s="4" t="s">
        <v>589</v>
      </c>
      <c r="B54" s="6" t="n">
        <v>0</v>
      </c>
      <c r="C54" s="6" t="n">
        <v>0</v>
      </c>
      <c r="D54" s="6" t="n">
        <v>0</v>
      </c>
    </row>
    <row r="55" spans="1:4">
      <c r="A55" s="4" t="s">
        <v>87</v>
      </c>
      <c r="B55" s="6" t="n">
        <v>0</v>
      </c>
      <c r="C55" s="6" t="n">
        <v>1</v>
      </c>
      <c r="D55" s="6" t="n">
        <v>2</v>
      </c>
    </row>
    <row r="56" spans="1:4">
      <c r="A56" s="4" t="s">
        <v>590</v>
      </c>
      <c r="B56" s="6" t="n">
        <v>17</v>
      </c>
      <c r="C56" s="6" t="n">
        <v>16</v>
      </c>
      <c r="D56" s="6" t="n">
        <v>17</v>
      </c>
    </row>
    <row r="57" spans="1:4">
      <c r="A57" s="4" t="s">
        <v>591</v>
      </c>
      <c r="B57" s="6" t="n">
        <v>0</v>
      </c>
      <c r="C57" s="6" t="n">
        <v>0</v>
      </c>
      <c r="D57" s="6" t="n">
        <v>0</v>
      </c>
    </row>
    <row r="58" spans="1:4">
      <c r="A58" s="4" t="s">
        <v>592</v>
      </c>
      <c r="B58" s="6" t="n">
        <v>17</v>
      </c>
      <c r="C58" s="6" t="n">
        <v>16</v>
      </c>
      <c r="D58" s="6" t="n">
        <v>17</v>
      </c>
    </row>
    <row r="59" spans="1:4">
      <c r="A59" s="4" t="s">
        <v>118</v>
      </c>
      <c r="B59" s="6" t="n">
        <v>19042</v>
      </c>
      <c r="C59" s="6" t="n">
        <v>26277</v>
      </c>
      <c r="D59" s="6" t="n">
        <v>19751</v>
      </c>
    </row>
    <row r="60" spans="1:4">
      <c r="A60" s="4" t="s">
        <v>591</v>
      </c>
      <c r="B60" s="6" t="n">
        <v>0</v>
      </c>
      <c r="C60" s="6" t="n">
        <v>0</v>
      </c>
      <c r="D60" s="6" t="n">
        <v>0</v>
      </c>
    </row>
    <row r="61" spans="1:4">
      <c r="A61" s="4" t="s">
        <v>592</v>
      </c>
      <c r="B61" s="6" t="n">
        <v>19042</v>
      </c>
      <c r="C61" s="6" t="n">
        <v>26277</v>
      </c>
      <c r="D61" s="6" t="n">
        <v>19751</v>
      </c>
    </row>
    <row r="62" spans="1:4">
      <c r="A62" s="4" t="s">
        <v>398</v>
      </c>
    </row>
    <row r="63" spans="1:4">
      <c r="A63" s="3" t="s">
        <v>586</v>
      </c>
    </row>
    <row r="64" spans="1:4">
      <c r="A64" s="4" t="s">
        <v>587</v>
      </c>
      <c r="B64" s="6" t="n">
        <v>1391</v>
      </c>
      <c r="C64" s="6" t="n">
        <v>1185</v>
      </c>
      <c r="D64" s="6" t="n">
        <v>1185</v>
      </c>
    </row>
    <row r="65" spans="1:4">
      <c r="A65" s="4" t="s">
        <v>588</v>
      </c>
      <c r="B65" s="6" t="n">
        <v>20</v>
      </c>
      <c r="C65" s="6" t="n">
        <v>83</v>
      </c>
      <c r="D65" s="6" t="n">
        <v>420</v>
      </c>
    </row>
    <row r="66" spans="1:4">
      <c r="A66" s="4" t="s">
        <v>589</v>
      </c>
      <c r="B66" s="6" t="n">
        <v>65</v>
      </c>
      <c r="C66" s="6" t="n">
        <v>6</v>
      </c>
      <c r="D66" s="6" t="n">
        <v>152</v>
      </c>
    </row>
    <row r="67" spans="1:4">
      <c r="A67" s="4" t="s">
        <v>87</v>
      </c>
      <c r="B67" s="6" t="n">
        <v>38</v>
      </c>
      <c r="C67" s="6" t="n">
        <v>0</v>
      </c>
      <c r="D67" s="6" t="n">
        <v>474</v>
      </c>
    </row>
    <row r="68" spans="1:4">
      <c r="A68" s="4" t="s">
        <v>590</v>
      </c>
      <c r="B68" s="6" t="n">
        <v>1474</v>
      </c>
      <c r="C68" s="6" t="n">
        <v>1108</v>
      </c>
      <c r="D68" s="6" t="n">
        <v>1391</v>
      </c>
    </row>
    <row r="69" spans="1:4">
      <c r="A69" s="4" t="s">
        <v>591</v>
      </c>
      <c r="B69" s="6" t="n">
        <v>384</v>
      </c>
      <c r="C69" s="6" t="n">
        <v>421</v>
      </c>
      <c r="D69" s="6" t="n">
        <v>326</v>
      </c>
    </row>
    <row r="70" spans="1:4">
      <c r="A70" s="4" t="s">
        <v>592</v>
      </c>
      <c r="B70" s="6" t="n">
        <v>1090</v>
      </c>
      <c r="C70" s="6" t="n">
        <v>687</v>
      </c>
      <c r="D70" s="6" t="n">
        <v>1065</v>
      </c>
    </row>
    <row r="71" spans="1:4">
      <c r="A71" s="4" t="s">
        <v>118</v>
      </c>
      <c r="B71" s="6" t="n">
        <v>405495</v>
      </c>
      <c r="C71" s="6" t="n">
        <v>383869</v>
      </c>
      <c r="D71" s="6" t="n">
        <v>403030</v>
      </c>
    </row>
    <row r="72" spans="1:4">
      <c r="A72" s="4" t="s">
        <v>591</v>
      </c>
      <c r="B72" s="6" t="n">
        <v>14540</v>
      </c>
      <c r="C72" s="6" t="n">
        <v>16348</v>
      </c>
      <c r="D72" s="6" t="n">
        <v>15088</v>
      </c>
    </row>
    <row r="73" spans="1:4">
      <c r="A73" s="4" t="s">
        <v>592</v>
      </c>
      <c r="B73" s="6" t="n">
        <v>390955</v>
      </c>
      <c r="C73" s="6" t="n">
        <v>367521</v>
      </c>
      <c r="D73" s="6" t="n">
        <v>387942</v>
      </c>
    </row>
    <row r="74" spans="1:4">
      <c r="A74" s="4" t="s">
        <v>402</v>
      </c>
    </row>
    <row r="75" spans="1:4">
      <c r="A75" s="3" t="s">
        <v>586</v>
      </c>
    </row>
    <row r="76" spans="1:4">
      <c r="A76" s="4" t="s">
        <v>587</v>
      </c>
      <c r="B76" s="6" t="n">
        <v>24</v>
      </c>
      <c r="C76" s="6" t="n">
        <v>20</v>
      </c>
      <c r="D76" s="6" t="n">
        <v>20</v>
      </c>
    </row>
    <row r="77" spans="1:4">
      <c r="A77" s="4" t="s">
        <v>588</v>
      </c>
      <c r="B77" s="6" t="n">
        <v>0</v>
      </c>
      <c r="C77" s="6" t="n">
        <v>0</v>
      </c>
      <c r="D77" s="6" t="n">
        <v>0</v>
      </c>
    </row>
    <row r="78" spans="1:4">
      <c r="A78" s="4" t="s">
        <v>589</v>
      </c>
      <c r="B78" s="6" t="n">
        <v>0</v>
      </c>
      <c r="C78" s="6" t="n">
        <v>0</v>
      </c>
      <c r="D78" s="6" t="n">
        <v>0</v>
      </c>
    </row>
    <row r="79" spans="1:4">
      <c r="A79" s="4" t="s">
        <v>87</v>
      </c>
      <c r="B79" s="6" t="n">
        <v>9</v>
      </c>
      <c r="C79" s="6" t="n">
        <v>3</v>
      </c>
      <c r="D79" s="6" t="n">
        <v>4</v>
      </c>
    </row>
    <row r="80" spans="1:4">
      <c r="A80" s="4" t="s">
        <v>590</v>
      </c>
      <c r="B80" s="6" t="n">
        <v>33</v>
      </c>
      <c r="C80" s="6" t="n">
        <v>23</v>
      </c>
      <c r="D80" s="6" t="n">
        <v>24</v>
      </c>
    </row>
    <row r="81" spans="1:4">
      <c r="A81" s="4" t="s">
        <v>591</v>
      </c>
      <c r="B81" s="6" t="n">
        <v>0</v>
      </c>
      <c r="C81" s="6" t="n">
        <v>0</v>
      </c>
      <c r="D81" s="6" t="n">
        <v>0</v>
      </c>
    </row>
    <row r="82" spans="1:4">
      <c r="A82" s="4" t="s">
        <v>592</v>
      </c>
      <c r="B82" s="6" t="n">
        <v>33</v>
      </c>
      <c r="C82" s="6" t="n">
        <v>23</v>
      </c>
      <c r="D82" s="6" t="n">
        <v>24</v>
      </c>
    </row>
    <row r="83" spans="1:4">
      <c r="A83" s="4" t="s">
        <v>118</v>
      </c>
      <c r="B83" s="6" t="n">
        <v>11754</v>
      </c>
      <c r="C83" s="6" t="n">
        <v>13036</v>
      </c>
      <c r="D83" s="6" t="n">
        <v>8451</v>
      </c>
    </row>
    <row r="84" spans="1:4">
      <c r="A84" s="4" t="s">
        <v>591</v>
      </c>
      <c r="B84" s="6" t="n">
        <v>0</v>
      </c>
      <c r="C84" s="6" t="n">
        <v>0</v>
      </c>
      <c r="D84" s="6" t="n">
        <v>0</v>
      </c>
    </row>
    <row r="85" spans="1:4">
      <c r="A85" s="4" t="s">
        <v>592</v>
      </c>
      <c r="B85" s="6" t="n">
        <v>11754</v>
      </c>
      <c r="C85" s="6" t="n">
        <v>13036</v>
      </c>
      <c r="D85" s="6" t="n">
        <v>8451</v>
      </c>
    </row>
    <row r="86" spans="1:4">
      <c r="A86" s="4" t="s">
        <v>406</v>
      </c>
    </row>
    <row r="87" spans="1:4">
      <c r="A87" s="3" t="s">
        <v>586</v>
      </c>
    </row>
    <row r="88" spans="1:4">
      <c r="A88" s="4" t="s">
        <v>587</v>
      </c>
      <c r="B88" s="6" t="n">
        <v>893</v>
      </c>
      <c r="C88" s="6" t="n">
        <v>1060</v>
      </c>
      <c r="D88" s="6" t="n">
        <v>1060</v>
      </c>
    </row>
    <row r="89" spans="1:4">
      <c r="A89" s="4" t="s">
        <v>588</v>
      </c>
      <c r="B89" s="6" t="n">
        <v>49</v>
      </c>
      <c r="C89" s="6" t="n">
        <v>447</v>
      </c>
      <c r="D89" s="6" t="n">
        <v>582</v>
      </c>
    </row>
    <row r="90" spans="1:4">
      <c r="A90" s="4" t="s">
        <v>589</v>
      </c>
      <c r="B90" s="6" t="n">
        <v>1</v>
      </c>
      <c r="C90" s="6" t="n">
        <v>22</v>
      </c>
      <c r="D90" s="6" t="n">
        <v>31</v>
      </c>
    </row>
    <row r="91" spans="1:4">
      <c r="A91" s="4" t="s">
        <v>87</v>
      </c>
      <c r="B91" s="6" t="n">
        <v>60</v>
      </c>
      <c r="C91" s="6" t="n">
        <v>409</v>
      </c>
      <c r="D91" s="6" t="n">
        <v>384</v>
      </c>
    </row>
    <row r="92" spans="1:4">
      <c r="A92" s="4" t="s">
        <v>590</v>
      </c>
      <c r="B92" s="6" t="n">
        <v>905</v>
      </c>
      <c r="C92" s="6" t="n">
        <v>1044</v>
      </c>
      <c r="D92" s="6" t="n">
        <v>893</v>
      </c>
    </row>
    <row r="93" spans="1:4">
      <c r="A93" s="4" t="s">
        <v>591</v>
      </c>
      <c r="B93" s="6" t="n">
        <v>29</v>
      </c>
      <c r="C93" s="6" t="n">
        <v>24</v>
      </c>
      <c r="D93" s="6" t="n">
        <v>29</v>
      </c>
    </row>
    <row r="94" spans="1:4">
      <c r="A94" s="4" t="s">
        <v>592</v>
      </c>
      <c r="B94" s="6" t="n">
        <v>876</v>
      </c>
      <c r="C94" s="6" t="n">
        <v>1020</v>
      </c>
      <c r="D94" s="6" t="n">
        <v>864</v>
      </c>
    </row>
    <row r="95" spans="1:4">
      <c r="A95" s="4" t="s">
        <v>118</v>
      </c>
      <c r="B95" s="6" t="n">
        <v>110249</v>
      </c>
      <c r="C95" s="6" t="n">
        <v>104100</v>
      </c>
      <c r="D95" s="6" t="n">
        <v>110202</v>
      </c>
    </row>
    <row r="96" spans="1:4">
      <c r="A96" s="4" t="s">
        <v>591</v>
      </c>
      <c r="B96" s="6" t="n">
        <v>1408</v>
      </c>
      <c r="C96" s="6" t="n">
        <v>1654</v>
      </c>
      <c r="D96" s="6" t="n">
        <v>1466</v>
      </c>
    </row>
    <row r="97" spans="1:4">
      <c r="A97" s="4" t="s">
        <v>592</v>
      </c>
      <c r="B97" s="6" t="n">
        <v>108841</v>
      </c>
      <c r="C97" s="6" t="n">
        <v>102446</v>
      </c>
      <c r="D97" s="6" t="n">
        <v>108736</v>
      </c>
    </row>
    <row r="98" spans="1:4">
      <c r="A98" s="4" t="s">
        <v>409</v>
      </c>
    </row>
    <row r="99" spans="1:4">
      <c r="A99" s="3" t="s">
        <v>586</v>
      </c>
    </row>
    <row r="100" spans="1:4">
      <c r="A100" s="4" t="s">
        <v>587</v>
      </c>
      <c r="B100" s="6" t="n">
        <v>566</v>
      </c>
      <c r="C100" s="6" t="n">
        <v>542</v>
      </c>
      <c r="D100" s="6" t="n">
        <v>542</v>
      </c>
    </row>
    <row r="101" spans="1:4">
      <c r="A101" s="4" t="s">
        <v>588</v>
      </c>
      <c r="B101" s="6" t="n">
        <v>63</v>
      </c>
      <c r="C101" s="6" t="n">
        <v>62</v>
      </c>
      <c r="D101" s="6" t="n">
        <v>350</v>
      </c>
    </row>
    <row r="102" spans="1:4">
      <c r="A102" s="4" t="s">
        <v>589</v>
      </c>
      <c r="B102" s="6" t="n">
        <v>32</v>
      </c>
      <c r="C102" s="6" t="n">
        <v>36</v>
      </c>
      <c r="D102" s="6" t="n">
        <v>121</v>
      </c>
    </row>
    <row r="103" spans="1:4">
      <c r="A103" s="4" t="s">
        <v>87</v>
      </c>
      <c r="B103" s="6" t="n">
        <v>119</v>
      </c>
      <c r="C103" s="6" t="n">
        <v>10</v>
      </c>
      <c r="D103" s="6" t="n">
        <v>253</v>
      </c>
    </row>
    <row r="104" spans="1:4">
      <c r="A104" s="4" t="s">
        <v>590</v>
      </c>
      <c r="B104" s="6" t="n">
        <v>654</v>
      </c>
      <c r="C104" s="6" t="n">
        <v>526</v>
      </c>
      <c r="D104" s="6" t="n">
        <v>566</v>
      </c>
    </row>
    <row r="105" spans="1:4">
      <c r="A105" s="4" t="s">
        <v>591</v>
      </c>
      <c r="B105" s="6" t="n">
        <v>0</v>
      </c>
      <c r="C105" s="6" t="n">
        <v>0</v>
      </c>
      <c r="D105" s="6" t="n">
        <v>0</v>
      </c>
    </row>
    <row r="106" spans="1:4">
      <c r="A106" s="4" t="s">
        <v>592</v>
      </c>
      <c r="B106" s="6" t="n">
        <v>654</v>
      </c>
      <c r="C106" s="6" t="n">
        <v>526</v>
      </c>
      <c r="D106" s="6" t="n">
        <v>566</v>
      </c>
    </row>
    <row r="107" spans="1:4">
      <c r="A107" s="4" t="s">
        <v>118</v>
      </c>
      <c r="B107" s="6" t="n">
        <v>24952</v>
      </c>
      <c r="C107" s="6" t="n">
        <v>19728</v>
      </c>
      <c r="D107" s="6" t="n">
        <v>24520</v>
      </c>
    </row>
    <row r="108" spans="1:4">
      <c r="A108" s="4" t="s">
        <v>591</v>
      </c>
      <c r="B108" s="6" t="n">
        <v>0</v>
      </c>
      <c r="C108" s="6" t="n">
        <v>25</v>
      </c>
      <c r="D108" s="6" t="n">
        <v>0</v>
      </c>
    </row>
    <row r="109" spans="1:4">
      <c r="A109" s="4" t="s">
        <v>592</v>
      </c>
      <c r="B109" s="6" t="n">
        <v>24952</v>
      </c>
      <c r="C109" s="6" t="n">
        <v>19703</v>
      </c>
      <c r="D109" s="6" t="n">
        <v>24520</v>
      </c>
    </row>
    <row r="110" spans="1:4">
      <c r="A110" s="4" t="s">
        <v>376</v>
      </c>
    </row>
    <row r="111" spans="1:4">
      <c r="A111" s="3" t="s">
        <v>586</v>
      </c>
    </row>
    <row r="112" spans="1:4">
      <c r="A112" s="4" t="s">
        <v>587</v>
      </c>
      <c r="B112" s="6" t="n">
        <v>1873</v>
      </c>
      <c r="C112" s="6" t="n">
        <v>1662</v>
      </c>
      <c r="D112" s="6" t="n">
        <v>1662</v>
      </c>
    </row>
    <row r="113" spans="1:4">
      <c r="A113" s="4" t="s">
        <v>588</v>
      </c>
      <c r="B113" s="6" t="n">
        <v>0</v>
      </c>
      <c r="C113" s="6" t="n">
        <v>0</v>
      </c>
      <c r="D113" s="6" t="n">
        <v>0</v>
      </c>
    </row>
    <row r="114" spans="1:4">
      <c r="A114" s="4" t="s">
        <v>589</v>
      </c>
      <c r="B114" s="6" t="n">
        <v>0</v>
      </c>
      <c r="C114" s="6" t="n">
        <v>0</v>
      </c>
      <c r="D114" s="6" t="n">
        <v>0</v>
      </c>
    </row>
    <row r="115" spans="1:4">
      <c r="A115" s="4" t="s">
        <v>87</v>
      </c>
      <c r="B115" s="6" t="n">
        <v>-282</v>
      </c>
      <c r="C115" s="6" t="n">
        <v>179</v>
      </c>
      <c r="D115" s="6" t="n">
        <v>211</v>
      </c>
    </row>
    <row r="116" spans="1:4">
      <c r="A116" s="4" t="s">
        <v>590</v>
      </c>
      <c r="B116" s="6" t="n">
        <v>1591</v>
      </c>
      <c r="C116" s="6" t="n">
        <v>1841</v>
      </c>
      <c r="D116" s="6" t="n">
        <v>1873</v>
      </c>
    </row>
    <row r="117" spans="1:4">
      <c r="A117" s="4" t="s">
        <v>591</v>
      </c>
      <c r="B117" s="6" t="n">
        <v>0</v>
      </c>
      <c r="C117" s="6" t="n">
        <v>0</v>
      </c>
      <c r="D117" s="6" t="n">
        <v>0</v>
      </c>
    </row>
    <row r="118" spans="1:4">
      <c r="A118" s="4" t="s">
        <v>592</v>
      </c>
      <c r="B118" s="6" t="n">
        <v>1591</v>
      </c>
      <c r="C118" s="6" t="n">
        <v>1841</v>
      </c>
      <c r="D118" s="6" t="n">
        <v>1873</v>
      </c>
    </row>
    <row r="119" spans="1:4">
      <c r="A119" s="4" t="s">
        <v>118</v>
      </c>
      <c r="B119" s="6" t="n">
        <v>0</v>
      </c>
      <c r="C119" s="6" t="n">
        <v>0</v>
      </c>
      <c r="D119" s="6" t="n">
        <v>0</v>
      </c>
    </row>
    <row r="120" spans="1:4">
      <c r="A120" s="4" t="s">
        <v>591</v>
      </c>
      <c r="B120" s="6" t="n">
        <v>0</v>
      </c>
      <c r="C120" s="6" t="n">
        <v>0</v>
      </c>
      <c r="D120" s="6" t="n">
        <v>0</v>
      </c>
    </row>
    <row r="121" spans="1:4">
      <c r="A121" s="4" t="s">
        <v>592</v>
      </c>
      <c r="B121" s="7" t="n">
        <v>0</v>
      </c>
      <c r="C121" s="7" t="n">
        <v>0</v>
      </c>
      <c r="D12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93</v>
      </c>
      <c r="B1" s="2" t="s">
        <v>1</v>
      </c>
      <c r="D1" s="2" t="s">
        <v>341</v>
      </c>
    </row>
    <row r="2" spans="1:5">
      <c r="B2" s="2" t="s">
        <v>2</v>
      </c>
      <c r="C2" s="2" t="s">
        <v>29</v>
      </c>
      <c r="D2" s="2" t="s">
        <v>594</v>
      </c>
      <c r="E2" s="2" t="s">
        <v>595</v>
      </c>
    </row>
    <row r="3" spans="1:5">
      <c r="A3" s="3" t="s">
        <v>596</v>
      </c>
    </row>
    <row r="4" spans="1:5">
      <c r="A4" s="4" t="s">
        <v>597</v>
      </c>
      <c r="B4" s="6" t="n">
        <v>108710</v>
      </c>
    </row>
    <row r="5" spans="1:5">
      <c r="A5" s="4" t="s">
        <v>598</v>
      </c>
      <c r="B5" s="7" t="n">
        <v>1140</v>
      </c>
    </row>
    <row r="6" spans="1:5">
      <c r="A6" s="4" t="s">
        <v>599</v>
      </c>
      <c r="B6" s="6" t="n">
        <v>49</v>
      </c>
      <c r="C6" s="7" t="n">
        <v>74</v>
      </c>
    </row>
    <row r="7" spans="1:5">
      <c r="A7" s="4" t="s">
        <v>600</v>
      </c>
      <c r="B7" s="7" t="n">
        <v>706</v>
      </c>
      <c r="C7" s="7" t="n">
        <v>567</v>
      </c>
    </row>
    <row r="8" spans="1:5">
      <c r="A8" s="4" t="s">
        <v>601</v>
      </c>
      <c r="D8" s="6" t="n">
        <v>600000</v>
      </c>
    </row>
    <row r="9" spans="1:5">
      <c r="A9" s="4" t="s">
        <v>602</v>
      </c>
      <c r="D9" s="4" t="s">
        <v>499</v>
      </c>
    </row>
    <row r="10" spans="1:5">
      <c r="A10" s="4" t="s">
        <v>603</v>
      </c>
      <c r="D10" s="4" t="s">
        <v>604</v>
      </c>
    </row>
    <row r="11" spans="1:5">
      <c r="A11" s="4" t="s">
        <v>605</v>
      </c>
      <c r="D11" s="4" t="s">
        <v>499</v>
      </c>
    </row>
    <row r="12" spans="1:5">
      <c r="A12" s="9" t="n">
        <v>2010</v>
      </c>
    </row>
    <row r="13" spans="1:5">
      <c r="A13" s="3" t="s">
        <v>596</v>
      </c>
    </row>
    <row r="14" spans="1:5">
      <c r="A14" s="4" t="s">
        <v>606</v>
      </c>
      <c r="E14" s="6" t="n">
        <v>400000</v>
      </c>
    </row>
    <row r="15" spans="1:5">
      <c r="A15" s="4" t="s">
        <v>607</v>
      </c>
    </row>
    <row r="16" spans="1:5">
      <c r="A16" s="3" t="s">
        <v>596</v>
      </c>
    </row>
    <row r="17" spans="1:5">
      <c r="A17" s="4" t="s">
        <v>603</v>
      </c>
      <c r="D17" s="4" t="s">
        <v>608</v>
      </c>
    </row>
    <row r="18" spans="1:5">
      <c r="A18" s="4" t="s">
        <v>609</v>
      </c>
    </row>
    <row r="19" spans="1:5">
      <c r="A19" s="3" t="s">
        <v>596</v>
      </c>
    </row>
    <row r="20" spans="1:5">
      <c r="A20" s="4" t="s">
        <v>603</v>
      </c>
      <c r="D20" s="4" t="s">
        <v>610</v>
      </c>
    </row>
    <row r="21" spans="1:5">
      <c r="A21" s="4" t="s">
        <v>611</v>
      </c>
    </row>
    <row r="22" spans="1:5">
      <c r="A22" s="3" t="s">
        <v>596</v>
      </c>
    </row>
    <row r="23" spans="1:5">
      <c r="A23" s="4" t="s">
        <v>597</v>
      </c>
      <c r="B23" s="6" t="n">
        <v>67064</v>
      </c>
    </row>
    <row r="24" spans="1:5">
      <c r="A24" s="4" t="s">
        <v>612</v>
      </c>
    </row>
    <row r="25" spans="1:5">
      <c r="A25" s="3" t="s">
        <v>596</v>
      </c>
    </row>
    <row r="26" spans="1:5">
      <c r="A26" s="4" t="s">
        <v>597</v>
      </c>
      <c r="B26" s="6" t="n">
        <v>6832</v>
      </c>
    </row>
    <row r="27" spans="1:5">
      <c r="A27" s="4" t="s">
        <v>603</v>
      </c>
      <c r="B27" s="4" t="s">
        <v>6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 customWidth="1" max="6" min="6" width="17"/>
    <col customWidth="1" max="7" min="7" width="14"/>
  </cols>
  <sheetData>
    <row r="1" spans="1:7">
      <c r="A1" s="1" t="s">
        <v>614</v>
      </c>
      <c r="B1" s="2" t="s">
        <v>1</v>
      </c>
      <c r="C1" s="2" t="s">
        <v>341</v>
      </c>
    </row>
    <row r="2" spans="1:7">
      <c r="B2" s="2" t="s">
        <v>2</v>
      </c>
      <c r="C2" s="2" t="s">
        <v>28</v>
      </c>
      <c r="D2" s="2" t="s">
        <v>514</v>
      </c>
      <c r="E2" s="2" t="s">
        <v>615</v>
      </c>
      <c r="F2" s="2" t="s">
        <v>616</v>
      </c>
      <c r="G2" s="2" t="s">
        <v>594</v>
      </c>
    </row>
    <row r="3" spans="1:7">
      <c r="A3" s="3" t="s">
        <v>596</v>
      </c>
    </row>
    <row r="4" spans="1:7">
      <c r="A4" s="4" t="s">
        <v>603</v>
      </c>
      <c r="G4" s="4" t="s">
        <v>604</v>
      </c>
    </row>
    <row r="5" spans="1:7">
      <c r="A5" s="4" t="s">
        <v>617</v>
      </c>
      <c r="B5" s="6" t="n">
        <v>108710</v>
      </c>
    </row>
    <row r="6" spans="1:7">
      <c r="A6" s="4" t="s">
        <v>607</v>
      </c>
    </row>
    <row r="7" spans="1:7">
      <c r="A7" s="3" t="s">
        <v>596</v>
      </c>
    </row>
    <row r="8" spans="1:7">
      <c r="A8" s="4" t="s">
        <v>603</v>
      </c>
      <c r="G8" s="4" t="s">
        <v>608</v>
      </c>
    </row>
    <row r="9" spans="1:7">
      <c r="A9" s="4" t="s">
        <v>618</v>
      </c>
    </row>
    <row r="10" spans="1:7">
      <c r="A10" s="3" t="s">
        <v>596</v>
      </c>
    </row>
    <row r="11" spans="1:7">
      <c r="A11" s="4" t="s">
        <v>617</v>
      </c>
      <c r="B11" s="6" t="n">
        <v>67064</v>
      </c>
    </row>
    <row r="12" spans="1:7">
      <c r="A12" s="4" t="s">
        <v>619</v>
      </c>
      <c r="B12" s="4" t="s">
        <v>620</v>
      </c>
    </row>
    <row r="13" spans="1:7">
      <c r="A13" s="4" t="s">
        <v>621</v>
      </c>
    </row>
    <row r="14" spans="1:7">
      <c r="A14" s="3" t="s">
        <v>596</v>
      </c>
    </row>
    <row r="15" spans="1:7">
      <c r="A15" s="4" t="s">
        <v>603</v>
      </c>
      <c r="B15" s="4" t="s">
        <v>610</v>
      </c>
      <c r="C15" s="4" t="s">
        <v>610</v>
      </c>
      <c r="D15" s="4" t="s">
        <v>610</v>
      </c>
      <c r="E15" s="4" t="s">
        <v>610</v>
      </c>
      <c r="F15" s="4" t="s">
        <v>610</v>
      </c>
    </row>
    <row r="16" spans="1:7">
      <c r="A16" s="4" t="s">
        <v>617</v>
      </c>
      <c r="B16" s="6" t="n">
        <v>15015</v>
      </c>
      <c r="C16" s="6" t="n">
        <v>12023</v>
      </c>
      <c r="D16" s="6" t="n">
        <v>10422</v>
      </c>
      <c r="E16" s="6" t="n">
        <v>14776</v>
      </c>
      <c r="F16" s="6" t="n">
        <v>7996</v>
      </c>
    </row>
    <row r="17" spans="1:7">
      <c r="A17" s="4" t="s">
        <v>619</v>
      </c>
      <c r="B17" s="4" t="s">
        <v>622</v>
      </c>
      <c r="C17" s="4" t="s">
        <v>623</v>
      </c>
      <c r="D17" s="4" t="s">
        <v>620</v>
      </c>
      <c r="E17" s="4" t="s">
        <v>624</v>
      </c>
      <c r="F17" s="4" t="s">
        <v>625</v>
      </c>
    </row>
    <row r="18" spans="1:7">
      <c r="A18" s="4" t="s">
        <v>626</v>
      </c>
    </row>
    <row r="19" spans="1:7">
      <c r="A19" s="3" t="s">
        <v>596</v>
      </c>
    </row>
    <row r="20" spans="1:7">
      <c r="A20" s="4" t="s">
        <v>603</v>
      </c>
      <c r="B20" s="4" t="s">
        <v>613</v>
      </c>
    </row>
    <row r="21" spans="1:7">
      <c r="A21" s="4" t="s">
        <v>617</v>
      </c>
      <c r="B21" s="6" t="n">
        <v>6832</v>
      </c>
    </row>
    <row r="22" spans="1:7">
      <c r="A22" s="4" t="s">
        <v>619</v>
      </c>
      <c r="B22" s="4" t="s">
        <v>625</v>
      </c>
    </row>
  </sheetData>
  <mergeCells count="2">
    <mergeCell ref="A1:A2"/>
    <mergeCell ref="C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27</v>
      </c>
      <c r="B1" s="2" t="s">
        <v>628</v>
      </c>
      <c r="C1" s="2" t="s">
        <v>629</v>
      </c>
      <c r="D1" s="2" t="s">
        <v>2</v>
      </c>
      <c r="E1" s="2" t="s">
        <v>29</v>
      </c>
      <c r="F1" s="2" t="s">
        <v>630</v>
      </c>
    </row>
    <row r="2" spans="1:6">
      <c r="A2" s="3" t="s">
        <v>631</v>
      </c>
    </row>
    <row r="3" spans="1:6">
      <c r="A3" s="4" t="s">
        <v>632</v>
      </c>
      <c r="C3" s="6" t="n">
        <v>225904</v>
      </c>
      <c r="F3" s="6" t="n">
        <v>226819</v>
      </c>
    </row>
    <row r="4" spans="1:6">
      <c r="A4" s="4" t="s">
        <v>633</v>
      </c>
      <c r="C4" s="8" t="n">
        <v>16.6</v>
      </c>
      <c r="F4" s="8" t="n">
        <v>16.53</v>
      </c>
    </row>
    <row r="5" spans="1:6">
      <c r="A5" s="4" t="s">
        <v>634</v>
      </c>
      <c r="C5" s="4" t="s">
        <v>604</v>
      </c>
    </row>
    <row r="6" spans="1:6">
      <c r="A6" s="4" t="s">
        <v>133</v>
      </c>
      <c r="B6" s="6" t="n">
        <v>760771</v>
      </c>
    </row>
    <row r="7" spans="1:6">
      <c r="A7" s="4" t="s">
        <v>132</v>
      </c>
      <c r="B7" s="7" t="n">
        <v>11649</v>
      </c>
      <c r="D7" s="7" t="n">
        <v>121</v>
      </c>
      <c r="E7" s="7" t="n">
        <v>110</v>
      </c>
    </row>
    <row r="8" spans="1:6">
      <c r="A8" s="4" t="s">
        <v>635</v>
      </c>
      <c r="B8" s="7" t="n">
        <v>10000</v>
      </c>
    </row>
    <row r="9" spans="1:6">
      <c r="A9" s="4" t="s">
        <v>636</v>
      </c>
      <c r="D9" s="6" t="n">
        <v>121</v>
      </c>
      <c r="E9" s="6" t="n">
        <v>110</v>
      </c>
    </row>
    <row r="10" spans="1:6">
      <c r="A10" s="4" t="s">
        <v>637</v>
      </c>
    </row>
    <row r="11" spans="1:6">
      <c r="A11" s="3" t="s">
        <v>631</v>
      </c>
    </row>
    <row r="12" spans="1:6">
      <c r="A12" s="4" t="s">
        <v>636</v>
      </c>
      <c r="D12" s="7" t="n">
        <v>121</v>
      </c>
      <c r="E12" s="7" t="n">
        <v>110</v>
      </c>
    </row>
    <row r="13" spans="1:6">
      <c r="A13" s="4" t="s">
        <v>638</v>
      </c>
    </row>
    <row r="14" spans="1:6">
      <c r="A14" s="3" t="s">
        <v>631</v>
      </c>
    </row>
    <row r="15" spans="1:6">
      <c r="A15" s="4" t="s">
        <v>639</v>
      </c>
      <c r="C15" s="7" t="n">
        <v>2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0</v>
      </c>
      <c r="B1" s="2" t="s">
        <v>1</v>
      </c>
    </row>
    <row r="2" spans="1:3">
      <c r="B2" s="2" t="s">
        <v>2</v>
      </c>
      <c r="C2" s="2" t="s">
        <v>29</v>
      </c>
    </row>
    <row r="3" spans="1:3">
      <c r="A3" s="3" t="s">
        <v>641</v>
      </c>
    </row>
    <row r="4" spans="1:3">
      <c r="A4" s="4" t="s">
        <v>642</v>
      </c>
      <c r="B4" s="7" t="n">
        <v>4503</v>
      </c>
      <c r="C4" s="7" t="n">
        <v>4175</v>
      </c>
    </row>
    <row r="5" spans="1:3">
      <c r="A5" s="4" t="s">
        <v>643</v>
      </c>
      <c r="B5" s="6" t="n">
        <v>4503</v>
      </c>
      <c r="C5" s="6" t="n">
        <v>4175</v>
      </c>
    </row>
    <row r="6" spans="1:3">
      <c r="A6" s="4" t="s">
        <v>644</v>
      </c>
      <c r="B6" s="7" t="n">
        <v>4503</v>
      </c>
      <c r="C6" s="7" t="n">
        <v>4175</v>
      </c>
    </row>
    <row r="7" spans="1:3">
      <c r="A7" s="3" t="s">
        <v>645</v>
      </c>
    </row>
    <row r="8" spans="1:3">
      <c r="A8" s="4" t="s">
        <v>646</v>
      </c>
      <c r="B8" s="6" t="n">
        <v>10699440</v>
      </c>
      <c r="C8" s="6" t="n">
        <v>10665059</v>
      </c>
    </row>
    <row r="9" spans="1:3">
      <c r="A9" s="4" t="s">
        <v>647</v>
      </c>
      <c r="B9" s="6" t="n">
        <v>95672</v>
      </c>
      <c r="C9" s="6" t="n">
        <v>66430</v>
      </c>
    </row>
    <row r="10" spans="1:3">
      <c r="A10" s="4" t="s">
        <v>648</v>
      </c>
      <c r="B10" s="6" t="n">
        <v>10795112</v>
      </c>
      <c r="C10" s="6" t="n">
        <v>10731489</v>
      </c>
    </row>
    <row r="11" spans="1:3">
      <c r="A11" s="3" t="s">
        <v>649</v>
      </c>
    </row>
    <row r="12" spans="1:3">
      <c r="A12" s="4" t="s">
        <v>650</v>
      </c>
      <c r="B12" s="8" t="n">
        <v>0.42</v>
      </c>
      <c r="C12" s="8" t="n">
        <v>0.39</v>
      </c>
    </row>
    <row r="13" spans="1:3">
      <c r="A13" s="4" t="s">
        <v>651</v>
      </c>
      <c r="B13" s="8" t="n">
        <v>0.42</v>
      </c>
      <c r="C13" s="8" t="n">
        <v>0.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2</v>
      </c>
      <c r="B1" s="2" t="s">
        <v>2</v>
      </c>
      <c r="C1" s="2" t="s">
        <v>29</v>
      </c>
    </row>
    <row r="2" spans="1:3">
      <c r="A2" s="3" t="s">
        <v>653</v>
      </c>
    </row>
    <row r="3" spans="1:3">
      <c r="A3" s="4" t="s">
        <v>654</v>
      </c>
      <c r="B3" s="6" t="n">
        <v>226819</v>
      </c>
      <c r="C3" s="6" t="n">
        <v>225904</v>
      </c>
    </row>
    <row r="4" spans="1:3">
      <c r="A4" s="4" t="s">
        <v>655</v>
      </c>
      <c r="B4" s="6" t="n">
        <v>226819</v>
      </c>
      <c r="C4" s="6" t="n">
        <v>225904</v>
      </c>
    </row>
    <row r="5" spans="1:3">
      <c r="A5" s="4" t="s">
        <v>656</v>
      </c>
    </row>
    <row r="6" spans="1:3">
      <c r="A6" s="3" t="s">
        <v>653</v>
      </c>
    </row>
    <row r="7" spans="1:3">
      <c r="A7" s="4" t="s">
        <v>654</v>
      </c>
      <c r="B7" s="6" t="n">
        <v>226819</v>
      </c>
      <c r="C7" s="6" t="n">
        <v>225904</v>
      </c>
    </row>
    <row r="8" spans="1:3">
      <c r="A8" s="4" t="s">
        <v>655</v>
      </c>
      <c r="B8" s="6" t="n">
        <v>226819</v>
      </c>
      <c r="C8" s="6" t="n">
        <v>225904</v>
      </c>
    </row>
    <row r="9" spans="1:3">
      <c r="A9" s="4" t="s">
        <v>657</v>
      </c>
    </row>
    <row r="10" spans="1:3">
      <c r="A10" s="3" t="s">
        <v>653</v>
      </c>
    </row>
    <row r="11" spans="1:3">
      <c r="A11" s="4" t="s">
        <v>654</v>
      </c>
      <c r="B11" s="6" t="n">
        <v>0</v>
      </c>
      <c r="C11" s="6" t="n">
        <v>0</v>
      </c>
    </row>
    <row r="12" spans="1:3">
      <c r="A12" s="4" t="s">
        <v>655</v>
      </c>
      <c r="B12" s="6" t="n">
        <v>0</v>
      </c>
      <c r="C12"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1"/>
  </cols>
  <sheetData>
    <row r="1" spans="1:4">
      <c r="A1" s="1" t="s">
        <v>658</v>
      </c>
      <c r="B1" s="2" t="s">
        <v>1</v>
      </c>
    </row>
    <row r="2" spans="1:4">
      <c r="B2" s="2" t="s">
        <v>659</v>
      </c>
      <c r="C2" s="2" t="s">
        <v>477</v>
      </c>
      <c r="D2" s="2" t="s">
        <v>476</v>
      </c>
    </row>
    <row r="3" spans="1:4">
      <c r="A3" s="3" t="s">
        <v>207</v>
      </c>
    </row>
    <row r="4" spans="1:4">
      <c r="A4" s="4" t="s">
        <v>660</v>
      </c>
      <c r="B4" s="4" t="s">
        <v>661</v>
      </c>
    </row>
    <row r="5" spans="1:4">
      <c r="A5" s="4" t="s">
        <v>662</v>
      </c>
      <c r="B5" s="4" t="s">
        <v>663</v>
      </c>
    </row>
    <row r="6" spans="1:4">
      <c r="A6" s="4" t="s">
        <v>664</v>
      </c>
      <c r="D6" s="4" t="s">
        <v>388</v>
      </c>
    </row>
    <row r="7" spans="1:4">
      <c r="A7" s="4" t="s">
        <v>665</v>
      </c>
      <c r="B7" s="7" t="n">
        <v>120000</v>
      </c>
      <c r="C7" s="7" t="n">
        <v>121000</v>
      </c>
    </row>
    <row r="8" spans="1:4">
      <c r="A8" s="4" t="s">
        <v>666</v>
      </c>
      <c r="B8" s="4" t="s">
        <v>608</v>
      </c>
    </row>
    <row r="9" spans="1:4">
      <c r="A9" s="4" t="s">
        <v>667</v>
      </c>
      <c r="B9" s="4" t="s">
        <v>668</v>
      </c>
    </row>
    <row r="10" spans="1:4">
      <c r="A10" s="4" t="s">
        <v>669</v>
      </c>
      <c r="B10" s="7" t="n">
        <v>54000</v>
      </c>
      <c r="C10" s="6" t="n">
        <v>78000</v>
      </c>
    </row>
    <row r="11" spans="1:4">
      <c r="A11" s="4" t="s">
        <v>670</v>
      </c>
      <c r="B11" s="7" t="n">
        <v>3082000</v>
      </c>
      <c r="C11" s="7" t="n">
        <v>3031000</v>
      </c>
      <c r="D11" s="7" t="n">
        <v>3088000</v>
      </c>
    </row>
    <row r="12" spans="1:4">
      <c r="A12" s="4" t="s">
        <v>671</v>
      </c>
      <c r="B12" s="6" t="n">
        <v>2</v>
      </c>
    </row>
    <row r="13" spans="1:4">
      <c r="A13" s="4" t="s">
        <v>672</v>
      </c>
      <c r="B13" s="6" t="n">
        <v>7</v>
      </c>
    </row>
    <row r="14" spans="1:4">
      <c r="A14" s="4" t="s">
        <v>673</v>
      </c>
      <c r="B14" s="4" t="s">
        <v>674</v>
      </c>
    </row>
    <row r="15" spans="1:4">
      <c r="A15" s="4" t="s">
        <v>675</v>
      </c>
      <c r="B15" s="7" t="n">
        <v>40</v>
      </c>
    </row>
    <row r="16" spans="1:4">
      <c r="A16" s="4" t="s">
        <v>676</v>
      </c>
      <c r="B16" s="7" t="n">
        <v>1200</v>
      </c>
    </row>
    <row r="17" spans="1:4">
      <c r="A17" s="4" t="s">
        <v>677</v>
      </c>
      <c r="B17" s="4" t="s">
        <v>678</v>
      </c>
    </row>
    <row r="18" spans="1:4">
      <c r="A18" s="4" t="s">
        <v>679</v>
      </c>
      <c r="B18" s="4" t="s">
        <v>680</v>
      </c>
    </row>
    <row r="19" spans="1:4">
      <c r="A19" s="4" t="s">
        <v>681</v>
      </c>
      <c r="B19" s="7" t="n">
        <v>121000</v>
      </c>
    </row>
    <row r="20" spans="1:4">
      <c r="A20" s="4" t="s">
        <v>682</v>
      </c>
      <c r="B20" s="6" t="n">
        <v>85000</v>
      </c>
    </row>
    <row r="21" spans="1:4">
      <c r="A21" s="4" t="s">
        <v>683</v>
      </c>
      <c r="B21" s="6" t="n">
        <v>100000</v>
      </c>
    </row>
    <row r="22" spans="1:4">
      <c r="A22" s="4" t="s">
        <v>684</v>
      </c>
      <c r="B22" s="6" t="n">
        <v>7000</v>
      </c>
    </row>
    <row r="23" spans="1:4">
      <c r="A23" s="4" t="s">
        <v>685</v>
      </c>
      <c r="B23" s="7"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86</v>
      </c>
      <c r="B1" s="2" t="s">
        <v>1</v>
      </c>
    </row>
    <row r="2" spans="1:5">
      <c r="B2" s="2" t="s">
        <v>2</v>
      </c>
      <c r="C2" s="2" t="s">
        <v>29</v>
      </c>
      <c r="D2" s="2" t="s">
        <v>2</v>
      </c>
      <c r="E2" s="2" t="s">
        <v>29</v>
      </c>
    </row>
    <row r="3" spans="1:5">
      <c r="A3" s="3" t="s">
        <v>687</v>
      </c>
    </row>
    <row r="4" spans="1:5">
      <c r="A4" s="4" t="s">
        <v>688</v>
      </c>
      <c r="B4" s="7" t="n">
        <v>1967</v>
      </c>
      <c r="C4" s="7" t="n">
        <v>1928</v>
      </c>
    </row>
    <row r="5" spans="1:5">
      <c r="A5" s="4" t="s">
        <v>689</v>
      </c>
      <c r="B5" s="6" t="n">
        <v>0</v>
      </c>
      <c r="C5" s="6" t="n">
        <v>0</v>
      </c>
    </row>
    <row r="6" spans="1:5">
      <c r="A6" s="4" t="s">
        <v>690</v>
      </c>
      <c r="B6" s="6" t="n">
        <v>21</v>
      </c>
      <c r="C6" s="6" t="n">
        <v>18</v>
      </c>
    </row>
    <row r="7" spans="1:5">
      <c r="A7" s="4" t="s">
        <v>691</v>
      </c>
      <c r="B7" s="6" t="n">
        <v>-30</v>
      </c>
      <c r="C7" s="6" t="n">
        <v>-26</v>
      </c>
    </row>
    <row r="8" spans="1:5">
      <c r="A8" s="4" t="s">
        <v>692</v>
      </c>
      <c r="B8" s="6" t="n">
        <v>1958</v>
      </c>
      <c r="C8" s="6" t="n">
        <v>1920</v>
      </c>
    </row>
    <row r="9" spans="1:5">
      <c r="A9" s="3" t="s">
        <v>693</v>
      </c>
    </row>
    <row r="10" spans="1:5">
      <c r="A10" s="4" t="s">
        <v>692</v>
      </c>
      <c r="B10" s="6" t="n">
        <v>-1967</v>
      </c>
      <c r="C10" s="6" t="n">
        <v>-1928</v>
      </c>
      <c r="D10" s="7" t="n">
        <v>-1958</v>
      </c>
      <c r="E10" s="7" t="n">
        <v>-1920</v>
      </c>
    </row>
    <row r="11" spans="1:5">
      <c r="A11" s="4" t="s">
        <v>694</v>
      </c>
      <c r="D11" s="6" t="n">
        <v>240</v>
      </c>
      <c r="E11" s="6" t="n">
        <v>192</v>
      </c>
    </row>
    <row r="12" spans="1:5">
      <c r="A12" s="4" t="s">
        <v>695</v>
      </c>
      <c r="D12" s="7" t="n">
        <v>-1718</v>
      </c>
      <c r="E12" s="7" t="n">
        <v>-1728</v>
      </c>
    </row>
    <row r="13" spans="1:5">
      <c r="A13" s="3" t="s">
        <v>696</v>
      </c>
    </row>
    <row r="14" spans="1:5">
      <c r="A14" s="4" t="s">
        <v>689</v>
      </c>
      <c r="B14" s="6" t="n">
        <v>0</v>
      </c>
      <c r="C14" s="6" t="n">
        <v>0</v>
      </c>
    </row>
    <row r="15" spans="1:5">
      <c r="A15" s="4" t="s">
        <v>690</v>
      </c>
      <c r="B15" s="6" t="n">
        <v>21</v>
      </c>
      <c r="C15" s="6" t="n">
        <v>18</v>
      </c>
    </row>
    <row r="16" spans="1:5">
      <c r="A16" s="4" t="s">
        <v>697</v>
      </c>
      <c r="B16" s="7" t="n">
        <v>21</v>
      </c>
      <c r="C16"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44"/>
    <col customWidth="1" max="4" min="4" width="18"/>
    <col customWidth="1" max="5" min="5" width="39"/>
  </cols>
  <sheetData>
    <row r="1" spans="1:5">
      <c r="A1" s="1" t="s">
        <v>117</v>
      </c>
      <c r="B1" s="2" t="s">
        <v>118</v>
      </c>
      <c r="C1" s="2" t="s">
        <v>119</v>
      </c>
      <c r="D1" s="2" t="s">
        <v>60</v>
      </c>
      <c r="E1" s="2" t="s">
        <v>120</v>
      </c>
    </row>
    <row r="2" spans="1:5">
      <c r="A2" s="4" t="s">
        <v>121</v>
      </c>
      <c r="B2" s="7" t="n">
        <v>161554</v>
      </c>
      <c r="C2" s="7" t="n">
        <v>59389</v>
      </c>
      <c r="D2" s="7" t="n">
        <v>99816</v>
      </c>
      <c r="E2" s="7" t="n">
        <v>2349</v>
      </c>
    </row>
    <row r="3" spans="1:5">
      <c r="A3" s="4" t="s">
        <v>122</v>
      </c>
      <c r="C3" s="6" t="n">
        <v>10724359</v>
      </c>
    </row>
    <row r="4" spans="1:5">
      <c r="A4" s="3" t="s">
        <v>123</v>
      </c>
    </row>
    <row r="5" spans="1:5">
      <c r="A5" s="4" t="s">
        <v>124</v>
      </c>
      <c r="B5" s="6" t="n">
        <v>4175</v>
      </c>
      <c r="D5" s="6" t="n">
        <v>4175</v>
      </c>
    </row>
    <row r="6" spans="1:5">
      <c r="A6" s="4" t="s">
        <v>125</v>
      </c>
      <c r="B6" s="6" t="n">
        <v>57</v>
      </c>
      <c r="E6" s="6" t="n">
        <v>57</v>
      </c>
    </row>
    <row r="7" spans="1:5">
      <c r="A7" s="4" t="s">
        <v>126</v>
      </c>
      <c r="B7" s="6" t="n">
        <v>-19</v>
      </c>
      <c r="E7" s="6" t="n">
        <v>-19</v>
      </c>
    </row>
    <row r="8" spans="1:5">
      <c r="A8" s="4" t="s">
        <v>112</v>
      </c>
      <c r="B8" s="6" t="n">
        <v>4213</v>
      </c>
      <c r="D8" s="6" t="n">
        <v>4175</v>
      </c>
      <c r="E8" s="6" t="n">
        <v>38</v>
      </c>
    </row>
    <row r="9" spans="1:5">
      <c r="A9" s="4" t="s">
        <v>127</v>
      </c>
      <c r="B9" s="6" t="n">
        <v>-2255</v>
      </c>
      <c r="D9" s="6" t="n">
        <v>-2255</v>
      </c>
    </row>
    <row r="10" spans="1:5">
      <c r="A10" s="4" t="s">
        <v>128</v>
      </c>
      <c r="B10" s="6" t="n">
        <v>74</v>
      </c>
      <c r="C10" s="7" t="n">
        <v>74</v>
      </c>
    </row>
    <row r="11" spans="1:5">
      <c r="A11" s="4" t="s">
        <v>129</v>
      </c>
      <c r="B11" s="6" t="n">
        <v>-180</v>
      </c>
      <c r="C11" s="7" t="n">
        <v>-180</v>
      </c>
    </row>
    <row r="12" spans="1:5">
      <c r="A12" s="4" t="s">
        <v>130</v>
      </c>
      <c r="C12" s="6" t="n">
        <v>-10138</v>
      </c>
    </row>
    <row r="13" spans="1:5">
      <c r="A13" s="4" t="s">
        <v>131</v>
      </c>
      <c r="C13" s="6" t="n">
        <v>13650</v>
      </c>
    </row>
    <row r="14" spans="1:5">
      <c r="A14" s="4" t="s">
        <v>132</v>
      </c>
      <c r="B14" s="6" t="n">
        <v>110</v>
      </c>
      <c r="C14" s="7" t="n">
        <v>110</v>
      </c>
    </row>
    <row r="15" spans="1:5">
      <c r="A15" s="4" t="s">
        <v>133</v>
      </c>
      <c r="C15" s="6" t="n">
        <v>6548</v>
      </c>
    </row>
    <row r="16" spans="1:5">
      <c r="A16" s="4" t="s">
        <v>134</v>
      </c>
      <c r="B16" s="7" t="n">
        <v>163516</v>
      </c>
      <c r="C16" s="7" t="n">
        <v>59393</v>
      </c>
      <c r="D16" s="6" t="n">
        <v>101736</v>
      </c>
      <c r="E16" s="6" t="n">
        <v>2387</v>
      </c>
    </row>
    <row r="17" spans="1:5">
      <c r="A17" s="4" t="s">
        <v>135</v>
      </c>
      <c r="B17" s="6" t="n">
        <v>10734419</v>
      </c>
      <c r="C17" s="6" t="n">
        <v>10734419</v>
      </c>
    </row>
    <row r="18" spans="1:5">
      <c r="A18" s="4" t="s">
        <v>136</v>
      </c>
      <c r="B18" s="7" t="n">
        <v>167498</v>
      </c>
      <c r="C18" s="7" t="n">
        <v>59970</v>
      </c>
      <c r="D18" s="6" t="n">
        <v>106673</v>
      </c>
      <c r="E18" s="6" t="n">
        <v>855</v>
      </c>
    </row>
    <row r="19" spans="1:5">
      <c r="A19" s="4" t="s">
        <v>137</v>
      </c>
      <c r="B19" s="6" t="n">
        <v>10753855</v>
      </c>
      <c r="C19" s="6" t="n">
        <v>10753855</v>
      </c>
    </row>
    <row r="20" spans="1:5">
      <c r="A20" s="3" t="s">
        <v>123</v>
      </c>
    </row>
    <row r="21" spans="1:5">
      <c r="A21" s="4" t="s">
        <v>124</v>
      </c>
      <c r="B21" s="7" t="n">
        <v>4503</v>
      </c>
      <c r="D21" s="6" t="n">
        <v>4503</v>
      </c>
    </row>
    <row r="22" spans="1:5">
      <c r="A22" s="4" t="s">
        <v>125</v>
      </c>
      <c r="B22" s="6" t="n">
        <v>1852</v>
      </c>
      <c r="E22" s="6" t="n">
        <v>1852</v>
      </c>
    </row>
    <row r="23" spans="1:5">
      <c r="A23" s="4" t="s">
        <v>126</v>
      </c>
      <c r="B23" s="6" t="n">
        <v>-11</v>
      </c>
      <c r="E23" s="6" t="n">
        <v>-11</v>
      </c>
    </row>
    <row r="24" spans="1:5">
      <c r="A24" s="4" t="s">
        <v>112</v>
      </c>
      <c r="B24" s="6" t="n">
        <v>6344</v>
      </c>
      <c r="D24" s="6" t="n">
        <v>4503</v>
      </c>
      <c r="E24" s="6" t="n">
        <v>1841</v>
      </c>
    </row>
    <row r="25" spans="1:5">
      <c r="A25" s="4" t="s">
        <v>127</v>
      </c>
      <c r="B25" s="6" t="n">
        <v>-2370</v>
      </c>
      <c r="D25" s="6" t="n">
        <v>-2370</v>
      </c>
    </row>
    <row r="26" spans="1:5">
      <c r="A26" s="4" t="s">
        <v>128</v>
      </c>
      <c r="B26" s="6" t="n">
        <v>49</v>
      </c>
      <c r="C26" s="7" t="n">
        <v>49</v>
      </c>
    </row>
    <row r="27" spans="1:5">
      <c r="A27" s="4" t="s">
        <v>129</v>
      </c>
      <c r="B27" s="6" t="n">
        <v>-129</v>
      </c>
      <c r="D27" s="6" t="n">
        <v>-129</v>
      </c>
    </row>
    <row r="28" spans="1:5">
      <c r="A28" s="4" t="s">
        <v>130</v>
      </c>
      <c r="C28" s="6" t="n">
        <v>-6936</v>
      </c>
    </row>
    <row r="29" spans="1:5">
      <c r="A29" s="4" t="s">
        <v>138</v>
      </c>
      <c r="B29" s="6" t="n">
        <v>32</v>
      </c>
      <c r="C29" s="7" t="n">
        <v>32</v>
      </c>
    </row>
    <row r="30" spans="1:5">
      <c r="A30" s="4" t="s">
        <v>131</v>
      </c>
      <c r="C30" s="6" t="n">
        <v>21847</v>
      </c>
    </row>
    <row r="31" spans="1:5">
      <c r="A31" s="4" t="s">
        <v>132</v>
      </c>
      <c r="B31" s="6" t="n">
        <v>121</v>
      </c>
      <c r="C31" s="7" t="n">
        <v>121</v>
      </c>
    </row>
    <row r="32" spans="1:5">
      <c r="A32" s="4" t="s">
        <v>133</v>
      </c>
      <c r="C32" s="6" t="n">
        <v>6541</v>
      </c>
    </row>
    <row r="33" spans="1:5">
      <c r="A33" s="4" t="s">
        <v>139</v>
      </c>
      <c r="B33" s="7" t="n">
        <v>171545</v>
      </c>
      <c r="C33" s="7" t="n">
        <v>60172</v>
      </c>
      <c r="D33" s="7" t="n">
        <v>108677</v>
      </c>
      <c r="E33" s="7" t="n">
        <v>2696</v>
      </c>
    </row>
    <row r="34" spans="1:5">
      <c r="A34" s="4" t="s">
        <v>140</v>
      </c>
      <c r="B34" s="6" t="n">
        <v>10775307</v>
      </c>
      <c r="C34" s="6" t="n">
        <v>10775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98</v>
      </c>
      <c r="B1" s="2" t="s">
        <v>1</v>
      </c>
      <c r="D1" s="2" t="s">
        <v>341</v>
      </c>
    </row>
    <row r="2" spans="1:4">
      <c r="B2" s="2" t="s">
        <v>2</v>
      </c>
      <c r="C2" s="2" t="s">
        <v>29</v>
      </c>
      <c r="D2" s="2" t="s">
        <v>28</v>
      </c>
    </row>
    <row r="3" spans="1:4">
      <c r="A3" s="3" t="s">
        <v>207</v>
      </c>
    </row>
    <row r="4" spans="1:4">
      <c r="A4" s="4" t="s">
        <v>699</v>
      </c>
      <c r="B4" s="7" t="n">
        <v>-240</v>
      </c>
      <c r="C4" s="7" t="n">
        <v>-192</v>
      </c>
      <c r="D4" s="7" t="n">
        <v>-240</v>
      </c>
    </row>
    <row r="5" spans="1:4">
      <c r="A5" s="4" t="s">
        <v>700</v>
      </c>
      <c r="B5" s="6" t="n">
        <v>84</v>
      </c>
      <c r="C5" s="6" t="n">
        <v>67</v>
      </c>
      <c r="D5" s="6" t="n">
        <v>84</v>
      </c>
    </row>
    <row r="6" spans="1:4">
      <c r="A6" s="4" t="s">
        <v>701</v>
      </c>
      <c r="B6" s="7" t="n">
        <v>-156</v>
      </c>
      <c r="C6" s="7" t="n">
        <v>-125</v>
      </c>
      <c r="D6" s="7" t="n">
        <v>-156</v>
      </c>
    </row>
    <row r="7" spans="1:4">
      <c r="A7" s="4" t="s">
        <v>702</v>
      </c>
      <c r="B7" s="4" t="s">
        <v>703</v>
      </c>
      <c r="C7" s="4" t="s">
        <v>703</v>
      </c>
      <c r="D7" s="4" t="s">
        <v>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04</v>
      </c>
      <c r="B1" s="2" t="s">
        <v>1</v>
      </c>
    </row>
    <row r="2" spans="1:3">
      <c r="B2" s="2" t="s">
        <v>2</v>
      </c>
      <c r="C2" s="2" t="s">
        <v>29</v>
      </c>
    </row>
    <row r="3" spans="1:3">
      <c r="A3" s="3" t="s">
        <v>705</v>
      </c>
    </row>
    <row r="4" spans="1:3">
      <c r="A4" s="4" t="s">
        <v>706</v>
      </c>
      <c r="B4" s="7" t="n">
        <v>167498</v>
      </c>
      <c r="C4" s="7" t="n">
        <v>161554</v>
      </c>
    </row>
    <row r="5" spans="1:3">
      <c r="A5" s="4" t="s">
        <v>111</v>
      </c>
      <c r="B5" s="6" t="n">
        <v>1841</v>
      </c>
      <c r="C5" s="6" t="n">
        <v>38</v>
      </c>
    </row>
    <row r="6" spans="1:3">
      <c r="A6" s="4" t="s">
        <v>707</v>
      </c>
      <c r="B6" s="6" t="n">
        <v>171545</v>
      </c>
      <c r="C6" s="6" t="n">
        <v>163516</v>
      </c>
    </row>
    <row r="7" spans="1:3">
      <c r="A7" s="4" t="s">
        <v>708</v>
      </c>
    </row>
    <row r="8" spans="1:3">
      <c r="A8" s="3" t="s">
        <v>705</v>
      </c>
    </row>
    <row r="9" spans="1:3">
      <c r="A9" s="4" t="s">
        <v>706</v>
      </c>
      <c r="B9" s="6" t="n">
        <v>1123</v>
      </c>
      <c r="C9" s="6" t="n">
        <v>2522</v>
      </c>
    </row>
    <row r="10" spans="1:3">
      <c r="A10" s="4" t="s">
        <v>709</v>
      </c>
      <c r="B10" s="6" t="n">
        <v>3385</v>
      </c>
      <c r="C10" s="6" t="n">
        <v>1483</v>
      </c>
    </row>
    <row r="11" spans="1:3">
      <c r="A11" s="4" t="s">
        <v>710</v>
      </c>
      <c r="B11" s="6" t="n">
        <v>-536</v>
      </c>
      <c r="C11" s="6" t="n">
        <v>-1395</v>
      </c>
    </row>
    <row r="12" spans="1:3">
      <c r="A12" s="4" t="s">
        <v>711</v>
      </c>
      <c r="B12" s="6" t="n">
        <v>-997</v>
      </c>
      <c r="C12" s="6" t="n">
        <v>-31</v>
      </c>
    </row>
    <row r="13" spans="1:3">
      <c r="A13" s="4" t="s">
        <v>111</v>
      </c>
      <c r="B13" s="6" t="n">
        <v>1852</v>
      </c>
      <c r="C13" s="6" t="n">
        <v>57</v>
      </c>
    </row>
    <row r="14" spans="1:3">
      <c r="A14" s="4" t="s">
        <v>707</v>
      </c>
      <c r="B14" s="7" t="n">
        <v>2975</v>
      </c>
      <c r="C14" s="7" t="n">
        <v>2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2</v>
      </c>
      <c r="B1" s="2" t="s">
        <v>1</v>
      </c>
    </row>
    <row r="2" spans="1:3">
      <c r="B2" s="2" t="s">
        <v>2</v>
      </c>
      <c r="C2" s="2" t="s">
        <v>29</v>
      </c>
    </row>
    <row r="3" spans="1:3">
      <c r="A3" s="3" t="s">
        <v>713</v>
      </c>
    </row>
    <row r="4" spans="1:3">
      <c r="A4" s="4" t="s">
        <v>706</v>
      </c>
      <c r="B4" s="7" t="n">
        <v>167498</v>
      </c>
      <c r="C4" s="7" t="n">
        <v>161554</v>
      </c>
    </row>
    <row r="5" spans="1:3">
      <c r="A5" s="4" t="s">
        <v>714</v>
      </c>
      <c r="B5" s="6" t="n">
        <v>1841</v>
      </c>
      <c r="C5" s="6" t="n">
        <v>38</v>
      </c>
    </row>
    <row r="6" spans="1:3">
      <c r="A6" s="4" t="s">
        <v>707</v>
      </c>
      <c r="B6" s="6" t="n">
        <v>171545</v>
      </c>
      <c r="C6" s="6" t="n">
        <v>163516</v>
      </c>
    </row>
    <row r="7" spans="1:3">
      <c r="A7" s="4" t="s">
        <v>715</v>
      </c>
    </row>
    <row r="8" spans="1:3">
      <c r="A8" s="3" t="s">
        <v>713</v>
      </c>
    </row>
    <row r="9" spans="1:3">
      <c r="A9" s="4" t="s">
        <v>706</v>
      </c>
      <c r="B9" s="6" t="n">
        <v>-112</v>
      </c>
      <c r="C9" s="6" t="n">
        <v>-48</v>
      </c>
    </row>
    <row r="10" spans="1:3">
      <c r="A10" s="4" t="s">
        <v>710</v>
      </c>
      <c r="B10" s="6" t="n">
        <v>-17</v>
      </c>
      <c r="C10" s="6" t="n">
        <v>-14</v>
      </c>
    </row>
    <row r="11" spans="1:3">
      <c r="A11" s="4" t="s">
        <v>711</v>
      </c>
      <c r="B11" s="6" t="n">
        <v>6</v>
      </c>
      <c r="C11" s="6" t="n">
        <v>-5</v>
      </c>
    </row>
    <row r="12" spans="1:3">
      <c r="A12" s="4" t="s">
        <v>714</v>
      </c>
      <c r="B12" s="6" t="n">
        <v>-11</v>
      </c>
      <c r="C12" s="6" t="n">
        <v>-19</v>
      </c>
    </row>
    <row r="13" spans="1:3">
      <c r="A13" s="4" t="s">
        <v>707</v>
      </c>
      <c r="B13" s="7" t="n">
        <v>-123</v>
      </c>
      <c r="C13" s="7"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6</v>
      </c>
      <c r="B1" s="2" t="s">
        <v>1</v>
      </c>
    </row>
    <row r="2" spans="1:3">
      <c r="B2" s="2" t="s">
        <v>2</v>
      </c>
      <c r="C2" s="2" t="s">
        <v>29</v>
      </c>
    </row>
    <row r="3" spans="1:3">
      <c r="A3" s="3" t="s">
        <v>717</v>
      </c>
    </row>
    <row r="4" spans="1:3">
      <c r="A4" s="4" t="s">
        <v>706</v>
      </c>
      <c r="B4" s="7" t="n">
        <v>167498</v>
      </c>
      <c r="C4" s="7" t="n">
        <v>161554</v>
      </c>
    </row>
    <row r="5" spans="1:3">
      <c r="A5" s="4" t="s">
        <v>707</v>
      </c>
      <c r="B5" s="6" t="n">
        <v>171545</v>
      </c>
      <c r="C5" s="6" t="n">
        <v>163516</v>
      </c>
    </row>
    <row r="6" spans="1:3">
      <c r="A6" s="4" t="s">
        <v>718</v>
      </c>
    </row>
    <row r="7" spans="1:3">
      <c r="A7" s="3" t="s">
        <v>717</v>
      </c>
    </row>
    <row r="8" spans="1:3">
      <c r="A8" s="4" t="s">
        <v>706</v>
      </c>
      <c r="B8" s="6" t="n">
        <v>-156</v>
      </c>
      <c r="C8" s="6" t="n">
        <v>-125</v>
      </c>
    </row>
    <row r="9" spans="1:3">
      <c r="A9" s="4" t="s">
        <v>719</v>
      </c>
      <c r="B9" s="6" t="n">
        <v>0</v>
      </c>
      <c r="C9" s="6" t="n">
        <v>0</v>
      </c>
    </row>
    <row r="10" spans="1:3">
      <c r="A10" s="4" t="s">
        <v>720</v>
      </c>
      <c r="B10" s="6" t="n">
        <v>0</v>
      </c>
      <c r="C10" s="6" t="n">
        <v>0</v>
      </c>
    </row>
    <row r="11" spans="1:3">
      <c r="A11" s="4" t="s">
        <v>711</v>
      </c>
      <c r="B11" s="6" t="n">
        <v>0</v>
      </c>
      <c r="C11" s="6" t="n">
        <v>0</v>
      </c>
    </row>
    <row r="12" spans="1:3">
      <c r="A12" s="4" t="s">
        <v>707</v>
      </c>
      <c r="B12" s="7" t="n">
        <v>-156</v>
      </c>
      <c r="C12" s="7" t="n">
        <v>-1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721</v>
      </c>
      <c r="B1" s="2" t="s">
        <v>1</v>
      </c>
    </row>
    <row r="2" spans="1:4">
      <c r="B2" s="2" t="s">
        <v>2</v>
      </c>
      <c r="C2" s="2" t="s">
        <v>29</v>
      </c>
      <c r="D2" s="2" t="s">
        <v>28</v>
      </c>
    </row>
    <row r="3" spans="1:4">
      <c r="A3" s="3" t="s">
        <v>213</v>
      </c>
    </row>
    <row r="4" spans="1:4">
      <c r="A4" s="4" t="s">
        <v>722</v>
      </c>
      <c r="B4" s="4" t="s">
        <v>661</v>
      </c>
    </row>
    <row r="5" spans="1:4">
      <c r="A5" s="4" t="s">
        <v>723</v>
      </c>
      <c r="B5" s="4" t="s">
        <v>724</v>
      </c>
    </row>
    <row r="6" spans="1:4">
      <c r="A6" s="4" t="s">
        <v>725</v>
      </c>
      <c r="B6" s="4" t="s">
        <v>604</v>
      </c>
    </row>
    <row r="7" spans="1:4">
      <c r="A7" s="4" t="s">
        <v>726</v>
      </c>
      <c r="B7" s="4" t="s">
        <v>727</v>
      </c>
    </row>
    <row r="8" spans="1:4">
      <c r="A8" s="4" t="s">
        <v>728</v>
      </c>
      <c r="B8" s="7" t="n">
        <v>0</v>
      </c>
      <c r="C8" s="7" t="n">
        <v>64000</v>
      </c>
    </row>
    <row r="9" spans="1:4">
      <c r="A9" s="4" t="s">
        <v>729</v>
      </c>
      <c r="B9" s="6" t="n">
        <v>97000</v>
      </c>
      <c r="C9" s="6" t="n">
        <v>104000</v>
      </c>
    </row>
    <row r="10" spans="1:4">
      <c r="A10" s="4" t="s">
        <v>730</v>
      </c>
      <c r="B10" s="6" t="n">
        <v>1543000</v>
      </c>
      <c r="C10" s="6" t="n">
        <v>1746000</v>
      </c>
      <c r="D10" s="7" t="n">
        <v>1915000</v>
      </c>
    </row>
    <row r="11" spans="1:4">
      <c r="A11" s="4" t="s">
        <v>731</v>
      </c>
      <c r="B11" s="7" t="n">
        <v>223565000</v>
      </c>
      <c r="C11" s="7" t="n">
        <v>214537000</v>
      </c>
      <c r="D11" s="7" t="n">
        <v>22361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2</v>
      </c>
      <c r="B1" s="2" t="s">
        <v>2</v>
      </c>
      <c r="C1" s="2" t="s">
        <v>28</v>
      </c>
      <c r="D1" s="2" t="s">
        <v>29</v>
      </c>
    </row>
    <row r="2" spans="1:4">
      <c r="A2" s="3" t="s">
        <v>213</v>
      </c>
    </row>
    <row r="3" spans="1:4">
      <c r="A3" s="4" t="s">
        <v>730</v>
      </c>
      <c r="B3" s="7" t="n">
        <v>5747</v>
      </c>
      <c r="C3" s="7" t="n">
        <v>5747</v>
      </c>
      <c r="D3" s="7" t="n">
        <v>6103</v>
      </c>
    </row>
    <row r="4" spans="1:4">
      <c r="A4" s="4" t="s">
        <v>733</v>
      </c>
      <c r="B4" s="6" t="n">
        <v>-4716</v>
      </c>
      <c r="C4" s="6" t="n">
        <v>-4619</v>
      </c>
      <c r="D4" s="6" t="n">
        <v>-5053</v>
      </c>
    </row>
    <row r="5" spans="1:4">
      <c r="A5" s="4" t="s">
        <v>734</v>
      </c>
      <c r="B5" s="6" t="n">
        <v>-107</v>
      </c>
      <c r="C5" s="6" t="n">
        <v>-35</v>
      </c>
      <c r="D5" s="6" t="n">
        <v>-47</v>
      </c>
    </row>
    <row r="6" spans="1:4">
      <c r="A6" s="4" t="s">
        <v>735</v>
      </c>
      <c r="B6" s="7" t="n">
        <v>924</v>
      </c>
      <c r="C6" s="7" t="n">
        <v>1093</v>
      </c>
      <c r="D6" s="7" t="n">
        <v>10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736</v>
      </c>
      <c r="B1" s="2" t="s">
        <v>2</v>
      </c>
      <c r="C1" s="2" t="s">
        <v>28</v>
      </c>
      <c r="D1" s="2" t="s">
        <v>29</v>
      </c>
    </row>
    <row r="2" spans="1:4">
      <c r="A2" s="3" t="s">
        <v>219</v>
      </c>
    </row>
    <row r="3" spans="1:4">
      <c r="A3" s="4" t="s">
        <v>737</v>
      </c>
      <c r="B3" s="7" t="n">
        <v>197006</v>
      </c>
      <c r="C3" s="7" t="n">
        <v>158529</v>
      </c>
      <c r="D3" s="7" t="n">
        <v>137166</v>
      </c>
    </row>
    <row r="4" spans="1:4">
      <c r="A4" s="4" t="s">
        <v>738</v>
      </c>
      <c r="B4" s="6" t="n">
        <v>226644</v>
      </c>
      <c r="C4" s="6" t="n">
        <v>175077</v>
      </c>
      <c r="D4" s="6" t="n">
        <v>210657</v>
      </c>
    </row>
    <row r="5" spans="1:4">
      <c r="A5" s="4" t="s">
        <v>739</v>
      </c>
      <c r="B5" s="6" t="n">
        <v>49062</v>
      </c>
      <c r="C5" s="6" t="n">
        <v>37376</v>
      </c>
      <c r="D5" s="6" t="n">
        <v>50334</v>
      </c>
    </row>
    <row r="6" spans="1:4">
      <c r="A6" s="4" t="s">
        <v>740</v>
      </c>
      <c r="B6" s="7" t="n">
        <v>472712</v>
      </c>
      <c r="C6" s="7" t="n">
        <v>370982</v>
      </c>
      <c r="D6" s="7" t="n">
        <v>398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1</v>
      </c>
      <c r="B1" s="2" t="s">
        <v>2</v>
      </c>
      <c r="C1" s="2" t="s">
        <v>28</v>
      </c>
      <c r="D1" s="2" t="s">
        <v>29</v>
      </c>
    </row>
    <row r="2" spans="1:4">
      <c r="A2" s="3" t="s">
        <v>742</v>
      </c>
    </row>
    <row r="3" spans="1:4">
      <c r="A3" s="4" t="s">
        <v>33</v>
      </c>
      <c r="B3" s="7" t="n">
        <v>216725</v>
      </c>
      <c r="C3" s="7" t="n">
        <v>223039</v>
      </c>
      <c r="D3" s="7" t="n">
        <v>156317</v>
      </c>
    </row>
    <row r="4" spans="1:4">
      <c r="A4" s="10" t="n">
        <v>1</v>
      </c>
    </row>
    <row r="5" spans="1:4">
      <c r="A5" s="3" t="s">
        <v>742</v>
      </c>
    </row>
    <row r="6" spans="1:4">
      <c r="A6" s="4" t="s">
        <v>33</v>
      </c>
      <c r="B6" s="6" t="n">
        <v>0</v>
      </c>
      <c r="C6" s="6" t="n">
        <v>0</v>
      </c>
      <c r="D6" s="6" t="n">
        <v>0</v>
      </c>
    </row>
    <row r="7" spans="1:4">
      <c r="A7" s="10" t="n">
        <v>2</v>
      </c>
    </row>
    <row r="8" spans="1:4">
      <c r="A8" s="3" t="s">
        <v>742</v>
      </c>
    </row>
    <row r="9" spans="1:4">
      <c r="A9" s="4" t="s">
        <v>33</v>
      </c>
      <c r="B9" s="6" t="n">
        <v>216725</v>
      </c>
      <c r="C9" s="6" t="n">
        <v>223039</v>
      </c>
      <c r="D9" s="6" t="n">
        <v>156317</v>
      </c>
    </row>
    <row r="10" spans="1:4">
      <c r="A10" s="10" t="n">
        <v>3</v>
      </c>
    </row>
    <row r="11" spans="1:4">
      <c r="A11" s="3" t="s">
        <v>742</v>
      </c>
    </row>
    <row r="12" spans="1:4">
      <c r="A12" s="4" t="s">
        <v>33</v>
      </c>
      <c r="B12" s="6" t="n">
        <v>0</v>
      </c>
      <c r="C12" s="6" t="n">
        <v>0</v>
      </c>
      <c r="D12" s="6" t="n">
        <v>0</v>
      </c>
    </row>
    <row r="13" spans="1:4">
      <c r="A13" s="4" t="s">
        <v>743</v>
      </c>
    </row>
    <row r="14" spans="1:4">
      <c r="A14" s="3" t="s">
        <v>742</v>
      </c>
    </row>
    <row r="15" spans="1:4">
      <c r="A15" s="4" t="s">
        <v>33</v>
      </c>
      <c r="B15" s="6" t="n">
        <v>0</v>
      </c>
      <c r="C15" s="6" t="n">
        <v>0</v>
      </c>
      <c r="D15" s="6" t="n">
        <v>0</v>
      </c>
    </row>
    <row r="16" spans="1:4">
      <c r="A16" s="4" t="s">
        <v>744</v>
      </c>
    </row>
    <row r="17" spans="1:4">
      <c r="A17" s="3" t="s">
        <v>742</v>
      </c>
    </row>
    <row r="18" spans="1:4">
      <c r="A18" s="4" t="s">
        <v>33</v>
      </c>
      <c r="B18" s="6" t="n">
        <v>216725</v>
      </c>
      <c r="C18" s="6" t="n">
        <v>223039</v>
      </c>
      <c r="D18" s="6" t="n">
        <v>156317</v>
      </c>
    </row>
    <row r="19" spans="1:4">
      <c r="A19" s="4" t="s">
        <v>745</v>
      </c>
    </row>
    <row r="20" spans="1:4">
      <c r="A20" s="3" t="s">
        <v>742</v>
      </c>
    </row>
    <row r="21" spans="1:4">
      <c r="A21" s="4" t="s">
        <v>33</v>
      </c>
      <c r="B21" s="6" t="n">
        <v>0</v>
      </c>
      <c r="C21" s="6" t="n">
        <v>0</v>
      </c>
      <c r="D21" s="6" t="n">
        <v>0</v>
      </c>
    </row>
    <row r="22" spans="1:4">
      <c r="A22" s="4" t="s">
        <v>294</v>
      </c>
    </row>
    <row r="23" spans="1:4">
      <c r="A23" s="3" t="s">
        <v>742</v>
      </c>
    </row>
    <row r="24" spans="1:4">
      <c r="A24" s="4" t="s">
        <v>33</v>
      </c>
      <c r="B24" s="6" t="n">
        <v>193657</v>
      </c>
      <c r="C24" s="6" t="n">
        <v>195110</v>
      </c>
      <c r="D24" s="6" t="n">
        <v>127617</v>
      </c>
    </row>
    <row r="25" spans="1:4">
      <c r="A25" s="4" t="s">
        <v>746</v>
      </c>
    </row>
    <row r="26" spans="1:4">
      <c r="A26" s="3" t="s">
        <v>742</v>
      </c>
    </row>
    <row r="27" spans="1:4">
      <c r="A27" s="4" t="s">
        <v>33</v>
      </c>
      <c r="B27" s="6" t="n">
        <v>0</v>
      </c>
      <c r="C27" s="6" t="n">
        <v>0</v>
      </c>
      <c r="D27" s="6" t="n">
        <v>0</v>
      </c>
    </row>
    <row r="28" spans="1:4">
      <c r="A28" s="4" t="s">
        <v>747</v>
      </c>
    </row>
    <row r="29" spans="1:4">
      <c r="A29" s="3" t="s">
        <v>742</v>
      </c>
    </row>
    <row r="30" spans="1:4">
      <c r="A30" s="4" t="s">
        <v>33</v>
      </c>
      <c r="B30" s="6" t="n">
        <v>193657</v>
      </c>
      <c r="C30" s="6" t="n">
        <v>195110</v>
      </c>
      <c r="D30" s="6" t="n">
        <v>127617</v>
      </c>
    </row>
    <row r="31" spans="1:4">
      <c r="A31" s="4" t="s">
        <v>748</v>
      </c>
    </row>
    <row r="32" spans="1:4">
      <c r="A32" s="3" t="s">
        <v>742</v>
      </c>
    </row>
    <row r="33" spans="1:4">
      <c r="A33" s="4" t="s">
        <v>33</v>
      </c>
      <c r="B33" s="6" t="n">
        <v>0</v>
      </c>
      <c r="C33" s="6" t="n">
        <v>0</v>
      </c>
      <c r="D33" s="6" t="n">
        <v>0</v>
      </c>
    </row>
    <row r="34" spans="1:4">
      <c r="A34" s="4" t="s">
        <v>295</v>
      </c>
    </row>
    <row r="35" spans="1:4">
      <c r="A35" s="3" t="s">
        <v>742</v>
      </c>
    </row>
    <row r="36" spans="1:4">
      <c r="A36" s="4" t="s">
        <v>33</v>
      </c>
      <c r="B36" s="6" t="n">
        <v>19904</v>
      </c>
      <c r="C36" s="6" t="n">
        <v>24506</v>
      </c>
      <c r="D36" s="6" t="n">
        <v>25598</v>
      </c>
    </row>
    <row r="37" spans="1:4">
      <c r="A37" s="4" t="s">
        <v>749</v>
      </c>
    </row>
    <row r="38" spans="1:4">
      <c r="A38" s="3" t="s">
        <v>742</v>
      </c>
    </row>
    <row r="39" spans="1:4">
      <c r="A39" s="4" t="s">
        <v>33</v>
      </c>
      <c r="B39" s="6" t="n">
        <v>0</v>
      </c>
      <c r="C39" s="6" t="n">
        <v>0</v>
      </c>
      <c r="D39" s="6" t="n">
        <v>0</v>
      </c>
    </row>
    <row r="40" spans="1:4">
      <c r="A40" s="4" t="s">
        <v>750</v>
      </c>
    </row>
    <row r="41" spans="1:4">
      <c r="A41" s="3" t="s">
        <v>742</v>
      </c>
    </row>
    <row r="42" spans="1:4">
      <c r="A42" s="4" t="s">
        <v>33</v>
      </c>
      <c r="B42" s="6" t="n">
        <v>19904</v>
      </c>
      <c r="C42" s="6" t="n">
        <v>24506</v>
      </c>
      <c r="D42" s="6" t="n">
        <v>25598</v>
      </c>
    </row>
    <row r="43" spans="1:4">
      <c r="A43" s="4" t="s">
        <v>751</v>
      </c>
    </row>
    <row r="44" spans="1:4">
      <c r="A44" s="3" t="s">
        <v>742</v>
      </c>
    </row>
    <row r="45" spans="1:4">
      <c r="A45" s="4" t="s">
        <v>33</v>
      </c>
      <c r="B45" s="6" t="n">
        <v>0</v>
      </c>
      <c r="C45" s="6" t="n">
        <v>0</v>
      </c>
      <c r="D45" s="6" t="n">
        <v>0</v>
      </c>
    </row>
    <row r="46" spans="1:4">
      <c r="A46" s="4" t="s">
        <v>296</v>
      </c>
    </row>
    <row r="47" spans="1:4">
      <c r="A47" s="3" t="s">
        <v>742</v>
      </c>
    </row>
    <row r="48" spans="1:4">
      <c r="A48" s="4" t="s">
        <v>33</v>
      </c>
      <c r="B48" s="6" t="n">
        <v>3164</v>
      </c>
      <c r="C48" s="6" t="n">
        <v>3423</v>
      </c>
      <c r="D48" s="6" t="n">
        <v>3102</v>
      </c>
    </row>
    <row r="49" spans="1:4">
      <c r="A49" s="4" t="s">
        <v>752</v>
      </c>
    </row>
    <row r="50" spans="1:4">
      <c r="A50" s="3" t="s">
        <v>742</v>
      </c>
    </row>
    <row r="51" spans="1:4">
      <c r="A51" s="4" t="s">
        <v>33</v>
      </c>
      <c r="B51" s="6" t="n">
        <v>0</v>
      </c>
      <c r="C51" s="6" t="n">
        <v>0</v>
      </c>
      <c r="D51" s="6" t="n">
        <v>0</v>
      </c>
    </row>
    <row r="52" spans="1:4">
      <c r="A52" s="4" t="s">
        <v>753</v>
      </c>
    </row>
    <row r="53" spans="1:4">
      <c r="A53" s="3" t="s">
        <v>742</v>
      </c>
    </row>
    <row r="54" spans="1:4">
      <c r="A54" s="4" t="s">
        <v>33</v>
      </c>
      <c r="B54" s="6" t="n">
        <v>3164</v>
      </c>
      <c r="C54" s="6" t="n">
        <v>3423</v>
      </c>
      <c r="D54" s="6" t="n">
        <v>3102</v>
      </c>
    </row>
    <row r="55" spans="1:4">
      <c r="A55" s="4" t="s">
        <v>754</v>
      </c>
    </row>
    <row r="56" spans="1:4">
      <c r="A56" s="3" t="s">
        <v>742</v>
      </c>
    </row>
    <row r="57" spans="1:4">
      <c r="A57" s="4" t="s">
        <v>33</v>
      </c>
      <c r="B57" s="6" t="n">
        <v>0</v>
      </c>
      <c r="C57" s="6" t="n">
        <v>0</v>
      </c>
      <c r="D57" s="6" t="n">
        <v>0</v>
      </c>
    </row>
    <row r="58" spans="1:4">
      <c r="A58" s="4" t="s">
        <v>755</v>
      </c>
    </row>
    <row r="59" spans="1:4">
      <c r="A59" s="3" t="s">
        <v>742</v>
      </c>
    </row>
    <row r="60" spans="1:4">
      <c r="A60" s="4" t="s">
        <v>33</v>
      </c>
      <c r="B60" s="6" t="n">
        <v>216725</v>
      </c>
      <c r="C60" s="6" t="n">
        <v>223039</v>
      </c>
      <c r="D60" s="6" t="n">
        <v>156317</v>
      </c>
    </row>
    <row r="61" spans="1:4">
      <c r="A61" s="4" t="s">
        <v>756</v>
      </c>
    </row>
    <row r="62" spans="1:4">
      <c r="A62" s="3" t="s">
        <v>742</v>
      </c>
    </row>
    <row r="63" spans="1:4">
      <c r="A63" s="4" t="s">
        <v>33</v>
      </c>
      <c r="B63" s="6" t="n">
        <v>216725</v>
      </c>
      <c r="C63" s="6" t="n">
        <v>223039</v>
      </c>
      <c r="D63" s="6" t="n">
        <v>156317</v>
      </c>
    </row>
    <row r="64" spans="1:4">
      <c r="A64" s="4" t="s">
        <v>757</v>
      </c>
    </row>
    <row r="65" spans="1:4">
      <c r="A65" s="3" t="s">
        <v>742</v>
      </c>
    </row>
    <row r="66" spans="1:4">
      <c r="A66" s="4" t="s">
        <v>33</v>
      </c>
      <c r="B66" s="6" t="n">
        <v>193657</v>
      </c>
      <c r="C66" s="6" t="n">
        <v>195110</v>
      </c>
      <c r="D66" s="6" t="n">
        <v>127617</v>
      </c>
    </row>
    <row r="67" spans="1:4">
      <c r="A67" s="4" t="s">
        <v>758</v>
      </c>
    </row>
    <row r="68" spans="1:4">
      <c r="A68" s="3" t="s">
        <v>742</v>
      </c>
    </row>
    <row r="69" spans="1:4">
      <c r="A69" s="4" t="s">
        <v>33</v>
      </c>
      <c r="B69" s="6" t="n">
        <v>19904</v>
      </c>
      <c r="C69" s="6" t="n">
        <v>24506</v>
      </c>
      <c r="D69" s="6" t="n">
        <v>25598</v>
      </c>
    </row>
    <row r="70" spans="1:4">
      <c r="A70" s="4" t="s">
        <v>759</v>
      </c>
    </row>
    <row r="71" spans="1:4">
      <c r="A71" s="3" t="s">
        <v>742</v>
      </c>
    </row>
    <row r="72" spans="1:4">
      <c r="A72" s="4" t="s">
        <v>33</v>
      </c>
      <c r="B72" s="7" t="n">
        <v>3164</v>
      </c>
      <c r="C72" s="7" t="n">
        <v>3423</v>
      </c>
      <c r="D72" s="7" t="n">
        <v>31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0</v>
      </c>
      <c r="B1" s="2" t="s">
        <v>2</v>
      </c>
      <c r="C1" s="2" t="s">
        <v>28</v>
      </c>
      <c r="D1" s="2" t="s">
        <v>29</v>
      </c>
    </row>
    <row r="2" spans="1:4">
      <c r="A2" s="3" t="s">
        <v>742</v>
      </c>
    </row>
    <row r="3" spans="1:4">
      <c r="A3" s="4" t="s">
        <v>42</v>
      </c>
      <c r="B3" s="7" t="n">
        <v>1592</v>
      </c>
      <c r="C3" s="7" t="n">
        <v>1532</v>
      </c>
      <c r="D3" s="7" t="n">
        <v>2899</v>
      </c>
    </row>
    <row r="4" spans="1:4">
      <c r="A4" s="4" t="s">
        <v>761</v>
      </c>
    </row>
    <row r="5" spans="1:4">
      <c r="A5" s="3" t="s">
        <v>742</v>
      </c>
    </row>
    <row r="6" spans="1:4">
      <c r="A6" s="4" t="s">
        <v>42</v>
      </c>
      <c r="B6" s="6" t="n">
        <v>0</v>
      </c>
      <c r="C6" s="6" t="n">
        <v>0</v>
      </c>
      <c r="D6" s="6" t="n">
        <v>0</v>
      </c>
    </row>
    <row r="7" spans="1:4">
      <c r="A7" s="4" t="s">
        <v>762</v>
      </c>
      <c r="B7" s="6" t="n">
        <v>0</v>
      </c>
      <c r="C7" s="6" t="n">
        <v>0</v>
      </c>
      <c r="D7" s="6" t="n">
        <v>0</v>
      </c>
    </row>
    <row r="8" spans="1:4">
      <c r="A8" s="4" t="s">
        <v>45</v>
      </c>
      <c r="B8" s="6" t="n">
        <v>0</v>
      </c>
      <c r="C8" s="6" t="n">
        <v>0</v>
      </c>
      <c r="D8" s="6" t="n">
        <v>0</v>
      </c>
    </row>
    <row r="9" spans="1:4">
      <c r="A9" s="4" t="s">
        <v>763</v>
      </c>
    </row>
    <row r="10" spans="1:4">
      <c r="A10" s="3" t="s">
        <v>742</v>
      </c>
    </row>
    <row r="11" spans="1:4">
      <c r="A11" s="4" t="s">
        <v>42</v>
      </c>
      <c r="B11" s="6" t="n">
        <v>1592</v>
      </c>
      <c r="C11" s="6" t="n">
        <v>1532</v>
      </c>
      <c r="D11" s="6" t="n">
        <v>2899</v>
      </c>
    </row>
    <row r="12" spans="1:4">
      <c r="A12" s="4" t="s">
        <v>762</v>
      </c>
      <c r="B12" s="6" t="n">
        <v>879</v>
      </c>
      <c r="C12" s="6" t="n">
        <v>699</v>
      </c>
      <c r="D12" s="6" t="n">
        <v>1439</v>
      </c>
    </row>
    <row r="13" spans="1:4">
      <c r="A13" s="4" t="s">
        <v>45</v>
      </c>
      <c r="B13" s="6" t="n">
        <v>2471</v>
      </c>
      <c r="C13" s="6" t="n">
        <v>2231</v>
      </c>
      <c r="D13" s="6" t="n">
        <v>4338</v>
      </c>
    </row>
    <row r="14" spans="1:4">
      <c r="A14" s="4" t="s">
        <v>764</v>
      </c>
    </row>
    <row r="15" spans="1:4">
      <c r="A15" s="3" t="s">
        <v>742</v>
      </c>
    </row>
    <row r="16" spans="1:4">
      <c r="A16" s="4" t="s">
        <v>42</v>
      </c>
      <c r="B16" s="6" t="n">
        <v>0</v>
      </c>
      <c r="C16" s="6" t="n">
        <v>0</v>
      </c>
      <c r="D16" s="6" t="n">
        <v>0</v>
      </c>
    </row>
    <row r="17" spans="1:4">
      <c r="A17" s="4" t="s">
        <v>762</v>
      </c>
      <c r="B17" s="6" t="n">
        <v>0</v>
      </c>
      <c r="C17" s="6" t="n">
        <v>0</v>
      </c>
      <c r="D17" s="6" t="n">
        <v>0</v>
      </c>
    </row>
    <row r="18" spans="1:4">
      <c r="A18" s="4" t="s">
        <v>45</v>
      </c>
      <c r="B18" s="6" t="n">
        <v>0</v>
      </c>
      <c r="C18" s="6" t="n">
        <v>0</v>
      </c>
      <c r="D18" s="6" t="n">
        <v>0</v>
      </c>
    </row>
    <row r="19" spans="1:4">
      <c r="A19" s="4" t="s">
        <v>765</v>
      </c>
    </row>
    <row r="20" spans="1:4">
      <c r="A20" s="3" t="s">
        <v>742</v>
      </c>
    </row>
    <row r="21" spans="1:4">
      <c r="A21" s="4" t="s">
        <v>42</v>
      </c>
      <c r="B21" s="6" t="n">
        <v>1592</v>
      </c>
      <c r="C21" s="6" t="n">
        <v>1532</v>
      </c>
      <c r="D21" s="6" t="n">
        <v>2899</v>
      </c>
    </row>
    <row r="22" spans="1:4">
      <c r="A22" s="4" t="s">
        <v>762</v>
      </c>
      <c r="B22" s="6" t="n">
        <v>879</v>
      </c>
      <c r="C22" s="6" t="n">
        <v>699</v>
      </c>
      <c r="D22" s="6" t="n">
        <v>1439</v>
      </c>
    </row>
    <row r="23" spans="1:4">
      <c r="A23" s="4" t="s">
        <v>45</v>
      </c>
      <c r="B23" s="7" t="n">
        <v>2471</v>
      </c>
      <c r="C23" s="7" t="n">
        <v>2231</v>
      </c>
      <c r="D23" s="7" t="n">
        <v>43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6</v>
      </c>
      <c r="B1" s="2" t="s">
        <v>2</v>
      </c>
      <c r="C1" s="2" t="s">
        <v>28</v>
      </c>
      <c r="D1" s="2" t="s">
        <v>29</v>
      </c>
      <c r="E1" s="2" t="s">
        <v>514</v>
      </c>
    </row>
    <row r="2" spans="1:5">
      <c r="A2" s="3" t="s">
        <v>742</v>
      </c>
    </row>
    <row r="3" spans="1:5">
      <c r="A3" s="4" t="s">
        <v>31</v>
      </c>
      <c r="B3" s="7" t="n">
        <v>14533</v>
      </c>
      <c r="C3" s="7" t="n">
        <v>14299</v>
      </c>
      <c r="D3" s="7" t="n">
        <v>13855</v>
      </c>
      <c r="E3" s="7" t="n">
        <v>13057</v>
      </c>
    </row>
    <row r="4" spans="1:5">
      <c r="A4" s="4" t="s">
        <v>32</v>
      </c>
      <c r="B4" s="6" t="n">
        <v>6372</v>
      </c>
      <c r="C4" s="6" t="n">
        <v>4013</v>
      </c>
      <c r="D4" s="6" t="n">
        <v>336</v>
      </c>
    </row>
    <row r="5" spans="1:5">
      <c r="A5" s="4" t="s">
        <v>33</v>
      </c>
      <c r="B5" s="6" t="n">
        <v>216725</v>
      </c>
      <c r="C5" s="6" t="n">
        <v>223039</v>
      </c>
      <c r="D5" s="6" t="n">
        <v>156317</v>
      </c>
    </row>
    <row r="6" spans="1:5">
      <c r="A6" s="4" t="s">
        <v>74</v>
      </c>
      <c r="B6" s="6" t="n">
        <v>236611</v>
      </c>
      <c r="C6" s="6" t="n">
        <v>240023</v>
      </c>
      <c r="D6" s="6" t="n">
        <v>262455</v>
      </c>
    </row>
    <row r="7" spans="1:5">
      <c r="A7" s="4" t="s">
        <v>74</v>
      </c>
      <c r="B7" s="6" t="n">
        <v>243337</v>
      </c>
      <c r="C7" s="6" t="n">
        <v>243123</v>
      </c>
      <c r="D7" s="6" t="n">
        <v>267247</v>
      </c>
    </row>
    <row r="8" spans="1:5">
      <c r="A8" s="4" t="s">
        <v>767</v>
      </c>
      <c r="B8" s="6" t="n">
        <v>13875</v>
      </c>
      <c r="C8" s="6" t="n">
        <v>14257</v>
      </c>
      <c r="D8" s="6" t="n">
        <v>13912</v>
      </c>
    </row>
    <row r="9" spans="1:5">
      <c r="A9" s="4" t="s">
        <v>36</v>
      </c>
      <c r="B9" s="6" t="n">
        <v>224</v>
      </c>
      <c r="C9" s="6" t="n">
        <v>349</v>
      </c>
      <c r="D9" s="6" t="n">
        <v>0</v>
      </c>
    </row>
    <row r="10" spans="1:5">
      <c r="A10" s="4" t="s">
        <v>37</v>
      </c>
      <c r="B10" s="6" t="n">
        <v>994723</v>
      </c>
      <c r="C10" s="6" t="n">
        <v>978722</v>
      </c>
      <c r="D10" s="6" t="n">
        <v>928973</v>
      </c>
    </row>
    <row r="11" spans="1:5">
      <c r="A11" s="4" t="s">
        <v>730</v>
      </c>
      <c r="B11" s="6" t="n">
        <v>924</v>
      </c>
      <c r="C11" s="6" t="n">
        <v>1093</v>
      </c>
      <c r="D11" s="6" t="n">
        <v>1003</v>
      </c>
    </row>
    <row r="12" spans="1:5">
      <c r="A12" s="4" t="s">
        <v>730</v>
      </c>
      <c r="B12" s="6" t="n">
        <v>1543</v>
      </c>
      <c r="C12" s="6" t="n">
        <v>1915</v>
      </c>
      <c r="D12" s="6" t="n">
        <v>1746</v>
      </c>
    </row>
    <row r="13" spans="1:5">
      <c r="A13" s="4" t="s">
        <v>40</v>
      </c>
      <c r="B13" s="6" t="n">
        <v>6271</v>
      </c>
      <c r="C13" s="6" t="n">
        <v>4912</v>
      </c>
      <c r="D13" s="6" t="n">
        <v>5724</v>
      </c>
    </row>
    <row r="14" spans="1:5">
      <c r="A14" s="4" t="s">
        <v>47</v>
      </c>
      <c r="B14" s="6" t="n">
        <v>116756</v>
      </c>
      <c r="C14" s="6" t="n">
        <v>130566</v>
      </c>
      <c r="D14" s="6" t="n">
        <v>100939</v>
      </c>
    </row>
    <row r="15" spans="1:5">
      <c r="A15" s="4" t="s">
        <v>48</v>
      </c>
      <c r="B15" s="6" t="n">
        <v>240112</v>
      </c>
      <c r="C15" s="6" t="n">
        <v>242638</v>
      </c>
      <c r="D15" s="6" t="n">
        <v>199099</v>
      </c>
    </row>
    <row r="16" spans="1:5">
      <c r="A16" s="4" t="s">
        <v>49</v>
      </c>
      <c r="B16" s="6" t="n">
        <v>74643</v>
      </c>
      <c r="C16" s="6" t="n">
        <v>92994</v>
      </c>
      <c r="D16" s="6" t="n">
        <v>101292</v>
      </c>
    </row>
    <row r="17" spans="1:5">
      <c r="A17" s="4" t="s">
        <v>50</v>
      </c>
      <c r="B17" s="6" t="n">
        <v>205218</v>
      </c>
      <c r="C17" s="6" t="n">
        <v>206009</v>
      </c>
      <c r="D17" s="6" t="n">
        <v>167338</v>
      </c>
    </row>
    <row r="18" spans="1:5">
      <c r="A18" s="4" t="s">
        <v>768</v>
      </c>
      <c r="B18" s="6" t="n">
        <v>207664</v>
      </c>
      <c r="C18" s="6" t="n">
        <v>201420</v>
      </c>
      <c r="D18" s="6" t="n">
        <v>199553</v>
      </c>
    </row>
    <row r="19" spans="1:5">
      <c r="A19" s="4" t="s">
        <v>769</v>
      </c>
      <c r="B19" s="6" t="n">
        <v>265048</v>
      </c>
      <c r="C19" s="6" t="n">
        <v>169562</v>
      </c>
      <c r="D19" s="6" t="n">
        <v>198604</v>
      </c>
    </row>
    <row r="20" spans="1:5">
      <c r="A20" s="4" t="s">
        <v>52</v>
      </c>
      <c r="B20" s="6" t="n">
        <v>1109441</v>
      </c>
      <c r="C20" s="6" t="n">
        <v>1043189</v>
      </c>
      <c r="D20" s="6" t="n">
        <v>966825</v>
      </c>
    </row>
    <row r="21" spans="1:5">
      <c r="A21" s="4" t="s">
        <v>770</v>
      </c>
      <c r="B21" s="6" t="n">
        <v>91399</v>
      </c>
      <c r="C21" s="6" t="n">
        <v>87103</v>
      </c>
      <c r="D21" s="6" t="n">
        <v>85657</v>
      </c>
    </row>
    <row r="22" spans="1:5">
      <c r="A22" s="4" t="s">
        <v>771</v>
      </c>
      <c r="B22" s="6" t="n">
        <v>185132</v>
      </c>
      <c r="C22" s="6" t="n">
        <v>250354</v>
      </c>
      <c r="D22" s="6" t="n">
        <v>226919</v>
      </c>
    </row>
    <row r="23" spans="1:5">
      <c r="A23" s="4" t="s">
        <v>772</v>
      </c>
      <c r="B23" s="6" t="n">
        <v>276531</v>
      </c>
      <c r="C23" s="6" t="n">
        <v>337457</v>
      </c>
      <c r="D23" s="6" t="n">
        <v>312576</v>
      </c>
    </row>
    <row r="24" spans="1:5">
      <c r="A24" s="4" t="s">
        <v>773</v>
      </c>
      <c r="B24" s="6" t="n">
        <v>495</v>
      </c>
      <c r="C24" s="6" t="n">
        <v>435</v>
      </c>
      <c r="D24" s="6" t="n">
        <v>564</v>
      </c>
    </row>
    <row r="25" spans="1:5">
      <c r="A25" s="4" t="s">
        <v>383</v>
      </c>
    </row>
    <row r="26" spans="1:5">
      <c r="A26" s="3" t="s">
        <v>742</v>
      </c>
    </row>
    <row r="27" spans="1:5">
      <c r="A27" s="4" t="s">
        <v>37</v>
      </c>
      <c r="B27" s="6" t="n">
        <v>275510</v>
      </c>
      <c r="C27" s="6" t="n">
        <v>265616</v>
      </c>
      <c r="D27" s="6" t="n">
        <v>238218</v>
      </c>
    </row>
    <row r="28" spans="1:5">
      <c r="A28" s="4" t="s">
        <v>387</v>
      </c>
    </row>
    <row r="29" spans="1:5">
      <c r="A29" s="3" t="s">
        <v>742</v>
      </c>
    </row>
    <row r="30" spans="1:5">
      <c r="A30" s="4" t="s">
        <v>37</v>
      </c>
      <c r="B30" s="6" t="n">
        <v>19729</v>
      </c>
      <c r="C30" s="6" t="n">
        <v>24166</v>
      </c>
      <c r="D30" s="6" t="n">
        <v>33698</v>
      </c>
    </row>
    <row r="31" spans="1:5">
      <c r="A31" s="4" t="s">
        <v>391</v>
      </c>
    </row>
    <row r="32" spans="1:5">
      <c r="A32" s="3" t="s">
        <v>742</v>
      </c>
    </row>
    <row r="33" spans="1:5">
      <c r="A33" s="4" t="s">
        <v>37</v>
      </c>
      <c r="B33" s="6" t="n">
        <v>131644</v>
      </c>
      <c r="C33" s="6" t="n">
        <v>126551</v>
      </c>
      <c r="D33" s="6" t="n">
        <v>113363</v>
      </c>
    </row>
    <row r="34" spans="1:5">
      <c r="A34" s="4" t="s">
        <v>395</v>
      </c>
    </row>
    <row r="35" spans="1:5">
      <c r="A35" s="3" t="s">
        <v>742</v>
      </c>
    </row>
    <row r="36" spans="1:5">
      <c r="A36" s="4" t="s">
        <v>37</v>
      </c>
      <c r="B36" s="6" t="n">
        <v>19022</v>
      </c>
      <c r="C36" s="6" t="n">
        <v>19730</v>
      </c>
      <c r="D36" s="6" t="n">
        <v>26257</v>
      </c>
    </row>
    <row r="37" spans="1:5">
      <c r="A37" s="4" t="s">
        <v>398</v>
      </c>
    </row>
    <row r="38" spans="1:5">
      <c r="A38" s="3" t="s">
        <v>742</v>
      </c>
    </row>
    <row r="39" spans="1:5">
      <c r="A39" s="4" t="s">
        <v>37</v>
      </c>
      <c r="B39" s="6" t="n">
        <v>403749</v>
      </c>
      <c r="C39" s="6" t="n">
        <v>401315</v>
      </c>
      <c r="D39" s="6" t="n">
        <v>382517</v>
      </c>
    </row>
    <row r="40" spans="1:5">
      <c r="A40" s="4" t="s">
        <v>402</v>
      </c>
    </row>
    <row r="41" spans="1:5">
      <c r="A41" s="3" t="s">
        <v>742</v>
      </c>
    </row>
    <row r="42" spans="1:5">
      <c r="A42" s="4" t="s">
        <v>37</v>
      </c>
      <c r="B42" s="6" t="n">
        <v>11715</v>
      </c>
      <c r="C42" s="6" t="n">
        <v>8421</v>
      </c>
      <c r="D42" s="6" t="n">
        <v>13008</v>
      </c>
    </row>
    <row r="43" spans="1:5">
      <c r="A43" s="4" t="s">
        <v>406</v>
      </c>
    </row>
    <row r="44" spans="1:5">
      <c r="A44" s="3" t="s">
        <v>742</v>
      </c>
    </row>
    <row r="45" spans="1:5">
      <c r="A45" s="4" t="s">
        <v>37</v>
      </c>
      <c r="B45" s="6" t="n">
        <v>109177</v>
      </c>
      <c r="C45" s="6" t="n">
        <v>109101</v>
      </c>
      <c r="D45" s="6" t="n">
        <v>102826</v>
      </c>
    </row>
    <row r="46" spans="1:5">
      <c r="A46" s="4" t="s">
        <v>409</v>
      </c>
    </row>
    <row r="47" spans="1:5">
      <c r="A47" s="3" t="s">
        <v>742</v>
      </c>
    </row>
    <row r="48" spans="1:5">
      <c r="A48" s="4" t="s">
        <v>37</v>
      </c>
      <c r="B48" s="6" t="n">
        <v>24177</v>
      </c>
      <c r="C48" s="6" t="n">
        <v>23822</v>
      </c>
      <c r="D48" s="6" t="n">
        <v>19086</v>
      </c>
    </row>
    <row r="49" spans="1:5">
      <c r="A49" s="10" t="n">
        <v>1</v>
      </c>
    </row>
    <row r="50" spans="1:5">
      <c r="A50" s="3" t="s">
        <v>742</v>
      </c>
    </row>
    <row r="51" spans="1:5">
      <c r="A51" s="4" t="s">
        <v>31</v>
      </c>
      <c r="B51" s="6" t="n">
        <v>14533</v>
      </c>
      <c r="C51" s="6" t="n">
        <v>14299</v>
      </c>
      <c r="D51" s="6" t="n">
        <v>13855</v>
      </c>
    </row>
    <row r="52" spans="1:5">
      <c r="A52" s="4" t="s">
        <v>32</v>
      </c>
      <c r="B52" s="6" t="n">
        <v>6372</v>
      </c>
      <c r="C52" s="6" t="n">
        <v>4013</v>
      </c>
      <c r="D52" s="6" t="n">
        <v>336</v>
      </c>
    </row>
    <row r="53" spans="1:5">
      <c r="A53" s="4" t="s">
        <v>33</v>
      </c>
      <c r="B53" s="6" t="n">
        <v>0</v>
      </c>
      <c r="C53" s="6" t="n">
        <v>0</v>
      </c>
      <c r="D53" s="6" t="n">
        <v>0</v>
      </c>
    </row>
    <row r="54" spans="1:5">
      <c r="A54" s="4" t="s">
        <v>74</v>
      </c>
      <c r="B54" s="6" t="n">
        <v>0</v>
      </c>
      <c r="C54" s="6" t="n">
        <v>0</v>
      </c>
      <c r="D54" s="6" t="n">
        <v>0</v>
      </c>
    </row>
    <row r="55" spans="1:5">
      <c r="A55" s="4" t="s">
        <v>767</v>
      </c>
      <c r="B55" s="6" t="n">
        <v>0</v>
      </c>
      <c r="C55" s="6" t="n">
        <v>0</v>
      </c>
      <c r="D55" s="6" t="n">
        <v>0</v>
      </c>
    </row>
    <row r="56" spans="1:5">
      <c r="A56" s="4" t="s">
        <v>36</v>
      </c>
      <c r="B56" s="6" t="n">
        <v>0</v>
      </c>
      <c r="C56" s="6" t="n">
        <v>0</v>
      </c>
    </row>
    <row r="57" spans="1:5">
      <c r="A57" s="4" t="s">
        <v>37</v>
      </c>
      <c r="B57" s="6" t="n">
        <v>0</v>
      </c>
      <c r="C57" s="6" t="n">
        <v>0</v>
      </c>
      <c r="D57" s="6" t="n">
        <v>0</v>
      </c>
    </row>
    <row r="58" spans="1:5">
      <c r="A58" s="4" t="s">
        <v>730</v>
      </c>
      <c r="B58" s="6" t="n">
        <v>0</v>
      </c>
      <c r="C58" s="6" t="n">
        <v>0</v>
      </c>
      <c r="D58" s="6" t="n">
        <v>0</v>
      </c>
    </row>
    <row r="59" spans="1:5">
      <c r="A59" s="4" t="s">
        <v>40</v>
      </c>
      <c r="B59" s="6" t="n">
        <v>0</v>
      </c>
      <c r="C59" s="6" t="n">
        <v>0</v>
      </c>
      <c r="D59" s="6" t="n">
        <v>0</v>
      </c>
    </row>
    <row r="60" spans="1:5">
      <c r="A60" s="4" t="s">
        <v>47</v>
      </c>
      <c r="B60" s="6" t="n">
        <v>0</v>
      </c>
      <c r="C60" s="6" t="n">
        <v>0</v>
      </c>
      <c r="D60" s="6" t="n">
        <v>0</v>
      </c>
    </row>
    <row r="61" spans="1:5">
      <c r="A61" s="4" t="s">
        <v>48</v>
      </c>
      <c r="B61" s="6" t="n">
        <v>0</v>
      </c>
      <c r="C61" s="6" t="n">
        <v>0</v>
      </c>
      <c r="D61" s="6" t="n">
        <v>0</v>
      </c>
    </row>
    <row r="62" spans="1:5">
      <c r="A62" s="4" t="s">
        <v>49</v>
      </c>
      <c r="B62" s="6" t="n">
        <v>0</v>
      </c>
      <c r="C62" s="6" t="n">
        <v>0</v>
      </c>
      <c r="D62" s="6" t="n">
        <v>0</v>
      </c>
    </row>
    <row r="63" spans="1:5">
      <c r="A63" s="4" t="s">
        <v>50</v>
      </c>
      <c r="B63" s="6" t="n">
        <v>0</v>
      </c>
      <c r="C63" s="6" t="n">
        <v>0</v>
      </c>
      <c r="D63" s="6" t="n">
        <v>0</v>
      </c>
    </row>
    <row r="64" spans="1:5">
      <c r="A64" s="4" t="s">
        <v>768</v>
      </c>
      <c r="B64" s="6" t="n">
        <v>0</v>
      </c>
      <c r="C64" s="6" t="n">
        <v>0</v>
      </c>
      <c r="D64" s="6" t="n">
        <v>0</v>
      </c>
    </row>
    <row r="65" spans="1:5">
      <c r="A65" s="4" t="s">
        <v>769</v>
      </c>
      <c r="B65" s="6" t="n">
        <v>0</v>
      </c>
      <c r="C65" s="6" t="n">
        <v>0</v>
      </c>
      <c r="D65" s="6" t="n">
        <v>0</v>
      </c>
    </row>
    <row r="66" spans="1:5">
      <c r="A66" s="4" t="s">
        <v>52</v>
      </c>
      <c r="B66" s="6" t="n">
        <v>0</v>
      </c>
      <c r="C66" s="6" t="n">
        <v>0</v>
      </c>
      <c r="D66" s="6" t="n">
        <v>0</v>
      </c>
    </row>
    <row r="67" spans="1:5">
      <c r="A67" s="4" t="s">
        <v>770</v>
      </c>
      <c r="B67" s="6" t="n">
        <v>0</v>
      </c>
      <c r="C67" s="6" t="n">
        <v>0</v>
      </c>
      <c r="D67" s="6" t="n">
        <v>0</v>
      </c>
    </row>
    <row r="68" spans="1:5">
      <c r="A68" s="4" t="s">
        <v>771</v>
      </c>
      <c r="B68" s="6" t="n">
        <v>0</v>
      </c>
      <c r="C68" s="6" t="n">
        <v>0</v>
      </c>
      <c r="D68" s="6" t="n">
        <v>0</v>
      </c>
    </row>
    <row r="69" spans="1:5">
      <c r="A69" s="4" t="s">
        <v>772</v>
      </c>
      <c r="B69" s="6" t="n">
        <v>0</v>
      </c>
      <c r="C69" s="6" t="n">
        <v>0</v>
      </c>
      <c r="D69" s="6" t="n">
        <v>0</v>
      </c>
    </row>
    <row r="70" spans="1:5">
      <c r="A70" s="4" t="s">
        <v>773</v>
      </c>
      <c r="B70" s="6" t="n">
        <v>0</v>
      </c>
      <c r="C70" s="6" t="n">
        <v>0</v>
      </c>
      <c r="D70" s="6" t="n">
        <v>0</v>
      </c>
    </row>
    <row r="71" spans="1:5">
      <c r="A71" s="4" t="s">
        <v>774</v>
      </c>
    </row>
    <row r="72" spans="1:5">
      <c r="A72" s="3" t="s">
        <v>742</v>
      </c>
    </row>
    <row r="73" spans="1:5">
      <c r="A73" s="4" t="s">
        <v>37</v>
      </c>
      <c r="B73" s="6" t="n">
        <v>0</v>
      </c>
      <c r="C73" s="6" t="n">
        <v>0</v>
      </c>
      <c r="D73" s="6" t="n">
        <v>0</v>
      </c>
    </row>
    <row r="74" spans="1:5">
      <c r="A74" s="4" t="s">
        <v>775</v>
      </c>
    </row>
    <row r="75" spans="1:5">
      <c r="A75" s="3" t="s">
        <v>742</v>
      </c>
    </row>
    <row r="76" spans="1:5">
      <c r="A76" s="4" t="s">
        <v>37</v>
      </c>
      <c r="B76" s="6" t="n">
        <v>0</v>
      </c>
      <c r="C76" s="6" t="n">
        <v>0</v>
      </c>
      <c r="D76" s="6" t="n">
        <v>0</v>
      </c>
    </row>
    <row r="77" spans="1:5">
      <c r="A77" s="4" t="s">
        <v>776</v>
      </c>
    </row>
    <row r="78" spans="1:5">
      <c r="A78" s="3" t="s">
        <v>742</v>
      </c>
    </row>
    <row r="79" spans="1:5">
      <c r="A79" s="4" t="s">
        <v>37</v>
      </c>
      <c r="B79" s="6" t="n">
        <v>0</v>
      </c>
      <c r="C79" s="6" t="n">
        <v>0</v>
      </c>
      <c r="D79" s="6" t="n">
        <v>0</v>
      </c>
    </row>
    <row r="80" spans="1:5">
      <c r="A80" s="4" t="s">
        <v>777</v>
      </c>
    </row>
    <row r="81" spans="1:5">
      <c r="A81" s="3" t="s">
        <v>742</v>
      </c>
    </row>
    <row r="82" spans="1:5">
      <c r="A82" s="4" t="s">
        <v>37</v>
      </c>
      <c r="B82" s="6" t="n">
        <v>0</v>
      </c>
      <c r="C82" s="6" t="n">
        <v>0</v>
      </c>
      <c r="D82" s="6" t="n">
        <v>0</v>
      </c>
    </row>
    <row r="83" spans="1:5">
      <c r="A83" s="4" t="s">
        <v>778</v>
      </c>
    </row>
    <row r="84" spans="1:5">
      <c r="A84" s="3" t="s">
        <v>742</v>
      </c>
    </row>
    <row r="85" spans="1:5">
      <c r="A85" s="4" t="s">
        <v>37</v>
      </c>
      <c r="B85" s="6" t="n">
        <v>0</v>
      </c>
      <c r="C85" s="6" t="n">
        <v>0</v>
      </c>
      <c r="D85" s="6" t="n">
        <v>0</v>
      </c>
    </row>
    <row r="86" spans="1:5">
      <c r="A86" s="4" t="s">
        <v>779</v>
      </c>
    </row>
    <row r="87" spans="1:5">
      <c r="A87" s="3" t="s">
        <v>742</v>
      </c>
    </row>
    <row r="88" spans="1:5">
      <c r="A88" s="4" t="s">
        <v>37</v>
      </c>
      <c r="B88" s="6" t="n">
        <v>0</v>
      </c>
      <c r="C88" s="6" t="n">
        <v>0</v>
      </c>
      <c r="D88" s="6" t="n">
        <v>0</v>
      </c>
    </row>
    <row r="89" spans="1:5">
      <c r="A89" s="4" t="s">
        <v>780</v>
      </c>
    </row>
    <row r="90" spans="1:5">
      <c r="A90" s="3" t="s">
        <v>742</v>
      </c>
    </row>
    <row r="91" spans="1:5">
      <c r="A91" s="4" t="s">
        <v>37</v>
      </c>
      <c r="B91" s="6" t="n">
        <v>0</v>
      </c>
      <c r="C91" s="6" t="n">
        <v>0</v>
      </c>
      <c r="D91" s="6" t="n">
        <v>0</v>
      </c>
    </row>
    <row r="92" spans="1:5">
      <c r="A92" s="4" t="s">
        <v>781</v>
      </c>
    </row>
    <row r="93" spans="1:5">
      <c r="A93" s="3" t="s">
        <v>742</v>
      </c>
    </row>
    <row r="94" spans="1:5">
      <c r="A94" s="4" t="s">
        <v>37</v>
      </c>
      <c r="B94" s="6" t="n">
        <v>0</v>
      </c>
      <c r="C94" s="6" t="n">
        <v>0</v>
      </c>
      <c r="D94" s="6" t="n">
        <v>0</v>
      </c>
    </row>
    <row r="95" spans="1:5">
      <c r="A95" s="10" t="n">
        <v>2</v>
      </c>
    </row>
    <row r="96" spans="1:5">
      <c r="A96" s="3" t="s">
        <v>742</v>
      </c>
    </row>
    <row r="97" spans="1:5">
      <c r="A97" s="4" t="s">
        <v>31</v>
      </c>
      <c r="B97" s="6" t="n">
        <v>0</v>
      </c>
      <c r="C97" s="6" t="n">
        <v>0</v>
      </c>
      <c r="D97" s="6" t="n">
        <v>0</v>
      </c>
    </row>
    <row r="98" spans="1:5">
      <c r="A98" s="4" t="s">
        <v>32</v>
      </c>
      <c r="B98" s="6" t="n">
        <v>0</v>
      </c>
      <c r="C98" s="6" t="n">
        <v>0</v>
      </c>
      <c r="D98" s="6" t="n">
        <v>0</v>
      </c>
    </row>
    <row r="99" spans="1:5">
      <c r="A99" s="4" t="s">
        <v>33</v>
      </c>
      <c r="B99" s="6" t="n">
        <v>216725</v>
      </c>
      <c r="C99" s="6" t="n">
        <v>223039</v>
      </c>
      <c r="D99" s="6" t="n">
        <v>156317</v>
      </c>
    </row>
    <row r="100" spans="1:5">
      <c r="A100" s="4" t="s">
        <v>74</v>
      </c>
      <c r="B100" s="6" t="n">
        <v>243337</v>
      </c>
      <c r="C100" s="6" t="n">
        <v>243123</v>
      </c>
      <c r="D100" s="6" t="n">
        <v>267247</v>
      </c>
    </row>
    <row r="101" spans="1:5">
      <c r="A101" s="4" t="s">
        <v>767</v>
      </c>
      <c r="B101" s="6" t="n">
        <v>13875</v>
      </c>
      <c r="C101" s="6" t="n">
        <v>14257</v>
      </c>
      <c r="D101" s="6" t="n">
        <v>13912</v>
      </c>
    </row>
    <row r="102" spans="1:5">
      <c r="A102" s="4" t="s">
        <v>36</v>
      </c>
      <c r="B102" s="6" t="n">
        <v>224</v>
      </c>
      <c r="C102" s="6" t="n">
        <v>349</v>
      </c>
    </row>
    <row r="103" spans="1:5">
      <c r="A103" s="4" t="s">
        <v>37</v>
      </c>
      <c r="B103" s="6" t="n">
        <v>879</v>
      </c>
      <c r="C103" s="6" t="n">
        <v>699</v>
      </c>
      <c r="D103" s="6" t="n">
        <v>1439</v>
      </c>
    </row>
    <row r="104" spans="1:5">
      <c r="A104" s="4" t="s">
        <v>730</v>
      </c>
      <c r="B104" s="6" t="n">
        <v>1543</v>
      </c>
      <c r="C104" s="6" t="n">
        <v>1915</v>
      </c>
      <c r="D104" s="6" t="n">
        <v>1746</v>
      </c>
    </row>
    <row r="105" spans="1:5">
      <c r="A105" s="4" t="s">
        <v>40</v>
      </c>
      <c r="B105" s="6" t="n">
        <v>6271</v>
      </c>
      <c r="C105" s="6" t="n">
        <v>4912</v>
      </c>
      <c r="D105" s="6" t="n">
        <v>5724</v>
      </c>
    </row>
    <row r="106" spans="1:5">
      <c r="A106" s="4" t="s">
        <v>47</v>
      </c>
      <c r="B106" s="6" t="n">
        <v>116614</v>
      </c>
      <c r="C106" s="6" t="n">
        <v>125651</v>
      </c>
      <c r="D106" s="6" t="n">
        <v>99935</v>
      </c>
    </row>
    <row r="107" spans="1:5">
      <c r="A107" s="4" t="s">
        <v>48</v>
      </c>
      <c r="B107" s="6" t="n">
        <v>230934</v>
      </c>
      <c r="C107" s="6" t="n">
        <v>224627</v>
      </c>
      <c r="D107" s="6" t="n">
        <v>189139</v>
      </c>
    </row>
    <row r="108" spans="1:5">
      <c r="A108" s="4" t="s">
        <v>49</v>
      </c>
      <c r="B108" s="6" t="n">
        <v>68221</v>
      </c>
      <c r="C108" s="6" t="n">
        <v>82050</v>
      </c>
      <c r="D108" s="6" t="n">
        <v>87816</v>
      </c>
    </row>
    <row r="109" spans="1:5">
      <c r="A109" s="4" t="s">
        <v>50</v>
      </c>
      <c r="B109" s="6" t="n">
        <v>187346</v>
      </c>
      <c r="C109" s="6" t="n">
        <v>181010</v>
      </c>
      <c r="D109" s="6" t="n">
        <v>151345</v>
      </c>
    </row>
    <row r="110" spans="1:5">
      <c r="A110" s="4" t="s">
        <v>768</v>
      </c>
      <c r="B110" s="6" t="n">
        <v>209455</v>
      </c>
      <c r="C110" s="6" t="n">
        <v>201013</v>
      </c>
      <c r="D110" s="6" t="n">
        <v>200506</v>
      </c>
    </row>
    <row r="111" spans="1:5">
      <c r="A111" s="4" t="s">
        <v>769</v>
      </c>
      <c r="B111" s="6" t="n">
        <v>265335</v>
      </c>
      <c r="C111" s="6" t="n">
        <v>169617</v>
      </c>
      <c r="D111" s="6" t="n">
        <v>198846</v>
      </c>
    </row>
    <row r="112" spans="1:5">
      <c r="A112" s="4" t="s">
        <v>52</v>
      </c>
      <c r="B112" s="6" t="n">
        <v>1077905</v>
      </c>
      <c r="C112" s="6" t="n">
        <v>983968</v>
      </c>
      <c r="D112" s="6" t="n">
        <v>927587</v>
      </c>
    </row>
    <row r="113" spans="1:5">
      <c r="A113" s="4" t="s">
        <v>770</v>
      </c>
      <c r="B113" s="6" t="n">
        <v>88442</v>
      </c>
      <c r="C113" s="6" t="n">
        <v>82168</v>
      </c>
      <c r="D113" s="6" t="n">
        <v>81693</v>
      </c>
    </row>
    <row r="114" spans="1:5">
      <c r="A114" s="4" t="s">
        <v>771</v>
      </c>
      <c r="B114" s="6" t="n">
        <v>186398</v>
      </c>
      <c r="C114" s="6" t="n">
        <v>250027</v>
      </c>
      <c r="D114" s="6" t="n">
        <v>230230</v>
      </c>
    </row>
    <row r="115" spans="1:5">
      <c r="A115" s="4" t="s">
        <v>772</v>
      </c>
      <c r="B115" s="6" t="n">
        <v>274840</v>
      </c>
      <c r="C115" s="6" t="n">
        <v>332195</v>
      </c>
      <c r="D115" s="6" t="n">
        <v>311923</v>
      </c>
    </row>
    <row r="116" spans="1:5">
      <c r="A116" s="4" t="s">
        <v>773</v>
      </c>
      <c r="B116" s="6" t="n">
        <v>495</v>
      </c>
      <c r="C116" s="6" t="n">
        <v>435</v>
      </c>
      <c r="D116" s="6" t="n">
        <v>564</v>
      </c>
    </row>
    <row r="117" spans="1:5">
      <c r="A117" s="4" t="s">
        <v>782</v>
      </c>
    </row>
    <row r="118" spans="1:5">
      <c r="A118" s="3" t="s">
        <v>742</v>
      </c>
    </row>
    <row r="119" spans="1:5">
      <c r="A119" s="4" t="s">
        <v>37</v>
      </c>
      <c r="B119" s="6" t="n">
        <v>0</v>
      </c>
      <c r="C119" s="6" t="n">
        <v>0</v>
      </c>
      <c r="D119" s="6" t="n">
        <v>184</v>
      </c>
    </row>
    <row r="120" spans="1:5">
      <c r="A120" s="4" t="s">
        <v>783</v>
      </c>
    </row>
    <row r="121" spans="1:5">
      <c r="A121" s="3" t="s">
        <v>742</v>
      </c>
    </row>
    <row r="122" spans="1:5">
      <c r="A122" s="4" t="s">
        <v>37</v>
      </c>
      <c r="B122" s="6" t="n">
        <v>0</v>
      </c>
      <c r="C122" s="6" t="n">
        <v>0</v>
      </c>
      <c r="D122" s="6" t="n">
        <v>0</v>
      </c>
    </row>
    <row r="123" spans="1:5">
      <c r="A123" s="4" t="s">
        <v>784</v>
      </c>
    </row>
    <row r="124" spans="1:5">
      <c r="A124" s="3" t="s">
        <v>742</v>
      </c>
    </row>
    <row r="125" spans="1:5">
      <c r="A125" s="4" t="s">
        <v>37</v>
      </c>
      <c r="B125" s="6" t="n">
        <v>0</v>
      </c>
      <c r="C125" s="6" t="n">
        <v>0</v>
      </c>
      <c r="D125" s="6" t="n">
        <v>9</v>
      </c>
    </row>
    <row r="126" spans="1:5">
      <c r="A126" s="4" t="s">
        <v>785</v>
      </c>
    </row>
    <row r="127" spans="1:5">
      <c r="A127" s="3" t="s">
        <v>742</v>
      </c>
    </row>
    <row r="128" spans="1:5">
      <c r="A128" s="4" t="s">
        <v>37</v>
      </c>
      <c r="B128" s="6" t="n">
        <v>0</v>
      </c>
      <c r="C128" s="6" t="n">
        <v>0</v>
      </c>
      <c r="D128" s="6" t="n">
        <v>0</v>
      </c>
    </row>
    <row r="129" spans="1:5">
      <c r="A129" s="4" t="s">
        <v>786</v>
      </c>
    </row>
    <row r="130" spans="1:5">
      <c r="A130" s="3" t="s">
        <v>742</v>
      </c>
    </row>
    <row r="131" spans="1:5">
      <c r="A131" s="4" t="s">
        <v>37</v>
      </c>
      <c r="B131" s="6" t="n">
        <v>17</v>
      </c>
      <c r="C131" s="6" t="n">
        <v>0</v>
      </c>
      <c r="D131" s="6" t="n">
        <v>1018</v>
      </c>
    </row>
    <row r="132" spans="1:5">
      <c r="A132" s="4" t="s">
        <v>787</v>
      </c>
    </row>
    <row r="133" spans="1:5">
      <c r="A133" s="3" t="s">
        <v>742</v>
      </c>
    </row>
    <row r="134" spans="1:5">
      <c r="A134" s="4" t="s">
        <v>37</v>
      </c>
      <c r="B134" s="6" t="n">
        <v>0</v>
      </c>
      <c r="C134" s="6" t="n">
        <v>0</v>
      </c>
      <c r="D134" s="6" t="n">
        <v>0</v>
      </c>
    </row>
    <row r="135" spans="1:5">
      <c r="A135" s="4" t="s">
        <v>788</v>
      </c>
    </row>
    <row r="136" spans="1:5">
      <c r="A136" s="3" t="s">
        <v>742</v>
      </c>
    </row>
    <row r="137" spans="1:5">
      <c r="A137" s="4" t="s">
        <v>37</v>
      </c>
      <c r="B137" s="6" t="n">
        <v>862</v>
      </c>
      <c r="C137" s="6" t="n">
        <v>699</v>
      </c>
      <c r="D137" s="6" t="n">
        <v>228</v>
      </c>
    </row>
    <row r="138" spans="1:5">
      <c r="A138" s="4" t="s">
        <v>789</v>
      </c>
    </row>
    <row r="139" spans="1:5">
      <c r="A139" s="3" t="s">
        <v>742</v>
      </c>
    </row>
    <row r="140" spans="1:5">
      <c r="A140" s="4" t="s">
        <v>37</v>
      </c>
      <c r="B140" s="6" t="n">
        <v>0</v>
      </c>
      <c r="C140" s="6" t="n">
        <v>0</v>
      </c>
      <c r="D140" s="6" t="n">
        <v>0</v>
      </c>
    </row>
    <row r="141" spans="1:5">
      <c r="A141" s="10" t="n">
        <v>3</v>
      </c>
    </row>
    <row r="142" spans="1:5">
      <c r="A142" s="3" t="s">
        <v>742</v>
      </c>
    </row>
    <row r="143" spans="1:5">
      <c r="A143" s="4" t="s">
        <v>31</v>
      </c>
      <c r="B143" s="6" t="n">
        <v>0</v>
      </c>
      <c r="C143" s="6" t="n">
        <v>0</v>
      </c>
      <c r="D143" s="6" t="n">
        <v>0</v>
      </c>
    </row>
    <row r="144" spans="1:5">
      <c r="A144" s="4" t="s">
        <v>32</v>
      </c>
      <c r="B144" s="6" t="n">
        <v>0</v>
      </c>
      <c r="C144" s="6" t="n">
        <v>0</v>
      </c>
      <c r="D144" s="6" t="n">
        <v>0</v>
      </c>
    </row>
    <row r="145" spans="1:5">
      <c r="A145" s="4" t="s">
        <v>33</v>
      </c>
      <c r="B145" s="6" t="n">
        <v>0</v>
      </c>
      <c r="C145" s="6" t="n">
        <v>0</v>
      </c>
      <c r="D145" s="6" t="n">
        <v>0</v>
      </c>
    </row>
    <row r="146" spans="1:5">
      <c r="A146" s="4" t="s">
        <v>74</v>
      </c>
      <c r="B146" s="6" t="n">
        <v>0</v>
      </c>
      <c r="C146" s="6" t="n">
        <v>0</v>
      </c>
      <c r="D146" s="6" t="n">
        <v>0</v>
      </c>
    </row>
    <row r="147" spans="1:5">
      <c r="A147" s="4" t="s">
        <v>767</v>
      </c>
      <c r="B147" s="6" t="n">
        <v>0</v>
      </c>
      <c r="C147" s="6" t="n">
        <v>0</v>
      </c>
      <c r="D147" s="6" t="n">
        <v>0</v>
      </c>
    </row>
    <row r="148" spans="1:5">
      <c r="A148" s="4" t="s">
        <v>36</v>
      </c>
      <c r="B148" s="6" t="n">
        <v>0</v>
      </c>
      <c r="C148" s="6" t="n">
        <v>0</v>
      </c>
    </row>
    <row r="149" spans="1:5">
      <c r="A149" s="4" t="s">
        <v>37</v>
      </c>
      <c r="B149" s="6" t="n">
        <v>997298</v>
      </c>
      <c r="C149" s="6" t="n">
        <v>978008</v>
      </c>
      <c r="D149" s="6" t="n">
        <v>932717</v>
      </c>
    </row>
    <row r="150" spans="1:5">
      <c r="A150" s="4" t="s">
        <v>730</v>
      </c>
      <c r="B150" s="6" t="n">
        <v>0</v>
      </c>
      <c r="C150" s="6" t="n">
        <v>0</v>
      </c>
      <c r="D150" s="6" t="n">
        <v>0</v>
      </c>
    </row>
    <row r="151" spans="1:5">
      <c r="A151" s="4" t="s">
        <v>40</v>
      </c>
      <c r="B151" s="6" t="n">
        <v>0</v>
      </c>
      <c r="C151" s="6" t="n">
        <v>0</v>
      </c>
      <c r="D151" s="6" t="n">
        <v>0</v>
      </c>
    </row>
    <row r="152" spans="1:5">
      <c r="A152" s="4" t="s">
        <v>47</v>
      </c>
      <c r="B152" s="6" t="n">
        <v>0</v>
      </c>
      <c r="C152" s="6" t="n">
        <v>0</v>
      </c>
      <c r="D152" s="6" t="n">
        <v>0</v>
      </c>
    </row>
    <row r="153" spans="1:5">
      <c r="A153" s="4" t="s">
        <v>48</v>
      </c>
      <c r="B153" s="6" t="n">
        <v>0</v>
      </c>
      <c r="C153" s="6" t="n">
        <v>0</v>
      </c>
      <c r="D153" s="6" t="n">
        <v>0</v>
      </c>
    </row>
    <row r="154" spans="1:5">
      <c r="A154" s="4" t="s">
        <v>49</v>
      </c>
      <c r="B154" s="6" t="n">
        <v>0</v>
      </c>
      <c r="C154" s="6" t="n">
        <v>0</v>
      </c>
      <c r="D154" s="6" t="n">
        <v>0</v>
      </c>
    </row>
    <row r="155" spans="1:5">
      <c r="A155" s="4" t="s">
        <v>50</v>
      </c>
      <c r="B155" s="6" t="n">
        <v>0</v>
      </c>
      <c r="C155" s="6" t="n">
        <v>0</v>
      </c>
      <c r="D155" s="6" t="n">
        <v>0</v>
      </c>
    </row>
    <row r="156" spans="1:5">
      <c r="A156" s="4" t="s">
        <v>768</v>
      </c>
      <c r="B156" s="6" t="n">
        <v>0</v>
      </c>
      <c r="C156" s="6" t="n">
        <v>0</v>
      </c>
      <c r="D156" s="6" t="n">
        <v>0</v>
      </c>
    </row>
    <row r="157" spans="1:5">
      <c r="A157" s="4" t="s">
        <v>769</v>
      </c>
      <c r="B157" s="6" t="n">
        <v>0</v>
      </c>
      <c r="C157" s="6" t="n">
        <v>0</v>
      </c>
      <c r="D157" s="6" t="n">
        <v>0</v>
      </c>
    </row>
    <row r="158" spans="1:5">
      <c r="A158" s="4" t="s">
        <v>52</v>
      </c>
      <c r="B158" s="6" t="n">
        <v>0</v>
      </c>
      <c r="C158" s="6" t="n">
        <v>0</v>
      </c>
      <c r="D158" s="6" t="n">
        <v>0</v>
      </c>
    </row>
    <row r="159" spans="1:5">
      <c r="A159" s="4" t="s">
        <v>770</v>
      </c>
      <c r="B159" s="6" t="n">
        <v>0</v>
      </c>
      <c r="C159" s="6" t="n">
        <v>0</v>
      </c>
      <c r="D159" s="6" t="n">
        <v>0</v>
      </c>
    </row>
    <row r="160" spans="1:5">
      <c r="A160" s="4" t="s">
        <v>771</v>
      </c>
      <c r="B160" s="6" t="n">
        <v>0</v>
      </c>
      <c r="C160" s="6" t="n">
        <v>0</v>
      </c>
      <c r="D160" s="6" t="n">
        <v>0</v>
      </c>
    </row>
    <row r="161" spans="1:5">
      <c r="A161" s="4" t="s">
        <v>772</v>
      </c>
      <c r="B161" s="6" t="n">
        <v>0</v>
      </c>
      <c r="C161" s="6" t="n">
        <v>0</v>
      </c>
      <c r="D161" s="6" t="n">
        <v>0</v>
      </c>
    </row>
    <row r="162" spans="1:5">
      <c r="A162" s="4" t="s">
        <v>773</v>
      </c>
      <c r="B162" s="6" t="n">
        <v>0</v>
      </c>
      <c r="C162" s="6" t="n">
        <v>0</v>
      </c>
      <c r="D162" s="6" t="n">
        <v>0</v>
      </c>
    </row>
    <row r="163" spans="1:5">
      <c r="A163" s="4" t="s">
        <v>790</v>
      </c>
    </row>
    <row r="164" spans="1:5">
      <c r="A164" s="3" t="s">
        <v>742</v>
      </c>
    </row>
    <row r="165" spans="1:5">
      <c r="A165" s="4" t="s">
        <v>37</v>
      </c>
      <c r="B165" s="6" t="n">
        <v>272302</v>
      </c>
      <c r="C165" s="6" t="n">
        <v>262763</v>
      </c>
      <c r="D165" s="6" t="n">
        <v>236156</v>
      </c>
    </row>
    <row r="166" spans="1:5">
      <c r="A166" s="4" t="s">
        <v>791</v>
      </c>
    </row>
    <row r="167" spans="1:5">
      <c r="A167" s="3" t="s">
        <v>742</v>
      </c>
    </row>
    <row r="168" spans="1:5">
      <c r="A168" s="4" t="s">
        <v>37</v>
      </c>
      <c r="B168" s="6" t="n">
        <v>19499</v>
      </c>
      <c r="C168" s="6" t="n">
        <v>23906</v>
      </c>
      <c r="D168" s="6" t="n">
        <v>33432</v>
      </c>
    </row>
    <row r="169" spans="1:5">
      <c r="A169" s="4" t="s">
        <v>792</v>
      </c>
    </row>
    <row r="170" spans="1:5">
      <c r="A170" s="3" t="s">
        <v>742</v>
      </c>
    </row>
    <row r="171" spans="1:5">
      <c r="A171" s="4" t="s">
        <v>37</v>
      </c>
      <c r="B171" s="6" t="n">
        <v>131637</v>
      </c>
      <c r="C171" s="6" t="n">
        <v>126141</v>
      </c>
      <c r="D171" s="6" t="n">
        <v>113400</v>
      </c>
    </row>
    <row r="172" spans="1:5">
      <c r="A172" s="4" t="s">
        <v>793</v>
      </c>
    </row>
    <row r="173" spans="1:5">
      <c r="A173" s="3" t="s">
        <v>742</v>
      </c>
    </row>
    <row r="174" spans="1:5">
      <c r="A174" s="4" t="s">
        <v>37</v>
      </c>
      <c r="B174" s="6" t="n">
        <v>19994</v>
      </c>
      <c r="C174" s="6" t="n">
        <v>20331</v>
      </c>
      <c r="D174" s="6" t="n">
        <v>26844</v>
      </c>
    </row>
    <row r="175" spans="1:5">
      <c r="A175" s="4" t="s">
        <v>794</v>
      </c>
    </row>
    <row r="176" spans="1:5">
      <c r="A176" s="3" t="s">
        <v>742</v>
      </c>
    </row>
    <row r="177" spans="1:5">
      <c r="A177" s="4" t="s">
        <v>37</v>
      </c>
      <c r="B177" s="6" t="n">
        <v>410653</v>
      </c>
      <c r="C177" s="6" t="n">
        <v>405315</v>
      </c>
      <c r="D177" s="6" t="n">
        <v>388564</v>
      </c>
    </row>
    <row r="178" spans="1:5">
      <c r="A178" s="4" t="s">
        <v>795</v>
      </c>
    </row>
    <row r="179" spans="1:5">
      <c r="A179" s="3" t="s">
        <v>742</v>
      </c>
    </row>
    <row r="180" spans="1:5">
      <c r="A180" s="4" t="s">
        <v>37</v>
      </c>
      <c r="B180" s="6" t="n">
        <v>11648</v>
      </c>
      <c r="C180" s="6" t="n">
        <v>8379</v>
      </c>
      <c r="D180" s="6" t="n">
        <v>12988</v>
      </c>
    </row>
    <row r="181" spans="1:5">
      <c r="A181" s="4" t="s">
        <v>796</v>
      </c>
    </row>
    <row r="182" spans="1:5">
      <c r="A182" s="3" t="s">
        <v>742</v>
      </c>
    </row>
    <row r="183" spans="1:5">
      <c r="A183" s="4" t="s">
        <v>37</v>
      </c>
      <c r="B183" s="6" t="n">
        <v>107412</v>
      </c>
      <c r="C183" s="6" t="n">
        <v>107419</v>
      </c>
      <c r="D183" s="6" t="n">
        <v>102074</v>
      </c>
    </row>
    <row r="184" spans="1:5">
      <c r="A184" s="4" t="s">
        <v>797</v>
      </c>
    </row>
    <row r="185" spans="1:5">
      <c r="A185" s="3" t="s">
        <v>742</v>
      </c>
    </row>
    <row r="186" spans="1:5">
      <c r="A186" s="4" t="s">
        <v>37</v>
      </c>
      <c r="B186" s="6" t="n">
        <v>24153</v>
      </c>
      <c r="C186" s="6" t="n">
        <v>23754</v>
      </c>
      <c r="D186" s="6" t="n">
        <v>19259</v>
      </c>
    </row>
    <row r="187" spans="1:5">
      <c r="A187" s="4" t="s">
        <v>755</v>
      </c>
    </row>
    <row r="188" spans="1:5">
      <c r="A188" s="3" t="s">
        <v>742</v>
      </c>
    </row>
    <row r="189" spans="1:5">
      <c r="A189" s="4" t="s">
        <v>31</v>
      </c>
      <c r="B189" s="6" t="n">
        <v>14533</v>
      </c>
      <c r="C189" s="6" t="n">
        <v>14299</v>
      </c>
      <c r="D189" s="6" t="n">
        <v>13855</v>
      </c>
    </row>
    <row r="190" spans="1:5">
      <c r="A190" s="4" t="s">
        <v>32</v>
      </c>
      <c r="B190" s="6" t="n">
        <v>6372</v>
      </c>
      <c r="C190" s="6" t="n">
        <v>4013</v>
      </c>
      <c r="D190" s="6" t="n">
        <v>336</v>
      </c>
    </row>
    <row r="191" spans="1:5">
      <c r="A191" s="4" t="s">
        <v>33</v>
      </c>
      <c r="B191" s="6" t="n">
        <v>216725</v>
      </c>
      <c r="C191" s="6" t="n">
        <v>223039</v>
      </c>
      <c r="D191" s="6" t="n">
        <v>156317</v>
      </c>
    </row>
    <row r="192" spans="1:5">
      <c r="A192" s="4" t="s">
        <v>74</v>
      </c>
      <c r="B192" s="6" t="n">
        <v>243337</v>
      </c>
      <c r="C192" s="6" t="n">
        <v>243123</v>
      </c>
      <c r="D192" s="6" t="n">
        <v>267247</v>
      </c>
    </row>
    <row r="193" spans="1:5">
      <c r="A193" s="4" t="s">
        <v>767</v>
      </c>
      <c r="B193" s="6" t="n">
        <v>13875</v>
      </c>
      <c r="C193" s="6" t="n">
        <v>14257</v>
      </c>
      <c r="D193" s="6" t="n">
        <v>13912</v>
      </c>
    </row>
    <row r="194" spans="1:5">
      <c r="A194" s="4" t="s">
        <v>36</v>
      </c>
      <c r="B194" s="6" t="n">
        <v>224</v>
      </c>
      <c r="C194" s="6" t="n">
        <v>349</v>
      </c>
    </row>
    <row r="195" spans="1:5">
      <c r="A195" s="4" t="s">
        <v>37</v>
      </c>
      <c r="B195" s="6" t="n">
        <v>998177</v>
      </c>
      <c r="C195" s="6" t="n">
        <v>978707</v>
      </c>
      <c r="D195" s="6" t="n">
        <v>934156</v>
      </c>
    </row>
    <row r="196" spans="1:5">
      <c r="A196" s="4" t="s">
        <v>730</v>
      </c>
      <c r="B196" s="6" t="n">
        <v>1543</v>
      </c>
      <c r="C196" s="6" t="n">
        <v>1915</v>
      </c>
      <c r="D196" s="6" t="n">
        <v>1746</v>
      </c>
    </row>
    <row r="197" spans="1:5">
      <c r="A197" s="4" t="s">
        <v>40</v>
      </c>
      <c r="B197" s="6" t="n">
        <v>6271</v>
      </c>
      <c r="C197" s="6" t="n">
        <v>4912</v>
      </c>
      <c r="D197" s="6" t="n">
        <v>5724</v>
      </c>
    </row>
    <row r="198" spans="1:5">
      <c r="A198" s="4" t="s">
        <v>47</v>
      </c>
      <c r="B198" s="6" t="n">
        <v>116614</v>
      </c>
      <c r="C198" s="6" t="n">
        <v>125651</v>
      </c>
      <c r="D198" s="6" t="n">
        <v>99935</v>
      </c>
    </row>
    <row r="199" spans="1:5">
      <c r="A199" s="4" t="s">
        <v>48</v>
      </c>
      <c r="B199" s="6" t="n">
        <v>230934</v>
      </c>
      <c r="C199" s="6" t="n">
        <v>224627</v>
      </c>
      <c r="D199" s="6" t="n">
        <v>189139</v>
      </c>
    </row>
    <row r="200" spans="1:5">
      <c r="A200" s="4" t="s">
        <v>49</v>
      </c>
      <c r="B200" s="6" t="n">
        <v>68221</v>
      </c>
      <c r="C200" s="6" t="n">
        <v>82050</v>
      </c>
      <c r="D200" s="6" t="n">
        <v>87816</v>
      </c>
    </row>
    <row r="201" spans="1:5">
      <c r="A201" s="4" t="s">
        <v>50</v>
      </c>
      <c r="B201" s="6" t="n">
        <v>187346</v>
      </c>
      <c r="C201" s="6" t="n">
        <v>181010</v>
      </c>
      <c r="D201" s="6" t="n">
        <v>151345</v>
      </c>
    </row>
    <row r="202" spans="1:5">
      <c r="A202" s="4" t="s">
        <v>768</v>
      </c>
      <c r="B202" s="6" t="n">
        <v>209455</v>
      </c>
      <c r="C202" s="6" t="n">
        <v>201013</v>
      </c>
      <c r="D202" s="6" t="n">
        <v>200506</v>
      </c>
    </row>
    <row r="203" spans="1:5">
      <c r="A203" s="4" t="s">
        <v>769</v>
      </c>
      <c r="B203" s="6" t="n">
        <v>265335</v>
      </c>
      <c r="C203" s="6" t="n">
        <v>169617</v>
      </c>
      <c r="D203" s="6" t="n">
        <v>198846</v>
      </c>
    </row>
    <row r="204" spans="1:5">
      <c r="A204" s="4" t="s">
        <v>52</v>
      </c>
      <c r="B204" s="6" t="n">
        <v>1077905</v>
      </c>
      <c r="C204" s="6" t="n">
        <v>983968</v>
      </c>
      <c r="D204" s="6" t="n">
        <v>927587</v>
      </c>
    </row>
    <row r="205" spans="1:5">
      <c r="A205" s="4" t="s">
        <v>770</v>
      </c>
      <c r="B205" s="6" t="n">
        <v>88442</v>
      </c>
      <c r="C205" s="6" t="n">
        <v>82168</v>
      </c>
      <c r="D205" s="6" t="n">
        <v>81693</v>
      </c>
    </row>
    <row r="206" spans="1:5">
      <c r="A206" s="4" t="s">
        <v>771</v>
      </c>
      <c r="B206" s="6" t="n">
        <v>186398</v>
      </c>
      <c r="C206" s="6" t="n">
        <v>250027</v>
      </c>
      <c r="D206" s="6" t="n">
        <v>230230</v>
      </c>
    </row>
    <row r="207" spans="1:5">
      <c r="A207" s="4" t="s">
        <v>772</v>
      </c>
      <c r="B207" s="6" t="n">
        <v>274840</v>
      </c>
      <c r="C207" s="6" t="n">
        <v>332195</v>
      </c>
      <c r="D207" s="6" t="n">
        <v>311923</v>
      </c>
    </row>
    <row r="208" spans="1:5">
      <c r="A208" s="4" t="s">
        <v>773</v>
      </c>
      <c r="B208" s="6" t="n">
        <v>495</v>
      </c>
      <c r="C208" s="6" t="n">
        <v>435</v>
      </c>
      <c r="D208" s="6" t="n">
        <v>564</v>
      </c>
    </row>
    <row r="209" spans="1:5">
      <c r="A209" s="4" t="s">
        <v>798</v>
      </c>
    </row>
    <row r="210" spans="1:5">
      <c r="A210" s="3" t="s">
        <v>742</v>
      </c>
    </row>
    <row r="211" spans="1:5">
      <c r="A211" s="4" t="s">
        <v>37</v>
      </c>
      <c r="B211" s="6" t="n">
        <v>272302</v>
      </c>
      <c r="C211" s="6" t="n">
        <v>262763</v>
      </c>
      <c r="D211" s="6" t="n">
        <v>236340</v>
      </c>
    </row>
    <row r="212" spans="1:5">
      <c r="A212" s="4" t="s">
        <v>799</v>
      </c>
    </row>
    <row r="213" spans="1:5">
      <c r="A213" s="3" t="s">
        <v>742</v>
      </c>
    </row>
    <row r="214" spans="1:5">
      <c r="A214" s="4" t="s">
        <v>37</v>
      </c>
      <c r="B214" s="6" t="n">
        <v>19499</v>
      </c>
      <c r="C214" s="6" t="n">
        <v>23906</v>
      </c>
      <c r="D214" s="6" t="n">
        <v>33432</v>
      </c>
    </row>
    <row r="215" spans="1:5">
      <c r="A215" s="4" t="s">
        <v>800</v>
      </c>
    </row>
    <row r="216" spans="1:5">
      <c r="A216" s="3" t="s">
        <v>742</v>
      </c>
    </row>
    <row r="217" spans="1:5">
      <c r="A217" s="4" t="s">
        <v>37</v>
      </c>
      <c r="B217" s="6" t="n">
        <v>131637</v>
      </c>
      <c r="C217" s="6" t="n">
        <v>126141</v>
      </c>
      <c r="D217" s="6" t="n">
        <v>113409</v>
      </c>
    </row>
    <row r="218" spans="1:5">
      <c r="A218" s="4" t="s">
        <v>801</v>
      </c>
    </row>
    <row r="219" spans="1:5">
      <c r="A219" s="3" t="s">
        <v>742</v>
      </c>
    </row>
    <row r="220" spans="1:5">
      <c r="A220" s="4" t="s">
        <v>37</v>
      </c>
      <c r="B220" s="6" t="n">
        <v>19994</v>
      </c>
      <c r="C220" s="6" t="n">
        <v>20331</v>
      </c>
      <c r="D220" s="6" t="n">
        <v>26844</v>
      </c>
    </row>
    <row r="221" spans="1:5">
      <c r="A221" s="4" t="s">
        <v>802</v>
      </c>
    </row>
    <row r="222" spans="1:5">
      <c r="A222" s="3" t="s">
        <v>742</v>
      </c>
    </row>
    <row r="223" spans="1:5">
      <c r="A223" s="4" t="s">
        <v>37</v>
      </c>
      <c r="B223" s="6" t="n">
        <v>410670</v>
      </c>
      <c r="C223" s="6" t="n">
        <v>405315</v>
      </c>
      <c r="D223" s="6" t="n">
        <v>389582</v>
      </c>
    </row>
    <row r="224" spans="1:5">
      <c r="A224" s="4" t="s">
        <v>803</v>
      </c>
    </row>
    <row r="225" spans="1:5">
      <c r="A225" s="3" t="s">
        <v>742</v>
      </c>
    </row>
    <row r="226" spans="1:5">
      <c r="A226" s="4" t="s">
        <v>37</v>
      </c>
      <c r="B226" s="6" t="n">
        <v>11648</v>
      </c>
      <c r="C226" s="6" t="n">
        <v>8379</v>
      </c>
      <c r="D226" s="6" t="n">
        <v>12988</v>
      </c>
    </row>
    <row r="227" spans="1:5">
      <c r="A227" s="4" t="s">
        <v>804</v>
      </c>
    </row>
    <row r="228" spans="1:5">
      <c r="A228" s="3" t="s">
        <v>742</v>
      </c>
    </row>
    <row r="229" spans="1:5">
      <c r="A229" s="4" t="s">
        <v>37</v>
      </c>
      <c r="B229" s="6" t="n">
        <v>108274</v>
      </c>
      <c r="C229" s="6" t="n">
        <v>108118</v>
      </c>
      <c r="D229" s="6" t="n">
        <v>102302</v>
      </c>
    </row>
    <row r="230" spans="1:5">
      <c r="A230" s="4" t="s">
        <v>805</v>
      </c>
    </row>
    <row r="231" spans="1:5">
      <c r="A231" s="3" t="s">
        <v>742</v>
      </c>
    </row>
    <row r="232" spans="1:5">
      <c r="A232" s="4" t="s">
        <v>37</v>
      </c>
      <c r="B232" s="7" t="n">
        <v>24153</v>
      </c>
      <c r="C232" s="7" t="n">
        <v>23754</v>
      </c>
      <c r="D232" s="7" t="n">
        <v>192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29</v>
      </c>
    </row>
    <row r="3" spans="1:3">
      <c r="A3" s="3" t="s">
        <v>142</v>
      </c>
    </row>
    <row r="4" spans="1:3">
      <c r="A4" s="4" t="s">
        <v>143</v>
      </c>
      <c r="B4" s="8" t="n">
        <v>0.22</v>
      </c>
      <c r="C4" s="8" t="n">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806</v>
      </c>
      <c r="B1" s="2" t="s">
        <v>2</v>
      </c>
      <c r="C1" s="2" t="s">
        <v>28</v>
      </c>
      <c r="D1" s="2" t="s">
        <v>29</v>
      </c>
    </row>
    <row r="2" spans="1:4">
      <c r="A2" s="3" t="s">
        <v>225</v>
      </c>
    </row>
    <row r="3" spans="1:4">
      <c r="A3" s="4" t="s">
        <v>807</v>
      </c>
      <c r="B3" s="7" t="n">
        <v>130</v>
      </c>
      <c r="C3" s="7" t="n">
        <v>162</v>
      </c>
      <c r="D3" s="7" t="n">
        <v>387</v>
      </c>
    </row>
    <row r="4" spans="1:4">
      <c r="A4" s="4" t="s">
        <v>808</v>
      </c>
      <c r="B4" s="7" t="n">
        <v>158</v>
      </c>
      <c r="C4" s="7" t="n">
        <v>292</v>
      </c>
      <c r="D4" s="7" t="n">
        <v>7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29</v>
      </c>
    </row>
    <row r="3" spans="1:3">
      <c r="A3" s="3" t="s">
        <v>145</v>
      </c>
    </row>
    <row r="4" spans="1:3">
      <c r="A4" s="4" t="s">
        <v>124</v>
      </c>
      <c r="B4" s="7" t="n">
        <v>4503</v>
      </c>
      <c r="C4" s="7" t="n">
        <v>4175</v>
      </c>
    </row>
    <row r="5" spans="1:3">
      <c r="A5" s="3" t="s">
        <v>146</v>
      </c>
    </row>
    <row r="6" spans="1:3">
      <c r="A6" s="4" t="s">
        <v>147</v>
      </c>
      <c r="B6" s="6" t="n">
        <v>432</v>
      </c>
      <c r="C6" s="6" t="n">
        <v>425</v>
      </c>
    </row>
    <row r="7" spans="1:3">
      <c r="A7" s="4" t="s">
        <v>148</v>
      </c>
      <c r="B7" s="6" t="n">
        <v>-111</v>
      </c>
      <c r="C7" s="6" t="n">
        <v>88</v>
      </c>
    </row>
    <row r="8" spans="1:3">
      <c r="A8" s="4" t="s">
        <v>87</v>
      </c>
      <c r="B8" s="6" t="n">
        <v>375</v>
      </c>
      <c r="C8" s="6" t="n">
        <v>500</v>
      </c>
    </row>
    <row r="9" spans="1:3">
      <c r="A9" s="4" t="s">
        <v>149</v>
      </c>
      <c r="B9" s="6" t="n">
        <v>-4560</v>
      </c>
      <c r="C9" s="6" t="n">
        <v>-5489</v>
      </c>
    </row>
    <row r="10" spans="1:3">
      <c r="A10" s="4" t="s">
        <v>150</v>
      </c>
      <c r="B10" s="6" t="n">
        <v>4799</v>
      </c>
      <c r="C10" s="6" t="n">
        <v>5599</v>
      </c>
    </row>
    <row r="11" spans="1:3">
      <c r="A11" s="4" t="s">
        <v>151</v>
      </c>
      <c r="B11" s="6" t="n">
        <v>-114</v>
      </c>
      <c r="C11" s="6" t="n">
        <v>-110</v>
      </c>
    </row>
    <row r="12" spans="1:3">
      <c r="A12" s="4" t="s">
        <v>152</v>
      </c>
      <c r="B12" s="6" t="n">
        <v>-536</v>
      </c>
      <c r="C12" s="6" t="n">
        <v>-1395</v>
      </c>
    </row>
    <row r="13" spans="1:3">
      <c r="A13" s="4" t="s">
        <v>153</v>
      </c>
      <c r="B13" s="6" t="n">
        <v>619</v>
      </c>
      <c r="C13" s="6" t="n">
        <v>159</v>
      </c>
    </row>
    <row r="14" spans="1:3">
      <c r="A14" s="4" t="s">
        <v>154</v>
      </c>
      <c r="B14" s="6" t="n">
        <v>-7</v>
      </c>
      <c r="C14" s="6" t="n">
        <v>-43</v>
      </c>
    </row>
    <row r="15" spans="1:3">
      <c r="A15" s="4" t="s">
        <v>128</v>
      </c>
      <c r="B15" s="6" t="n">
        <v>49</v>
      </c>
      <c r="C15" s="6" t="n">
        <v>74</v>
      </c>
    </row>
    <row r="16" spans="1:3">
      <c r="A16" s="4" t="s">
        <v>138</v>
      </c>
      <c r="B16" s="6" t="n">
        <v>32</v>
      </c>
      <c r="C16" s="6" t="n">
        <v>0</v>
      </c>
    </row>
    <row r="17" spans="1:3">
      <c r="A17" s="4" t="s">
        <v>155</v>
      </c>
      <c r="B17" s="6" t="n">
        <v>-1944</v>
      </c>
      <c r="C17" s="6" t="n">
        <v>-1301</v>
      </c>
    </row>
    <row r="18" spans="1:3">
      <c r="A18" s="4" t="s">
        <v>156</v>
      </c>
      <c r="B18" s="6" t="n">
        <v>-388</v>
      </c>
      <c r="C18" s="6" t="n">
        <v>129</v>
      </c>
    </row>
    <row r="19" spans="1:3">
      <c r="A19" s="4" t="s">
        <v>157</v>
      </c>
      <c r="B19" s="6" t="n">
        <v>49</v>
      </c>
      <c r="C19" s="6" t="n">
        <v>66</v>
      </c>
    </row>
    <row r="20" spans="1:3">
      <c r="A20" s="4" t="s">
        <v>158</v>
      </c>
      <c r="B20" s="6" t="n">
        <v>11</v>
      </c>
      <c r="C20" s="6" t="n">
        <v>25</v>
      </c>
    </row>
    <row r="21" spans="1:3">
      <c r="A21" s="4" t="s">
        <v>159</v>
      </c>
      <c r="B21" s="6" t="n">
        <v>3209</v>
      </c>
      <c r="C21" s="6" t="n">
        <v>2902</v>
      </c>
    </row>
    <row r="22" spans="1:3">
      <c r="A22" s="3" t="s">
        <v>160</v>
      </c>
    </row>
    <row r="23" spans="1:3">
      <c r="A23" s="4" t="s">
        <v>161</v>
      </c>
      <c r="B23" s="6" t="n">
        <v>-2359</v>
      </c>
      <c r="C23" s="6" t="n">
        <v>3223</v>
      </c>
    </row>
    <row r="24" spans="1:3">
      <c r="A24" s="4" t="s">
        <v>162</v>
      </c>
      <c r="B24" s="6" t="n">
        <v>8868</v>
      </c>
      <c r="C24" s="6" t="n">
        <v>35465</v>
      </c>
    </row>
    <row r="25" spans="1:3">
      <c r="A25" s="4" t="s">
        <v>163</v>
      </c>
      <c r="B25" s="6" t="n">
        <v>8852</v>
      </c>
      <c r="C25" s="6" t="n">
        <v>5991</v>
      </c>
    </row>
    <row r="26" spans="1:3">
      <c r="A26" s="4" t="s">
        <v>164</v>
      </c>
      <c r="B26" s="6" t="n">
        <v>6228</v>
      </c>
      <c r="C26" s="6" t="n">
        <v>18875</v>
      </c>
    </row>
    <row r="27" spans="1:3">
      <c r="A27" s="4" t="s">
        <v>165</v>
      </c>
      <c r="B27" s="6" t="n">
        <v>201</v>
      </c>
      <c r="C27" s="6" t="n">
        <v>1309</v>
      </c>
    </row>
    <row r="28" spans="1:3">
      <c r="A28" s="4" t="s">
        <v>166</v>
      </c>
      <c r="B28" s="6" t="n">
        <v>-8672</v>
      </c>
      <c r="C28" s="6" t="n">
        <v>-11255</v>
      </c>
    </row>
    <row r="29" spans="1:3">
      <c r="A29" s="4" t="s">
        <v>167</v>
      </c>
      <c r="B29" s="6" t="n">
        <v>-2785</v>
      </c>
      <c r="C29" s="6" t="n">
        <v>-5344</v>
      </c>
    </row>
    <row r="30" spans="1:3">
      <c r="A30" s="4" t="s">
        <v>168</v>
      </c>
      <c r="B30" s="6" t="n">
        <v>382</v>
      </c>
      <c r="C30" s="6" t="n">
        <v>0</v>
      </c>
    </row>
    <row r="31" spans="1:3">
      <c r="A31" s="4" t="s">
        <v>169</v>
      </c>
      <c r="B31" s="6" t="n">
        <v>-16630</v>
      </c>
      <c r="C31" s="6" t="n">
        <v>-22633</v>
      </c>
    </row>
    <row r="32" spans="1:3">
      <c r="A32" s="4" t="s">
        <v>170</v>
      </c>
      <c r="B32" s="6" t="n">
        <v>-8</v>
      </c>
      <c r="C32" s="6" t="n">
        <v>-76</v>
      </c>
    </row>
    <row r="33" spans="1:3">
      <c r="A33" s="4" t="s">
        <v>171</v>
      </c>
      <c r="B33" s="6" t="n">
        <v>-5923</v>
      </c>
      <c r="C33" s="6" t="n">
        <v>25555</v>
      </c>
    </row>
    <row r="34" spans="1:3">
      <c r="A34" s="3" t="s">
        <v>172</v>
      </c>
    </row>
    <row r="35" spans="1:3">
      <c r="A35" s="4" t="s">
        <v>173</v>
      </c>
      <c r="B35" s="6" t="n">
        <v>-35478</v>
      </c>
      <c r="C35" s="6" t="n">
        <v>-8650</v>
      </c>
    </row>
    <row r="36" spans="1:3">
      <c r="A36" s="4" t="s">
        <v>174</v>
      </c>
      <c r="B36" s="6" t="n">
        <v>101730</v>
      </c>
      <c r="C36" s="6" t="n">
        <v>-49344</v>
      </c>
    </row>
    <row r="37" spans="1:3">
      <c r="A37" s="4" t="s">
        <v>175</v>
      </c>
      <c r="B37" s="6" t="n">
        <v>-70926</v>
      </c>
      <c r="C37" s="6" t="n">
        <v>-22340</v>
      </c>
    </row>
    <row r="38" spans="1:3">
      <c r="A38" s="4" t="s">
        <v>176</v>
      </c>
      <c r="B38" s="6" t="n">
        <v>10000</v>
      </c>
      <c r="C38" s="6" t="n">
        <v>55000</v>
      </c>
    </row>
    <row r="39" spans="1:3">
      <c r="A39" s="4" t="s">
        <v>129</v>
      </c>
      <c r="B39" s="6" t="n">
        <v>-129</v>
      </c>
      <c r="C39" s="6" t="n">
        <v>-180</v>
      </c>
    </row>
    <row r="40" spans="1:3">
      <c r="A40" s="4" t="s">
        <v>132</v>
      </c>
      <c r="B40" s="6" t="n">
        <v>121</v>
      </c>
      <c r="C40" s="6" t="n">
        <v>110</v>
      </c>
    </row>
    <row r="41" spans="1:3">
      <c r="A41" s="4" t="s">
        <v>177</v>
      </c>
      <c r="B41" s="6" t="n">
        <v>-2370</v>
      </c>
      <c r="C41" s="6" t="n">
        <v>-2255</v>
      </c>
    </row>
    <row r="42" spans="1:3">
      <c r="A42" s="4" t="s">
        <v>178</v>
      </c>
      <c r="B42" s="6" t="n">
        <v>2948</v>
      </c>
      <c r="C42" s="6" t="n">
        <v>-27659</v>
      </c>
    </row>
    <row r="43" spans="1:3">
      <c r="A43" s="4" t="s">
        <v>179</v>
      </c>
      <c r="B43" s="6" t="n">
        <v>234</v>
      </c>
      <c r="C43" s="6" t="n">
        <v>798</v>
      </c>
    </row>
    <row r="44" spans="1:3">
      <c r="A44" s="4" t="s">
        <v>180</v>
      </c>
      <c r="B44" s="6" t="n">
        <v>14299</v>
      </c>
      <c r="C44" s="6" t="n">
        <v>13057</v>
      </c>
    </row>
    <row r="45" spans="1:3">
      <c r="A45" s="4" t="s">
        <v>181</v>
      </c>
      <c r="B45" s="6" t="n">
        <v>14533</v>
      </c>
      <c r="C45" s="6" t="n">
        <v>13855</v>
      </c>
    </row>
    <row r="46" spans="1:3">
      <c r="A46" s="4" t="s">
        <v>182</v>
      </c>
      <c r="B46" s="6" t="n">
        <v>2487</v>
      </c>
      <c r="C46" s="6" t="n">
        <v>2621</v>
      </c>
    </row>
    <row r="47" spans="1:3">
      <c r="A47" s="4" t="s">
        <v>183</v>
      </c>
      <c r="B47" s="6" t="n">
        <v>0</v>
      </c>
      <c r="C47" s="6" t="n">
        <v>0</v>
      </c>
    </row>
    <row r="48" spans="1:3">
      <c r="A48" s="3" t="s">
        <v>184</v>
      </c>
    </row>
    <row r="49" spans="1:3">
      <c r="A49" s="4" t="s">
        <v>185</v>
      </c>
      <c r="B49" s="7" t="n">
        <v>254</v>
      </c>
      <c r="C49" s="7" t="n">
        <v>3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Inco</vt:lpstr>
      <vt:lpstr>Consolidated Statements of Inc5</vt:lpstr>
      <vt:lpstr>Consolidated Statements of Chan</vt:lpstr>
      <vt:lpstr>Consolidated Statements of Cha7</vt:lpstr>
      <vt:lpstr>Consolidated Statements of Cash</vt:lpstr>
      <vt:lpstr>Basis of Presentation</vt:lpstr>
      <vt:lpstr>Investment Securities</vt:lpstr>
      <vt:lpstr>Loans</vt:lpstr>
      <vt:lpstr>Allowance for Loan Losses</vt:lpstr>
      <vt:lpstr>Stock Options and Stock-Based C</vt:lpstr>
      <vt:lpstr>Preferred and Common Stock</vt:lpstr>
      <vt:lpstr>Earnings Per Share</vt:lpstr>
      <vt:lpstr>Employee Benefit Plans</vt:lpstr>
      <vt:lpstr>Other Comprehensive Income (Los</vt:lpstr>
      <vt:lpstr>Mortgage Servicing Rights</vt:lpstr>
      <vt:lpstr>Income Taxes</vt:lpstr>
      <vt:lpstr>Certificates of Deposit</vt:lpstr>
      <vt:lpstr>Reclassifications</vt:lpstr>
      <vt:lpstr>Fair Value</vt:lpstr>
      <vt:lpstr>Impact of Recently Issued Accou</vt:lpstr>
      <vt:lpstr>Impact of Recently Issued Acc24</vt:lpstr>
      <vt:lpstr>Investment Securities (Tables)</vt:lpstr>
      <vt:lpstr>Loans (Tables)</vt:lpstr>
      <vt:lpstr>Allowance for Loan Losses (Tabl</vt:lpstr>
      <vt:lpstr>Stock Options and Stock-Based28</vt:lpstr>
      <vt:lpstr>Earnings Per Share (Tables)</vt:lpstr>
      <vt:lpstr>Employee Benefit Plans (Tables)</vt:lpstr>
      <vt:lpstr>Other Comprehensive Income (L31</vt:lpstr>
      <vt:lpstr>Mortgage Servicing Rights (Tabl</vt:lpstr>
      <vt:lpstr>Certificates of Deposit (Tables</vt:lpstr>
      <vt:lpstr>Fair Value (Tables)</vt:lpstr>
      <vt:lpstr>Investment Securities Amortized</vt:lpstr>
      <vt:lpstr>Investment Securities Amortiz36</vt:lpstr>
      <vt:lpstr>Investment Securities Amortiz37</vt:lpstr>
      <vt:lpstr>Investment Securities Contractu</vt:lpstr>
      <vt:lpstr>Investment Securities Securitie</vt:lpstr>
      <vt:lpstr>Investment Securities Temporari</vt:lpstr>
      <vt:lpstr>Investment Securities Additiona</vt:lpstr>
      <vt:lpstr>Loans - Narrative (Details)</vt:lpstr>
      <vt:lpstr>Loans - Loan Portfolio (Details</vt:lpstr>
      <vt:lpstr>Loans - Past-due Status of Loan</vt:lpstr>
      <vt:lpstr>Loans - Nonaccrual Loans (Detai</vt:lpstr>
      <vt:lpstr>Loans - Impaired Loans by Class</vt:lpstr>
      <vt:lpstr>Loans - TDR's by Class and Spec</vt:lpstr>
      <vt:lpstr>Loans - TDR's by Class and the </vt:lpstr>
      <vt:lpstr>Allowance for Loan Losses Narra</vt:lpstr>
      <vt:lpstr>Allowance for Loan Losses  - Fi</vt:lpstr>
      <vt:lpstr>Allowance for Loan Losses  - Ri</vt:lpstr>
      <vt:lpstr>Allowance for Loan Losses  - Al</vt:lpstr>
      <vt:lpstr>Stock Options and Stock-Based53</vt:lpstr>
      <vt:lpstr>Stock Options and Stock-Based54</vt:lpstr>
      <vt:lpstr>Preferred and Common Stock (Det</vt:lpstr>
      <vt:lpstr>Earnings Per Share (Details)</vt:lpstr>
      <vt:lpstr>Earnings Per Share  - Schedule </vt:lpstr>
      <vt:lpstr>Employee Benefit Plans (Details</vt:lpstr>
      <vt:lpstr>Employee Benefit Plans, Accumul</vt:lpstr>
      <vt:lpstr>Employee Benefit Plans, Schedul</vt:lpstr>
      <vt:lpstr>Other Comprehensive Income (L61</vt:lpstr>
      <vt:lpstr>Other Comprehensive Income (L62</vt:lpstr>
      <vt:lpstr>Other Comprehensive Income (L63</vt:lpstr>
      <vt:lpstr>Mortgage Servicing Rights - Nar</vt:lpstr>
      <vt:lpstr>Mortgage Servicing Rights Inclu</vt:lpstr>
      <vt:lpstr>Certificates of Deposit (Detail</vt:lpstr>
      <vt:lpstr>Fair Value - Assets and Liabili</vt:lpstr>
      <vt:lpstr>Fair Value  - Assets and Liabil</vt:lpstr>
      <vt:lpstr>Fair Value - Assets and Liabi69</vt:lpstr>
      <vt:lpstr>Fair Value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28:55Z</dcterms:created>
  <dcterms:modified xmlns:dcterms="http://purl.org/dc/terms/" xmlns:xsi="http://www.w3.org/2001/XMLSchema-instance" xsi:type="dcterms:W3CDTF">2016-05-06T13:28:55Z</dcterms:modified>
  <dc:title xmlns:dc="http://purl.org/dc/elements/1.1/">Untitled</dc:title>
  <dc:description xmlns:dc="http://purl.org/dc/elements/1.1/"/>
  <dc:subject xmlns:dc="http://purl.org/dc/elements/1.1/"/>
  <cp:keywords/>
  <cp:category/>
</cp:coreProperties>
</file>